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General" sheetId="8" r:id="rId8"/>
    <s:sheet name="Liquidity and Going Concern" sheetId="9" r:id="rId9"/>
    <s:sheet name="Significant Accounting Policies" sheetId="10" r:id="rId10"/>
    <s:sheet name="Business Combinations" sheetId="11" r:id="rId11"/>
    <s:sheet name="Research and Development Licens" sheetId="12" r:id="rId12"/>
    <s:sheet name="Notes Payable" sheetId="13" r:id="rId13"/>
    <s:sheet name="Senior Secured Convertible Prom" sheetId="14" r:id="rId14"/>
    <s:sheet name="Share-settled Debt" sheetId="15" r:id="rId15"/>
    <s:sheet name="Fair Value Measurements" sheetId="16" r:id="rId16"/>
    <s:sheet name="Net Loss Per Share" sheetId="17" r:id="rId17"/>
    <s:sheet name="Commitments and Contingencies" sheetId="18" r:id="rId18"/>
    <s:sheet name="Temporary Equity" sheetId="19" r:id="rId19"/>
    <s:sheet name="Stockholders' Equity" sheetId="20" r:id="rId20"/>
    <s:sheet name="Stock Option Plans" sheetId="21" r:id="rId21"/>
    <s:sheet name="Income Taxes" sheetId="22" r:id="rId22"/>
    <s:sheet name="Related-Party Transactions" sheetId="23" r:id="rId23"/>
    <s:sheet name="Subsequent Events" sheetId="24" r:id="rId24"/>
    <s:sheet name="Significant Accounting Polici25" sheetId="25" r:id="rId25"/>
    <s:sheet name="Significant Accounting Polici26" sheetId="26" r:id="rId26"/>
    <s:sheet name="Business Combinations (Tables)" sheetId="27" r:id="rId27"/>
    <s:sheet name="Research and Development Lice28" sheetId="28" r:id="rId28"/>
    <s:sheet name="Senior Secured Convertible Pr29" sheetId="29" r:id="rId29"/>
    <s:sheet name="Fair Value Measurements (Tables" sheetId="30" r:id="rId30"/>
    <s:sheet name="Net Loss Per Share (Tables)" sheetId="31" r:id="rId31"/>
    <s:sheet name="Commitments and Contingencies (" sheetId="32" r:id="rId32"/>
    <s:sheet name="Temporary Equity (Table)" sheetId="33" r:id="rId33"/>
    <s:sheet name="Stockholders' Equity (Tables)" sheetId="34" r:id="rId34"/>
    <s:sheet name="Stock Option Plans (Tables)" sheetId="35" r:id="rId35"/>
    <s:sheet name="Income Taxes (Tables)" sheetId="36" r:id="rId36"/>
    <s:sheet name="Related-Party Transactions (Tab" sheetId="37" r:id="rId37"/>
    <s:sheet name="General (Details)" sheetId="38" r:id="rId38"/>
    <s:sheet name="Significant Accounting Polici39" sheetId="39" r:id="rId39"/>
    <s:sheet name="Significant Accounting Polici40" sheetId="40" r:id="rId40"/>
    <s:sheet name="Business Combinations (Details)" sheetId="41" r:id="rId41"/>
    <s:sheet name="Business Combinations (Details " sheetId="42" r:id="rId42"/>
    <s:sheet name="Business Combinations (Detail43" sheetId="43" r:id="rId43"/>
    <s:sheet name="Research and Development Lice44" sheetId="44" r:id="rId44"/>
    <s:sheet name="Research and Development Lice45" sheetId="45" r:id="rId45"/>
    <s:sheet name="Notes Payable (Details)" sheetId="46" r:id="rId46"/>
    <s:sheet name="Senior Secured Convertible Pr47" sheetId="47" r:id="rId47"/>
    <s:sheet name="Senior Secured Convertible Pr48" sheetId="48" r:id="rId48"/>
    <s:sheet name="Share-settled Debt (Details)" sheetId="49" r:id="rId49"/>
    <s:sheet name="Fair Value Measurements (Detail" sheetId="50" r:id="rId50"/>
    <s:sheet name="Fair Value Measurements (Deta51" sheetId="51" r:id="rId51"/>
    <s:sheet name="Fair Value Measurements (Deta52" sheetId="52" r:id="rId52"/>
    <s:sheet name="Fair Value Measurements (Deta53" sheetId="53" r:id="rId53"/>
    <s:sheet name="Net Loss Per Share (Details)" sheetId="54" r:id="rId54"/>
    <s:sheet name="Commitments and Contingencies55" sheetId="55" r:id="rId55"/>
    <s:sheet name="Commitments and Contingencies56" sheetId="56" r:id="rId56"/>
    <s:sheet name="Commitments and Contingencies57" sheetId="57" r:id="rId57"/>
    <s:sheet name="Temporary Equity (Details)" sheetId="58" r:id="rId58"/>
    <s:sheet name="Temporary Equity (Details Textu" sheetId="59" r:id="rId59"/>
    <s:sheet name="Stockholders' Equity (Details)" sheetId="60" r:id="rId60"/>
    <s:sheet name="Stockholders' Equity (Details T" sheetId="61" r:id="rId61"/>
    <s:sheet name="Stock Option Plans (Details)" sheetId="62" r:id="rId62"/>
    <s:sheet name="Stock Option Plans (Details 1)" sheetId="63" r:id="rId63"/>
    <s:sheet name="Stock Option Plans (Details 2)" sheetId="64" r:id="rId64"/>
    <s:sheet name="Stock Option Plans (Details Tex" sheetId="65" r:id="rId65"/>
    <s:sheet name="Income Taxes (Details)" sheetId="66" r:id="rId66"/>
    <s:sheet name="Income Taxes (Details 1)" sheetId="67" r:id="rId67"/>
    <s:sheet name="Income Taxes (Details 2)" sheetId="68" r:id="rId68"/>
    <s:sheet name="Income Taxes (Details 3)" sheetId="69" r:id="rId69"/>
    <s:sheet name="Income Taxes (Details Textual)" sheetId="70" r:id="rId70"/>
    <s:sheet name="Related-Party Transactions (Det" sheetId="71" r:id="rId71"/>
    <s:sheet name="Related-Party Transactions (D72" sheetId="72" r:id="rId72"/>
    <s:sheet name="Subsequent Events (Details)" sheetId="73" r:id="rId73"/>
  </s:sheets>
  <s:definedNames/>
  <s:calcPr calcId="124519" calcMode="auto" fullCalcOnLoad="1"/>
</s:workbook>
</file>

<file path=xl/sharedStrings.xml><?xml version="1.0" encoding="utf-8"?>
<sst xmlns="http://schemas.openxmlformats.org/spreadsheetml/2006/main" uniqueCount="884">
  <si>
    <t>Document and Entity Information - USD ($)</t>
  </si>
  <si>
    <t>12 Months Ended</t>
  </si>
  <si>
    <t>Dec. 31, 2015</t>
  </si>
  <si>
    <t>May. 11, 2016</t>
  </si>
  <si>
    <t>Jun. 30, 2015</t>
  </si>
  <si>
    <t>Document And Entity Information [Abstract]</t>
  </si>
  <si>
    <t>Entity Registrant Name</t>
  </si>
  <si>
    <t>Amarantus Bioscience Holdings,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1, 2014</t>
  </si>
  <si>
    <t>Current assets:</t>
  </si>
  <si>
    <t>Cash and cash equivalents</t>
  </si>
  <si>
    <t>Deferred financing fees</t>
  </si>
  <si>
    <t xml:space="preserve"> </t>
  </si>
  <si>
    <t>Prepaid expenses and other current assets</t>
  </si>
  <si>
    <t>Total current assets</t>
  </si>
  <si>
    <t>Non-current assets:</t>
  </si>
  <si>
    <t>Property and equipment, net</t>
  </si>
  <si>
    <t>Intangible assets</t>
  </si>
  <si>
    <t>Goodwill</t>
  </si>
  <si>
    <t>Total non-current assets</t>
  </si>
  <si>
    <t>TOTAL ASSETS</t>
  </si>
  <si>
    <t>Current liabilities:</t>
  </si>
  <si>
    <t>Accounts payable and accrued liabilities</t>
  </si>
  <si>
    <t>Accounts payable - Regenicin</t>
  </si>
  <si>
    <t>Related party liabilities and accrued interest</t>
  </si>
  <si>
    <t>Accrued interest</t>
  </si>
  <si>
    <t>Notes payable</t>
  </si>
  <si>
    <t>Senior secured convertible notes payable, net of discount $3,854</t>
  </si>
  <si>
    <t>Derivative and warrant liability</t>
  </si>
  <si>
    <t>Share-settled debt</t>
  </si>
  <si>
    <t>Total current liabilities</t>
  </si>
  <si>
    <t>Deferred tax liability</t>
  </si>
  <si>
    <t>Total liabilities</t>
  </si>
  <si>
    <t>Series H, $1,000 stated value; 10,000 shares designated; 2,816 and 0 issued and outstanding as of December 31, 2015 and December 31, 2014, respectively; aggregate liquidation preference of $3,154</t>
  </si>
  <si>
    <t>COMMITMENTS AND CONTINGENCIES</t>
  </si>
  <si>
    <t>STOCKHOLDERS' EQUITY (DEFICIT):</t>
  </si>
  <si>
    <t>Common stock, $0.001 par value, 35,000,000 authorized; 21,177,353 and 5,615,000 shares issued and outstanding at December 31, 2015 and December 31, 2014, respectively</t>
  </si>
  <si>
    <t>Additional paid-in capital</t>
  </si>
  <si>
    <t>Accumulated deficit</t>
  </si>
  <si>
    <t>Total stockholders' equity (deficit)</t>
  </si>
  <si>
    <t>TOTAL LIABILITIES AND STOCKHOLDERS' EQUITY (DEFICIT) AND TEMPORARY EQUITY</t>
  </si>
  <si>
    <t>Series A Preferred Stock</t>
  </si>
  <si>
    <t>Convertible preferred stock</t>
  </si>
  <si>
    <t>Series B Preferred Stock</t>
  </si>
  <si>
    <t>Series C Preferred Stock</t>
  </si>
  <si>
    <t>Series D Preferred Stock</t>
  </si>
  <si>
    <t>Series E Preferred Stock</t>
  </si>
  <si>
    <t>Series G Preferred Stock</t>
  </si>
  <si>
    <t>Consolidated Balance Sheets (Parenthetical) - USD ($) $ in Thousands</t>
  </si>
  <si>
    <t>Senior secured convertible notes payable discount</t>
  </si>
  <si>
    <t>Common stock, stated value</t>
  </si>
  <si>
    <t>Common stock, shares authorized</t>
  </si>
  <si>
    <t>Common stock, shares issued</t>
  </si>
  <si>
    <t>Common stock, shares outstanding</t>
  </si>
  <si>
    <t>Convertible Preferred Stock</t>
  </si>
  <si>
    <t>Preferred stock, stated value</t>
  </si>
  <si>
    <t>Preferred stock, shares authorized</t>
  </si>
  <si>
    <t>Preferred stock shares, designated</t>
  </si>
  <si>
    <t>Preferred stock, shares issued</t>
  </si>
  <si>
    <t>Preferred stock, shares outstanding</t>
  </si>
  <si>
    <t>Preferred stock, liquidation preference, value</t>
  </si>
  <si>
    <t>Series H Preferred Stock</t>
  </si>
  <si>
    <t>Consolidated Statements of Operations - USD ($) $ in Thousands</t>
  </si>
  <si>
    <t>Income Statement [Abstract]</t>
  </si>
  <si>
    <t>Net revenues:</t>
  </si>
  <si>
    <t>Operating expenses:</t>
  </si>
  <si>
    <t>Research and development</t>
  </si>
  <si>
    <t>General and administrative</t>
  </si>
  <si>
    <t>Total operating costs and expenses</t>
  </si>
  <si>
    <t>Loss from operations</t>
  </si>
  <si>
    <t>Other income (expense):</t>
  </si>
  <si>
    <t>Interest expense</t>
  </si>
  <si>
    <t>Loss on issuance of common stock</t>
  </si>
  <si>
    <t>Loss on issuance of warrants</t>
  </si>
  <si>
    <t>Loss on extinguishment of convertible debt</t>
  </si>
  <si>
    <t>Loss on issuance of senior secured convertible promissory notes</t>
  </si>
  <si>
    <t>Change in fair value of warrants &amp; derivatives liabilities</t>
  </si>
  <si>
    <t>Change in fair value of share-settled debt</t>
  </si>
  <si>
    <t>Change in fair value of earn-out liability</t>
  </si>
  <si>
    <t>Other expense</t>
  </si>
  <si>
    <t>Total other income (expense)</t>
  </si>
  <si>
    <t>Net loss</t>
  </si>
  <si>
    <t>Dividends declared on preferred stock</t>
  </si>
  <si>
    <t>Deemed dividends on convertible preferred stock</t>
  </si>
  <si>
    <t>Net loss applicable to common stockholders</t>
  </si>
  <si>
    <t>Net loss per share applicable to common stockholders - basic and diluted</t>
  </si>
  <si>
    <t>Weighted average shares used in computing basic and diluted loss per share</t>
  </si>
  <si>
    <t>Consolidated Statements of Stockholders' Equity (Deficit) - USD ($) $ in Thousands</t>
  </si>
  <si>
    <t>Total</t>
  </si>
  <si>
    <t>Common Stock</t>
  </si>
  <si>
    <t>Additional Paid-in Capital</t>
  </si>
  <si>
    <t>Accumulated Deficit</t>
  </si>
  <si>
    <t>Beginning Balance at Dec. 31, 2013</t>
  </si>
  <si>
    <t>Beginning Balance, Shares at Dec. 31, 2013</t>
  </si>
  <si>
    <t>Common stock issued to acquire intangible assets</t>
  </si>
  <si>
    <t>Common stock issued to acquire intangible assets, Shares</t>
  </si>
  <si>
    <t>Common stock issued to acquire in-process research and development</t>
  </si>
  <si>
    <t>Common stock issued to acquire in-process research and development, Share</t>
  </si>
  <si>
    <t>Common stock issued in settlement of accounts payable</t>
  </si>
  <si>
    <t>Common stock issued in settlement of accounts payable, Shares</t>
  </si>
  <si>
    <t>Common stock issued in private placement</t>
  </si>
  <si>
    <t>Common stock issued in private placement, Shares</t>
  </si>
  <si>
    <t>Common stock issued in consideration of commitment fees for equity financing</t>
  </si>
  <si>
    <t>Common stock issued in consideration of commitment fees for equity financing, Shares</t>
  </si>
  <si>
    <t>Deferred commitment fee for equity financing reclassified upon stock issuance</t>
  </si>
  <si>
    <t>Common stock issued upon conversion of 8% convertible debentures, including accrued interest</t>
  </si>
  <si>
    <t>Common stock issued upon conversion of 8% convertible debentures, including accrued interest, Shares</t>
  </si>
  <si>
    <t>Common stock issued upon conversion of convertible promissory notes, including accrued interest</t>
  </si>
  <si>
    <t>Common stock issued upon conversion of convertible promissory notes, including accrued interest, Shares</t>
  </si>
  <si>
    <t>Common stock issued for extension of maturity of demand promissory note payable</t>
  </si>
  <si>
    <t>Common stock issued for extension of maturity of demand promissory note payable, Shares</t>
  </si>
  <si>
    <t>Common stock issued for Series D convertible preferred stock dividend</t>
  </si>
  <si>
    <t>Common stock issued for Series D convertible preferred stock dividend, Shares</t>
  </si>
  <si>
    <t>Common stock issued upon exercise of common stock warrants</t>
  </si>
  <si>
    <t>Common stock issued upon exercise of common stock warrants, Shares</t>
  </si>
  <si>
    <t>Deferred funding costs charged to equity upon termination of advisory agreement</t>
  </si>
  <si>
    <t>Series E convertible preferred stock issued, net of issue costs of $43</t>
  </si>
  <si>
    <t>Series E convertible preferred stock issued, net of issue costs of $43, Shares</t>
  </si>
  <si>
    <t>Series E convertible preferred stock issued to retire demand promissory note</t>
  </si>
  <si>
    <t>Series E convertible preferred stock issued to retire demand promissory note, Shares</t>
  </si>
  <si>
    <t>Series E convertible preferred stock deemed dividend from beneficial conversion feature</t>
  </si>
  <si>
    <t>Series D convertible preferred stock deemed dividend from beneficial conversion feature</t>
  </si>
  <si>
    <t>Series D convertible preferred stock reclassified to stockholders' equity (deficit)</t>
  </si>
  <si>
    <t>Series D convertible preferred stock reclassified to stockholders' equity (deficit), Shares</t>
  </si>
  <si>
    <t>Series E convertible preferred stock dividend accrued at period end</t>
  </si>
  <si>
    <t>Common stock issued for services</t>
  </si>
  <si>
    <t>Common stock issued for services, Shares</t>
  </si>
  <si>
    <t>Stock-based compensation expense</t>
  </si>
  <si>
    <t>Ending Balance at Dec. 31, 2014</t>
  </si>
  <si>
    <t>Ending Balance, Shares at Dec. 31, 2014</t>
  </si>
  <si>
    <t>Sale of Series E convertible preferred stock</t>
  </si>
  <si>
    <t>Sale of Series E convertible preferred stock, Shares</t>
  </si>
  <si>
    <t>Sale of Series G convertible preferred stock</t>
  </si>
  <si>
    <t>Sale of Series G convertible preferred stock, Shares</t>
  </si>
  <si>
    <t>Proceeds from issuance of common stock</t>
  </si>
  <si>
    <t>Proceeds from issuance of common stock, Shares</t>
  </si>
  <si>
    <t>Common stock issued for acquisition of Diogenix</t>
  </si>
  <si>
    <t>Common stock issued for acquisition of Diogenix, Shares</t>
  </si>
  <si>
    <t>Beneficial conversion feature of Series E convertible preferred stock adjustment due to rice reset from $7.50 to $4.50</t>
  </si>
  <si>
    <t>Deemed dividends related to immediate accretion of beneficial conversion feature of Series E convertible preferred stock</t>
  </si>
  <si>
    <t>Beneficial conversion feature of Series H convertible preferred stock</t>
  </si>
  <si>
    <t>Deemed dividends related to immediate accretion of beneficial conversion feature of Series H convertible preferred stock</t>
  </si>
  <si>
    <t>Deemed dividend on conversion of Series H convertible preferred stock to common stock</t>
  </si>
  <si>
    <t>Deemed dividend related to accretion of redemption value of Series H convertible preferred stock</t>
  </si>
  <si>
    <t>Common stock issued for note conversion</t>
  </si>
  <si>
    <t>Common stock issued for note conversion, Shares</t>
  </si>
  <si>
    <t>Common Stock issued for Series D convertible preferred stock quarterly dividend</t>
  </si>
  <si>
    <t>Common Stock issued for Series D convertible preferred stock quarterly dividend, Shares</t>
  </si>
  <si>
    <t>Common Stock issued for Series E convertible preferred stock quarterly dividend</t>
  </si>
  <si>
    <t>Common Stock issued for Series E convertible preferred stock quarterly dividend, Shares</t>
  </si>
  <si>
    <t>Common stock issued for Series G convertible preferred stock quarterly dividend</t>
  </si>
  <si>
    <t>Common stock issued for Series G convertible preferred stock quarterly dividend, Shares</t>
  </si>
  <si>
    <t>Common stock issued for Series H convertible preferred stock quarterly dividend</t>
  </si>
  <si>
    <t>Common stock issued for Series H convertible preferred stock quarterly dividend, Shares</t>
  </si>
  <si>
    <t>Note payable converted to Series E convertible preferred stock</t>
  </si>
  <si>
    <t>Note payable converted to Series E convertible preferred stock, Shares</t>
  </si>
  <si>
    <t>Cancellation of Series G</t>
  </si>
  <si>
    <t>Cancellation of Series G, Shares</t>
  </si>
  <si>
    <t>Legal fees related to stock financing</t>
  </si>
  <si>
    <t>Common stock issued in conversion of Series D convertible preferred stock</t>
  </si>
  <si>
    <t>Common stock issued in conversion of Series D convertible preferred stock, Shares</t>
  </si>
  <si>
    <t>Common stock issued in conversion of Series E convertible preferred stock</t>
  </si>
  <si>
    <t>Common stock issued in conversion of Series E convertible preferred stock, Shares</t>
  </si>
  <si>
    <t>Common stock issued in conversion of Series G convertible preferred stock</t>
  </si>
  <si>
    <t>Common stock issued in conversion of Series G convertible preferred stock, Shares</t>
  </si>
  <si>
    <t>Purchase of Series G convertible preferred stock, net of conversion portion</t>
  </si>
  <si>
    <t>Common stock issued in conversion of Series H convertible preferred stock</t>
  </si>
  <si>
    <t>Common stock issued in conversion of Series H convertible preferred stock, Shares</t>
  </si>
  <si>
    <t>Common stock issued as fee for debt financing arrangement</t>
  </si>
  <si>
    <t>Common stock issued as fee for debt financing arrangement, Shares</t>
  </si>
  <si>
    <t>Series D dividend accrued</t>
  </si>
  <si>
    <t>Series E dividend accrued</t>
  </si>
  <si>
    <t>Series G dividend accrued</t>
  </si>
  <si>
    <t>Series H dividend accrued</t>
  </si>
  <si>
    <t>Nerverda Warrant Liability</t>
  </si>
  <si>
    <t>Fractional shares issued on reverse split</t>
  </si>
  <si>
    <t>Fractional shares issued on reverse split, Shares</t>
  </si>
  <si>
    <t>Ending Balance at Dec. 31, 2015</t>
  </si>
  <si>
    <t>Ending Balance, Shares at Dec. 31, 2015</t>
  </si>
  <si>
    <t>Consolidated Statements of Stockholders' Equity (Deficit) (Parenthetical) $ in Thousands</t>
  </si>
  <si>
    <t>Dec. 31, 2014USD ($)</t>
  </si>
  <si>
    <t>Debt conversion, converted instrument, Rate</t>
  </si>
  <si>
    <t>8.00%</t>
  </si>
  <si>
    <t>Series E Convertible Preferred Stock [Member]</t>
  </si>
  <si>
    <t>Payments of stock issuance costs</t>
  </si>
  <si>
    <t>Consolidated Statements of Cash Flows - USD ($) $ in Thousands</t>
  </si>
  <si>
    <t>Cash flows from operating activities</t>
  </si>
  <si>
    <t>Adjustments to reconcile net loss to net cash used in operating activities</t>
  </si>
  <si>
    <t>Depreciation and amortization</t>
  </si>
  <si>
    <t>Amortization of debt discount</t>
  </si>
  <si>
    <t>Amortization of deferred financing fees</t>
  </si>
  <si>
    <t>Amortization of intangible assets</t>
  </si>
  <si>
    <t>Research and development licenses and patent acquired, expensed</t>
  </si>
  <si>
    <t>Convertible notes issued for services</t>
  </si>
  <si>
    <t>Write-off of clinical material</t>
  </si>
  <si>
    <t>Impairment of investment</t>
  </si>
  <si>
    <t>Loss on common stock issuance</t>
  </si>
  <si>
    <t>Loss on warrant issuance</t>
  </si>
  <si>
    <t>Non-cash interest expense related to demand promissory note, warrants and derivative</t>
  </si>
  <si>
    <t>Change in fair value of warrants and derivative liability</t>
  </si>
  <si>
    <t>Changes in assets and liabilities:</t>
  </si>
  <si>
    <t>Accounts payable and accrued expenses</t>
  </si>
  <si>
    <t>Net cash used in operating activities</t>
  </si>
  <si>
    <t>Cash flows from investing activities</t>
  </si>
  <si>
    <t>Restricted cash</t>
  </si>
  <si>
    <t>Acquisition of DioGenix, Inc, net of non-cash portion</t>
  </si>
  <si>
    <t>Investment</t>
  </si>
  <si>
    <t>Purchase of research and development patent</t>
  </si>
  <si>
    <t>Acquisition of property and equipment</t>
  </si>
  <si>
    <t>Acquisition other assets</t>
  </si>
  <si>
    <t>Net cash used in investing activities</t>
  </si>
  <si>
    <t>Cash flows from financing activities</t>
  </si>
  <si>
    <t>Proceeds from notes payable</t>
  </si>
  <si>
    <t>Proceeds from senior secured convertible promissory notes</t>
  </si>
  <si>
    <t>Proceeds from share-settled debt</t>
  </si>
  <si>
    <t>Purchase of Series G convertible preferred stock</t>
  </si>
  <si>
    <t>Repayment of promissory notes</t>
  </si>
  <si>
    <t>Proceeds from exercise of warrants</t>
  </si>
  <si>
    <t>Net cash provided by financing activities</t>
  </si>
  <si>
    <t>Net decrease in cash and cash equivalents</t>
  </si>
  <si>
    <t>Cash and cash equivalents, beginning of the year</t>
  </si>
  <si>
    <t>Cash and cash equivalents, end of period</t>
  </si>
  <si>
    <t>Acquisition of DioGenix, Inc</t>
  </si>
  <si>
    <t>goodwill</t>
  </si>
  <si>
    <t>Earn-out liability</t>
  </si>
  <si>
    <t>8% senior convertible debentures and accrued interest, net of unamortized debt discount and associated derivative liability converted to common stock</t>
  </si>
  <si>
    <t>Debt discount associated with convertible promissory note - derivative liability</t>
  </si>
  <si>
    <t>Issuance of warrants at fair value related to convertible debt</t>
  </si>
  <si>
    <t>Warrant liability limitations adjustment</t>
  </si>
  <si>
    <t>Fair Value of common stock warrant issued with Series H convertible preferred stock</t>
  </si>
  <si>
    <t>Common stock issued for Series D convertible preferred stock quarterly dividend</t>
  </si>
  <si>
    <t>Common stock issued for Series E convertible preferred stock quarterly dividend</t>
  </si>
  <si>
    <t>Exchange of notes payable for senior secured convertible debt</t>
  </si>
  <si>
    <t>Series E convertible preferred stock</t>
  </si>
  <si>
    <t>Sale of convertible preferred stock</t>
  </si>
  <si>
    <t>Series G convertible preferred stock</t>
  </si>
  <si>
    <t>Series H convertible preferred stock</t>
  </si>
  <si>
    <t>General</t>
  </si>
  <si>
    <t>General [Abstract]</t>
  </si>
  <si>
    <t>1. General Amarantus Bioscience Holdings, Inc. (”the Company”) is a California based biopharmaceutical company founded in January 2008. The Company owns or have exclusive licenses to various product candidates in the biopharmaceutical and diagnostic areas of the healthcare industry. The Company is developing a diagnostic product candidates in the field of neurology, and therapeutic product candidates in the areas of neurology, psychiatry, ophthalmology and regenerative medicine. The Company’s business model is to develop product candidates through various de-risking milestones that will be accretive to shareholder value, and will strategically partner with pharmaceutical companies, diagnostic companies and/or other stakeholders in order to more efficiently achieve regulatory approval and commercialization. The Company has three operating divisions: the diagnostics division; the therapeutics division; and the drug discovery division. Reverse Stock Split On May 2, 2015, the Company’s Board of Directors and stockholders approved a 1-for-150 reverse stock split of the Company’s authorized, issued and outstanding common stock. The reverse stock split became effective on June 10, 2015. Upon the effectiveness of the reverse stock split, (i) every one hundred and fifty shares of outstanding common stock was combined into one share of common stock, (ii) the number of shares of common stock into which each outstanding warrant or option to purchase common stock is exercisable was proportionally decreased, (iii) the exercise price of each outstanding warrant or option to purchase common stock was proportionately increased, and (iv) the conversion ratio for each share of preferred stock outstanding was proportionately reduced. Unless otherwise indicated, all of the share numbers, share prices and exercise prices in these consolidated financial statements have been adjusted, on a retroactive basis, to reflect this 1-for-150 reverse stock split.</t>
  </si>
  <si>
    <t>Liquidity and Going Concern</t>
  </si>
  <si>
    <t>Liquidity and Going Concern [Abstract]</t>
  </si>
  <si>
    <t>2. Liquidity and Going Concer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From inception, the Company has been funded by a combination of equity and debt financings. Although management believes that the Company will be able to successfully fund its operations, there can be no assurance that the Company will be able to do so or that the Company will ever operate profitably. The Company’s activities since inception have consisted principally of acquiring product and technology rights, raising capital, and performing research and development. Historically, we have incurred net losses and negative cash flows from operations. 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 The accompanying financial statements have been prepared in conformity with accounting principles generally accepted in the United States of America (“GAAP”), which contemplate continuation of the Company as a going concern. Historically, the Company has incurred net losses and negative cash flows from operations. The Company believes its current capital resources are not sufficient to support its operations. Management intends to continue its research efforts and to finance operations of the Company through debt and/or equity financings. Management plans to seek additional debt and/or equity financing through private or public offerings or through a business combination or strategic partnership. There can be no assurance that the Company will be successful in obtaining additional financing on favorable terms, or at all. These matters raise substantial doubt about the Company’s ability to continue as a going concern. The financial statements do not include any adjustments that might result from the outcome of these uncertainties.</t>
  </si>
  <si>
    <t>Significant Accounting Policies</t>
  </si>
  <si>
    <t>Significant Accounting Policies [Abstract]</t>
  </si>
  <si>
    <t xml:space="preserve">3. Significant Accounting Policies Principles of Consolidation Reclassification Use of Estimates Certain Significant Risks and Uncertainties Concentration of Credit Risk Cash and Cash Equivalents Property and Equipment Equipment 3 years Computer equipment 2 years Furniture and fixtures 3 years Accounting for Business Combinations - Contingent consideration assumed in a business combination is remeasured at fair value each reporting period and any change in the fair value from either the passage of time or events occurring after the acquisition date, is recorded in results from operations. The results of operations are included from the acquisition date in the financial statements for all businesses acquired. Goodwill and Other Identifiable Intangibles -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An adjustment to goodwill will be recorded for any goodwill that is determined to be impaired. The Company tests goodwill for impairment at least annually in conjunction with the preparation of its annual business plan, or more frequently if events or circumstances indicate it might be impaired. For reporting units with zero or negative carrying amounts, an entity is required to perform Step 2 of the goodwill impairment test if it is more likely than not that a goodwill impairment exists. In determining whether it is more likely than not that goodwill impairment exists, an entity should consider whether there are any adverse qualitative factors indicating that impairment may exist. As of December 31, 2015, the Company performed a quantitative goodwill impairment test and determined that goodwill was not impaired. Impairment of Long-Lived Assets Research and Development Expenditures Fair Value of Financial Instruments Fair value is defined under the standard as the price that would be received to sell an asset or paid to transfer a liability in the principal or most advantageous market in an orderly transaction between market participants on the measurement date. The standard also establishes a three-level hierarchy, which requires an entity to maximize the use of observable inputs and minimize the use of unobservable inputs when measuring fair value: ● Level 1 ● Level 2 ● Level 3 Stock-Based Compensation Grant-date fair value is determined using the Black-Scholes option pricing model, which requires the use of the following assumptions: Expected Term Expected Volatility Risk-Free Interest Rate Expected Dividend Forfeiture Rate The fair value of stock options granted to nonemployees is recognized over the period in which the related services are received. Debt Extinguishment - Share-settled Debt – Sequencing As of October 2015, the Company adopted a sequencing policy whereby all future instruments may be classified as a derivative liability with the exception of instruments related to share-based compensation issued to employees or directors. Preferred Stock Convertible Financial Instruments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emed dividends are also recorded for the intrinsic value of conversion options embedded in preferred shares based upon the differences between the fair value of the underlying common stock at the commitment date of the transaction and the effective conversion price embedded in the preferred shares. Common Stock Purchase Warrants and Derivative Financial Instruments -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common stock purchase warrants and other derivatives at each reporting date to determine whether a change in classification between equity and liabilities is required. Debt Discounts - Income Tax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Interest and penalties related to uncertain tax positions are recorded in the provision for income tax expense on the consolidated statements of operations. Net Loss Per Common Shareholder - Segments Subsequent Events Adoption of Recent Accounting Pronouncements In August 2015, the Financial Accounting Standards Board ("FASB") issued Accounting Standards Update ("ASU") No. 2015-15, “Interest - Imputation of Interest: Presentation and Subsequent Measurement of Debt Issuance Costs Associated with Line-of-Credit Arrangements”, which clarifies the treatment of debt issuance costs from line-of-credit arrangements after the adoption of ASU No. 2015-03, “Interest - Imputation of Interest: Simplifying the Presentation of Debt Issuance Costs”. In particular, ASU No.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adopted ASU No. 2015-15 and its adoption did not have a material impact on the consolidated financial statements. Recently Issued Accounting Pronouncements In May 2014, the FASB issued ASU No. 2014-09, “ Revenue from Contracts with Customers In August 2014, the FASB issued ASU No. 2014-15, “ Presentation of Financial Statements — Going Concern (Subtopic 205-40) — Disclosure of Uncertainties about an Entity’s Ability to Continue as a Going Concern” In November 2014, the FASB issued ASU No. 2014-16, Derivatives and Hedging ("ASU 2014-16"), which clarifies how current GAAP should be interpreted in evaluating the economic characteristics and risks of a host contract in a hybrid financial instrument that is issued in the form of a share. The amendments in this Update are effective for public business entities for fiscal years, and interim periods within those fiscal years, beginning after December 15, 2015. Early adoption, including adoption in an interim period, is permitted. The Update does not change the current criteria in GAAP for determining when separation of certain embedded derivative features in a hybrid financial instrument is required. The Company will adopt ASU 2014-16 on January 1, 2016 and does not believe the adoption of this ASU to have a material impact on the combined and consolidated financial statements. ASU No. 2016-01, Recognition and Measurement of Financial Assets and Financial Liabilities ASU No. 2016-02, Leases (Topic 842) Leases (Topic 840) </t>
  </si>
  <si>
    <t>Business Combinations</t>
  </si>
  <si>
    <t>Business Combinations [Abstract]</t>
  </si>
  <si>
    <t>4. Business Combinations Acquisition of Diogenix, Inc. On January 8, 2015, the Company acquired DioGenix, which owns a pipeline of diagnostic tests focused on immune-mediated neurological diseases, such as multiple sclerosis (MS). Its lead product, MSPrecise, can significantly expand a physician's ability to diagnose patients that exhibit unclear neurological dysfunction. Consideration paid included 662,526 shares of Company stock valued at $12.00 per share and $0.9 million in cash for a total consideration of $8.9 million. In addition, the agreement provides for a contingent payment amount up to $2.0 million in cash and common stock of the Company should the acquired company achieve certain milestones related to results of clinical testing and future revenue from products in development. The fair value of the contingent consideration was estimated by applying the income approach. That measure is based on significant inputs that are not observable in the market (Level 3 inputs). Key assumptions include the discount rate of 30.4% and probability-adjusted potential outcomes. Following an acquisition, there is a period of not more than twelve months from the closing date of the acquisition to finalize the acquisition date fair values of assets acquired and liabilities assumed, including valuations of identifiable intangible assets and property and equipment. The purchase price allocation was finalized on December 31, 2015. The determination of fair values of acquired intangible assets and property and equipment involves a variety of assumptions, including estimates associated with remaining useful lives. The following unaudited supplemental pro forma information presents the financial results as if the Merger had occurred on January 1, 2014. This supplemental pro forma information has been prepared for comparative purposes and does not purport to be indicative of what would have occurred had the acquisition been made on January 1, 2014, nor is it indicative of any future results (amount in thousands): For the year end December 31, 2014 (Unaudited) Net Sales $ - Operating Expenses 23,335 Loss from operations (23,335 ) Total other expenses (6,378 ) Net Loss (29,713 ) Basic and diluted net loss per common share $ (0.04 ) The allocation of the purchase price to the Company’s balance sheet is shown below (amount in thousands): January 8, 2015 Intangibles - Acquisition Diogenix (IPR&amp;D) $ 2,861 Prepaid expenses and other current assets 13 Property and equipment, net 40 Goodwill 7,967 Total assets 10,881 Earn-out liability (917 ) Deferred tax liability (1,113 ) Net assets acquired $ 8,851 Goodwill represents expected synergies resulting from the combination of the entities and other intangible assets that do not qualify for separate recognition, while IPR&amp;D assets represent ongoing projects obtained through the acquisition. The transaction was accounted for using the acquisition method. Accordingly, goodwill has been measured as the excess of the total consideration over the amounts assigned to the identifiable assets acquired and liabilities assumed including the related deferred tax liability. Goodwill is not deductible for tax purposes.</t>
  </si>
  <si>
    <t>Research and Development Licenses and Patent Acquired</t>
  </si>
  <si>
    <t>Research and Development Licenses and Patent Acquired [Abstract]</t>
  </si>
  <si>
    <t>5. Research and Development Licenses and Patent Acquired The following table summarizes the Company’s intangible assets (amount in thousands): As of December 31, 2015 2014 Intangibles - Acquisition Diogenix (IPR&amp;D) $ 2,861 $ - Licenses - 1,497 Total intangible assets $ 2,861 $ 1,497 Acquisition of Diogenix The Company tested its intangible assets for impairment during the fourth quarter of 2015 and determined that its intangible assets were not impaired. Asset Acquired in Research and Development On July 8, 2015, the Company exercised its previously disclosed option to acquire Intellectual property rights on the Engineered Skin Substitute for $4.0 million. Pursuant to the Agreement, the Company will be required to pay up to $5.0 million in aggregate milestone payments upon the achievement of certain regulatory milestones, none of which have currently been met. Cost incurred in obtaining technology licenses are charged to research and development expense if the technology licensed has not reached commercial feasibility and has no alternative future use. Such licenses purchased by the Company require substantial completion of research and development, regulatory and marketing approval efforts in order to reach commercial feasibility and has no alternative future use. Accordingly, the total purchase price of $4.0 million Licenses The Company concluded that there is no further alternative future use associated with the licensed assets and as such they were expensed to the statement of operations as research and development cost.</t>
  </si>
  <si>
    <t>Notes Payable</t>
  </si>
  <si>
    <t>Debt Disclosure [Abstract]</t>
  </si>
  <si>
    <t>6. Notes Payable $1.0 Million Notes Payable Securities Purchas Agreement On July 9, 2015, the Company entered into a Securities Purchase Agreement with four investors to purchase an aggregate of $1.0 million in principal amount of 12% Promissory Notes (the “Notes Payable”) due July 9, 2016. One Note Payable Investor, with $0.6 million in Notes Payable has the right to exchange the Notes Payable for 12% Senior Secured Convertible Notes at any time. $0.6 million Conversion Feature The conversion feature of the $0.6 million note was treated as an embedded conversion feature and bifurcated for financial statement purposes, as the terms were not indexed to the Company’s stock. The Notes Payable are currently in default. Other miscellaneous debt agreements During the years ended December 31, 2015, the Company entered into multiple note agreement (the “Notes”) with multiple investors for an aggregate of $105,000 in principal. The notes were fully paid back as of December 31, 2015.</t>
  </si>
  <si>
    <t>Senior Secured Convertible Promissory Notes</t>
  </si>
  <si>
    <t xml:space="preserve">7. Senior Secured Convertible Promissory Notes The following is a summary of outstanding senior secured convertible notes as of December 31, 2015 (amount in thousands): Stated Remaining Issue Date Maturity Date Interest Rate Conversion Terms Face Value Debt Discount Carrying Value Delafield Investments Ltd 9/30/2015 9/29/2016 12 % $ 0.43 $ 3,056 $ (2,286 ) $ 770 Dominion Capital LLC 9/30/2015 9/29/2016 12 % $ 0.43 2,096 (1,568 ) 528 US 1000 LLC 12/07/2015 12/6/2016 12 % N/A 100 - 100 Ending balance as of December 31, 2015 $ 5,252 $ (3,854 ) $ 1,398 12% Senior Secured Convertible Promissory Note and Warrants Delafield Notes On September 30, 2015, the Company entered into a Securities Purchase Agreement (the “Notes SPA”) with an institutional investor for the sale of an aggregate principal amount $3.1 million (including 10% OID) 12% Senior Secured Convertible Promissory Notes due September 29, 2016 (the “Delafield Notes”) and a warrant to purchase 1,299,000 shares of common stock. The proceeds to the Company from the sale was $2.7 million. Delafield Warrants The warrants are exercisable after March 31, 2016 and terminate on the five-year anniversary of that date. The warrants had an initial exercise price of $2.00 per share. The warrants have an aggregate exercise provision that upon reset the amount of warrant coverage increases proportionally to the decrease in exercise price. The terms of the warrants had reset provisions that precluded their inclusion as equity and was recorded as a warrant liability on the balance sheet. As of December 31, 2015, the debt discount associated with Delafield Notes was $2.3 million, and expected to be amortized in 9 months. Dominion Notes On September 30, 2015, the Company entered into an exchange agreement with an institutional investor pursuant to which the Company exchanged $3.0 million (including OID and make-whole) Notes Payable previously issued in 2015, which included principal and accrued interest for a $3.0 million Senior Secured Convertible Promissory Note (“Dominion Note”) and a common stock purchase warrant to purchase 1,299,000 with a $2.00 exercise price. The warrants have an aggregate exercise provision that upon reset the amount of warrant coverage increases proportionally to the decrease in exercise price. The terms of the warrants had reset provisions that precluded their inclusion as equity and was recorded as a warrant liability on the balance sheet. Conversion of Dominion Notes During the quarter ended December 31, 2015, the Company entered into a conversion agreement with the investor to covert an aggregate amount of $0.9 million of the Dominion Notes to 3,415,574 shares of common stock. The Company recognized a loss on extinguishment of $1.3 million from the conversion of convertible debt with a bifurcated conversion option, which included the write-off of $0.4 million of derivative liability, $0.9 million in debt discount and fair value of the common shares issued of $1.7 million. As of December 31, 2015, the debt discount associated with Dominion Notes was $1.6 million, and expected to be amortized in 9 months. Senior Secured Convertible Promissory Notes - Interest Terms The principal amount of the Dominion Notes and Delafield Notes (“Senior Secured Notes”) shall accrue interest at a rate equal to 12% per annum, payable on the Maturity Date in cash, or, at the Company’s option, in common stock or a combination thereof. At any time upon five (5) days written notice to the Investor, the Company may prepay any portion of the principal amount of the Senior Secured Notes and any accrued and unpaid interest at an amount equal to 120% of the then outstanding principal amount of the Senior Secured Notes and accrued interest or 130% if a Qualified Financing (as defined in the Senior Secured Notes) has occurred. Senior Secured Convertible Promissory Notes - Security interest In connection with the issuance of the Senior Secured Notes, the Company granted a security interest in all of its assets to the note holders. Senior Secured Convertible Promissory Notes - Events of Default The Senior Secured Notes contain certain customary Events of Default (including, but not limited to, default in payment of principal or interest thereunder, breaches of covenants, agreements, representations or warranties thereunder, the occurrence of an event of default under certain material contracts of the Company, including the transaction documents relating to the PP Offering, changes in control of the Company, filing of bankruptcy and the entering or filing of certain monetary judgments against the Company). Upon the occurrence of any such Event of Default the outstanding principal amount of the Senior Secured Notes, plus accrued but unpaid interest, liquidated damages, and other amounts owing in respect thereof through the date of acceleration, shall become, at the Investor’s election, immediately due and payable in cash. Upon any Event of Default that results in acceleration of the Senior Secured Notes, the interest rate on the Senior Secured Notes shall accrue at an interest rate equal to the lesser of 24% per annum or the maximum rate permitted under applicable law. The Company is currently in default with all Senior Secured Notes. Senior Secured Convertible Promissory Notes - Conversion Features At any time after the issuance date of the Senior Secured Notes until all amounts due have been paid in full, the Senior Secured Note shall be convertible, in whole or in part, into shares of common stock at the option of the holder, at any time and from time to time. The conversion price in effect on any conversion date shall be equal to the lowest of (i) $2.50, (ii) 75% of the lowest daily VWAP in the fifteen (15) trading days prior to the conversion date, or (iii) (A) if a Public Offering (as defined in the Senior Secured Note) that is not a Qualified Public Offering (as defined in the Senior Secured Note) has occurred, 75% or (B) if a Qualified Public Offering has occurred, 80% of the lowest of the (x) per share price of shares of common stock, and (y) the lowest conversion price, exercise price or exchange price of any common stock equivalents, that are sold or issued to the public in the Public Offering or the Qualified Public Offering, respectively. The conversion features of the notes were bifurcated from the host instrument as its conversion terms were not indexed to the company’s own stock. In addition, the warrants associated with the debt instruments were also treated as a free standing derivative liability. The total fair value of the embedded conversion feature and the warrants exceeded the net proceeds received and resulted in a loss on issuance of $1,045. Other Convertible Notes Payable On July 1, 2015, the Company entered into a Securities Purchase Agreement with an institutional investor (the “Investor”) pursuant to which such Investor purchased an aggregate of $0.6 million in principal amount of 12% Convertible Promissory Notes (the “Notes”) due April 2, 2016. This note was shortly thereafter converted into 766 shares of Series E Convertible Preferred Stock with a 10% OID discount. On December 7, 2015, the Company entered into a Securities Purchase Agreement with an institutional investor (the “Investor”) pursuant to which such Investor purchased an aggregate of $100,000 in principal amount of Convertible Promissory Notes. </t>
  </si>
  <si>
    <t>Share-settled Debt</t>
  </si>
  <si>
    <t>Share-settled Debt [Abstract]</t>
  </si>
  <si>
    <t>8. Share-settled Debt On August 27, 2015, the Company entered into a Securities Purchase Agreement with an institutional investor pursuant to which such Investor purchased an aggregate of $75,000 in principal amount of 20% Convertible Promissory Notes due February 24, 2016. The conversion price is 55% of the lowest VWAP of the prior 5 trading days. On October 14, 2015, the Company entered into a Securities Purchase Agreement with an institutional investor pursuant to which such Investor purchased an aggregate of $150,000 in principal amount of 15% Promissory Notes due November 4, 2016. The conversion price is 55% of the lowest VWAP of the prior 5 trading days. On November 20, 2015, the Company issued a convertible promissory note in principal amount of $50,000 to a vendor in exchange for its services. The conversion price is 50% of the average of the lowest 3 closing prices for 10 trading days prior to but not including the conversion date These three convertible notes (the “Notes”) settle by providing the holder with a variable number of the Company’s shares with an aggregate fair value determined by reference to the debt principal outstanding. Because the value that the holder receives at settlement does not vary with the value of the Company’s equity shares, the settlement provision is not considered a conversion option for financial accounting purposes. Rather, these Notes are recognized as share-settled debt at fair value. During 2015, the Company recorded $0.2 million change in fair value of the Notes. The share-settled debt is currently in default.</t>
  </si>
  <si>
    <t>Fair Value Measurements</t>
  </si>
  <si>
    <t>Fair Value Measurements [Abstract]</t>
  </si>
  <si>
    <t xml:space="preserve">9. Fair Value Measurements The Company’s financial assets and liabilities that are measured at fair value on a recurring basis as of December 31, 2015 by level within the fair value hierarchy, are as follows: Fair value measured at December 31, 2015 Fair value at Quoted Significant other observable Significant unobservable December 31, markets inputs inputs 2015 (Level 1) (Level 2) (Level 3) Derivative liability $ - $ - $ 2,073 $ 2,073 Warrant liability - - 3,025 3,025 Share-settled debt - - 521 521 Total fair value $ - $ - $ 5,619 $ 5,619 There were no transfers between Level 1, 2 or 3 during the years ended December 31, 2015 and 2014. The following table presents additional information about Level 3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period ended December 31, 2015 and December 31, 2014 were as follows (dollars in thousands): Warrant Liability Earn-out Embedded Conversion Feature Share-settled Debt Total January 1, 2014 $ - $ 5,859 $ - $ 5,859 Conversion of 8% senior convertible debentures to common stock - (5,542 ) - (5,542 ) Change in fair value - (317 ) - (317 ) December 31, 2014 - - - - Issuance of convertible notes - 3,936 - 3,936 Issuance of share-settled debt - - 275 275 Addition of earn-out liability 917 917 Issuance of warrants 5,631 - - 5,631 Conversion of 8% senior convertible debentures to common stock - (363 ) - (363 ) Change in fair value (2,606 ) (917 ) (1,500 ) 246 (4,777 ) December 31, 2015 $ 3,025 - $ 2,073 $ 521 $ 5,619 The fair value of contingent earn-out liability was
determined using discounted cash flow models for multiple revenue scenarios. To calculate the fair value of the contingent liability, the probability of the discounted fair value of each scenario was weighted. As of December 31, 2015, the Company determined that the fair value of the earn-out liability was $0. The Company’s warrant liabilities, derivative liabilities and share-settled debt are measured at fair value using the Monte Carlo simulation valuation methodology. A summary of weighted average (in aggregate) about significant unobservable inputs (Level 3 inputs) used in measuring the Company’s warrant liabilities that are categorized within Level 3 of the fair value hierarchy for the years ended December 31, 2015 is as follows: As of December 31, 2015 Warrant Liability Derivative Liability Share-settled Debt Contractual life (years) 4.8 0.8 0.4 Annualized volatility* 71 % 70 % 70 % Conversion price $ 2.00 $ 2.50 $ 0.30 Expected dividends 0 % 0 % 0 % Risk-free investment rate 1.7 % 0.6 % 0.6 % * The Company uses comparable companies within the same industry to derive at the 70% annualized volatility. </t>
  </si>
  <si>
    <t>Net Loss Per Share</t>
  </si>
  <si>
    <t>Net Loss Per Share [Abstract]</t>
  </si>
  <si>
    <t>NET LOSS PER SHARE</t>
  </si>
  <si>
    <t>10. Net Loss per Share The following table sets forth the computation of the basic and diluted net loss per share attributable to common stockholders for the periods indicated (amount in thousands):
As of December 31,
2015 2014
Numerator:
Net loss $ (25,214 ) $ (27,277 )
Preferred stock dividend (3,595 ) (875 )
Deemed dividends on convertible preferred stock (8,249 ) -
Net loss attributable to common stockholders $ (37,058 ) $ (28,152 )
Denominator:
Weighted Average Common stock outstanding 8,878,000 4,926,000
Basic and diluted net loss per share $ (4.17 ) $ (5.71 ) Potentially dilutive securities consist of:
As of December 31,
2015 2014
Outstanding common stock options 308,000 201,000
Outstanding preferred stock option 829,000 829,000
Common Stock Purchase Warrants 12,810,000 311,000
Related party liability 401,000 20,000
Convertible senior secured promissory notes and accrued interest 12,382,000 -
Convertible preferred stock Series C 5,000 5,000
Convertible preferred stock Series D - 289,000
Convertible preferred stock Series E 1,302,000 375,000
Convertible preferred stock Series H 6,534,000 -
Potentially dilutive securities 35,021,000 2,030,000 All of the listed dilutive securities are excluded from the computation of fully diluted loss per share as they are antidilutive.</t>
  </si>
  <si>
    <t>Commitments and Contingencies</t>
  </si>
  <si>
    <t>Commitments and Contingencies [Abstract]</t>
  </si>
  <si>
    <t>11. Commitments and Contingencies Commitments: Sponsored Research Arrangements: The Company entered into a number of sponsored research agreements during 2015, primarily, which require us to make future payments as follows (amount in thousands): 2016 $ 150 Total $ 150 Lease Arrangements The Company leases its main office facility and laboratory space in two separate locations in San Francisco, California. Office space in San Francisco is leased through November 2016 and provides for a monthly rental payment of approximately $12,600, plus operating expenses, subject to annual adjustment, of approximately $9,000 per month. The other facility lease is on a month-to-month basis. Future non-cancellable minimum lease payments are (amount in thousands): 2016 $ 139 Total $ 139 Rent expense for the years ended December 31, 2015 and 2014 was $407,000 and $150,000, respectively.</t>
  </si>
  <si>
    <t>Temporary Equity</t>
  </si>
  <si>
    <t>Temporary Equity [Abstract]</t>
  </si>
  <si>
    <t>12. Temporary Equity The following table summarizes the Company’s Series H Preferred Stock activities for the year ended December 31, 2015 (amount in thousand): Series H convertible Shares Value Total temporary equity as of December 31, 2014 - $ - Proceeds from sale of Series H preferred stock, net of issuance costs of $0.4 million 4,588 3,796 Beneficial conversion feature of Series H convertible preferred stock - (1,260 ) Deemed dividends related to immediate accretion of beneficial conversion feature of Series H convertible preferred stock - 1,260 Fair Value of common stock warrant issued with Series H convertible preferred stock - (2,534 ) Common stock issued in conversion of Series H convertible preferred stock (1,772 ) (1,772 ) Deemed dividend on conversion of Series H convertible preferred stock to common stock - 1,301 Deemed dividend related to accretion of redemption value - 2,363 Total temporary equity as of December 31, 2015 2,816 $ 3,154 Securities Purchase Agreement In September 2015, the Company entered into a Securities Purchase Agreement (the “Series H SPA”) with an institutional investor for the sale of 3,056 (including 10% OID) shares of the Company’s 12% Series H Preferred Stock (the “Series H Preferred Stock”) and a warrant to purchase 1,299,000 shares of common stock (the “RD Warrant” and together with the Series H Preferred Stock, the “Securities”) in a registered direct offering (the “RD Offering”), subject to customary closing conditions. The gross proceeds to the Company from the RD Offering were $2.4 million, net of $0.3 million of legal fees. Each share of Series H Preferred Stock has a stated value of $1,000 and is convertible into shares of common stock at an initial conversion price of the lower of (i) $2.50, subject to adjustment and (ii) 75%, subject to adjustment, of the lowest volume weighted average price, or VWAP, during the fifteen (15) Trading Days immediately prior to the date a conversion notice is sent to the Company by a holder, at any time at the
option of the holder. The proceeds of the raise was used to buyout the holders of the Series G. A
minimal amount was remaining and was included as a dividend. The RD Warrant is exercisable at any time on or after the earlier to occur of (i) all shares of common stock underlying the RD Warrant are registered for resale under the Securities Act of 1933, and (ii) the date six (6) months from September 30, 2015 (the earlier to occur of (i) and (ii), the “Initial Exercise Date”) and on or prior to the close of business on the five-year anniversary of the Initial Exercise Date at an exercise price of $2.00 per share. The warrant had price protection terms that precluded an equity classification, as such $1,548 was recorded as a derivative liability and recorded as net of proceeds. 4 th During the quarter ended December 31, 2015, the Company sold additional 1,532 (including 10% OID) shares of the Company’s Series H Preferred Stock and a warrant to purchase 650,896 shares of common stock for gross proceeds of $1.4 million. During the year ended December 31, 2015, the Company recorded a deemed dividend of $0.9 million related to the beneficial conversion feature with the issuance of the Series H Convertible Preferred stock. During the year ended December 31, 2015, 1,772 shares of Series H Preferred were converted to common stock. Upon conversion the Company recorded an additional deemed dividend of $1.6 million. Temporary equity The instrument is being classified as temporary equity because it has redemption features outside of the Company’s control upon certain triggering events. If the Company fails to provide at all times the Registration Statement or usable prospectus that permits the Company to issue the Conversion Shares or which allows the Holder to sell the Conversion Shares pursuant thereto), is considered outside of the Company’s control. Redemption value The Company is carrying the Series H at its maximum redemption amount at December 31, 2015 as the security is not currently redeemable, but is redeemable subsequent to December 31, 2015. The Company recognized the change immediately as if the redemption was to occur as of December 31, 2015. The current redemption amount is $3.1 million as of December 31, 2015</t>
  </si>
  <si>
    <t>Stockholders' Equity</t>
  </si>
  <si>
    <t>Stockholders' Equity [Abstract]</t>
  </si>
  <si>
    <t xml:space="preserve">13. Stockholders’ Equity Preferred Stock Series D Convertible Preferred Stock On June 30, 2014, with the approval of the holder of the Company’s Series D Preferred Stock, the Company filed an amendment to the Certificate of Designation of the Series D Preferred Stock to remove the feature by which stockholder could require redemption of the stock at cost. Accordingly, since the Series D Preferred Stock now contains mainly equity-like features, the Company changed the classification of the stock on its balance sheet from temporary equity to permanent equity within stockholders’ equity (deficit). The Series D securities were issued at 10% discount and contain a beneficial conversion feature. The beneficial conversion feature has been accreted, resulting in a deemed dividend reflected in the December 31, 2014 Consolidated Statements of Stockholders’ Equity (Deficit). The value of the original issue discount is $130 and the beneficial conversion feature is $321. During the first quarter of 2015, 549 shares of Series D preferred stock were converted to 122,073
common
shares, and 2,045 shares of common stock were issued as a dividend due upon conversion. Also, 7,819 shares of common stock were issued as a quarterly dividend. During the second quarter of 2015, 400 shares of Series D preferred stock were converted to 88,889 common shares. Also, 3,620 shares of common stock were issued as a quarterly dividend. During the third quarter of 2015, 350 shares of Series D preferred stock were converted into 77,778 common shares. Series E Convertible Preferred Stock On November 7, 2014, the Company entered into securities purchase agreements pursuant to which the Company issued 4,500 shares of Series E Convertible Preferred Stock (”Series E Preferred Stock”) which has a stated value of $1,000 and pays quarterly 12% cumulative dividends per annum. Dividends are payable by the Company in cash or at the Company’s option, in shares of common stock if certain conditions are met. These conditions include availability of funds or no occurrence of a triggering event. Triggering events include change of control, bankruptcy, junior security redemptions, the Company’s common stock shall fail to be listed or quoted on a Trading Market for more than five Trading Days. As of December 31, 2015 no triggering event has occurred. Series E Make-whole dividend rights Holders of Series E shares are entitled to three years of
dividends from the
date of issuance net of dividends already accrued. Each share of Series E Preferred Stock is convertible into shares of common stock by dividing the stated value per share by the then effective conversion price. The conversion price for the Series E is $12.00 per share, subject to adjustment under certain conditions, but in no event prior to six months from issuance. Series E voting rights Series E Preferred stockholders have the right to vote on all matters submitted to the Company’s shareholders and the Series E Preferred Stock are entitled to such number of votes on an as-converted basis. Series E Preferred Stock also has a liquidation preference equal to the stated value and accrued and unpaid dividends. Sales of Series E During 2014, the Company sold 3,944 shares of Series E Preferred Stock for proceeds of $3.5 million, net of issuance costs of $43,000. The Company also issued 556 shares of Series E Preferred Stock to retire a $0.5 million demand promissory note. The Series E shares were issued at 10% discount and contain a beneficial conversion feature. The beneficial conversion feature has been accreted, resulting in a deemed dividend reflected in the December 31, 2014 Consolidated Statements of Stockholders’ Equity (Deficit). The value of the original issue discount is $450 and the beneficial conversion feature is $376. Through December 31 2015, the Company has sold an additional 5,250 shares of Series E convertible preferred stock for gross proceeds of $4.7 million. Senior Secured Notes Conversion into Series E During the year ended December 31, 2015, the Company converted $0.7 million senior secured notes to 766 shares of Series E Preferred Stock. Series E Conversions into common stock Through December 31 2015, the Company converted 750 Series E shares to 1,501,112 common shares, and 1,003,433 shares of common stock were issued as a dividend. Conversion Price On July 9, 2015, the Company filed an amended and restated Certificate of Designation of its Series E Preferred Stock (the “Amendment”). The Amendment changed the conversion price for the Series E Preferred to $7.50, subject to adjustment commencing on January 8, 2016 (the “Conversion Price”). After January 8, 2016, in the event that Preferred Stock is outstanding, a Holder delivers a Notice of Conversion within 5 Trading Days following a period that the average of 3 consecutive VWAPs is less than $9.00 (subject to adjustment for reverse and forward stock splits and the like)(“Trigger Period”), the Conversion Price shall be thereafter reduced, and only reduced, to equal the lesser of the then Conversion Price (as previously adjusted) and 65% of the average of the lowest 2 consecutive VWAPs out of the prior 10 consecutive Trading Days prior to the delivery of such Conversion Notice. Such adjustment may occur on multiple occasions during any Trigger Period and shall permanently reduce, and never increase, the Conversion Price. Notwithstanding the foregoing if the common stock of the Company is listed on NASDAQ and the price is $18.00 at the time of listing and for 10 consecutive Trading Days after such listing (subject to adjustment for reverse and forward stock splits and the like), then the
adjustment of the Conversion Price above shall be
80% instead of 65% of the average of the lowest 2 consecutive VWAPs out of the prior 10 consecutive Trading Days. Liquidation preference The liquidation preference for Series E convertible preferred stock was $12.5 million as of December 31, 2015. Series G Preferred Stock Issuance In the second quarter of 2015, the Company issued 1,087 shares of Series G Preferred stock for gross proceeds of $5.0 million, which was net of 8% original issue discount. On July 10, 2015, the Company entered into an Amended and
Restated Securities Purchase Agreement (the “Series G SPA”) with an institutional investor for the sale of 435 shares of the Company’s Series G Preferred Stock and an additional 100 shares of Series G Preferred Stock as a fee (collectively, the “Shares”) in a registered direct offering (the “Offering”), subject to customary closing conditions. The gross proceeds to the Company from the registered direct offering were $2.0 million. Closing conditions were met on July 10, 2015 and the transaction was closed on July 13, 2015. The Series G Preferred Stock has a fixed conversion price of $9.00. Repurchase Agreement On September 25, 2015, the Company entered into a repurchase agreement (the “Repurchase Agreement”) with the holder of all of the Company’s issued and outstanding Series G Preferred Stock (the “Series G Holder”) pursuant to which the Company repurchased the remaining Series G Preferred Stock and all shares of common stock held by the Series G Holder for an aggregate purchase price of $4,750. As of October 1, 2015, there are no more shares of Series G Preferred Stock issued and outstanding. Conversions 1,622 shares of Series G converted through December 31, 2015 into 201,112 of common shares. In addition, the holders upon conversion received a conversion premium amount based on an agreed upon dividend rate which ranged 13-24% and six years from the date of notice of exercise. In aggregate a conversion premium amount of $1.9 million was due the holders. The conversion premium amount was converted into common stock based upon an agreed upon discount to the common stock price, which ranged between $0.90 to $3.40. This resulted in additional common stock issued of approximately 1,416,000. Common Stock The Company is authorized to issue 35,000,000 shares of common stock, $0.001 par value. The holders of common stock: (i) have equal rights to dividends from funds legally available therefore, ratably when as and if declared by the Company’s Board of Directors; (ii) are entitled to share ratably in all assets of the Company available for distribution to holders of common stock upon liquidation, dissolution, or winding up of the affairs of the Company; (iii) do not have preemptive, subscription or conversion rights and there are no redemption or sinking fund provisions applicable thereto; (iv) are entitled to one non-cumulative vote per share of common stock, on all matters which shareholders may vote on at all meetings of shareholders; and (v) the holders of common stock have no conversion, preemptive or other subscription rights. There is no cumulative voting for the election of directors. Each holder of the Company’s common stock is entitled to one vote for each share of common stock held on all matters submitted to a vote of stockholders. As of December 31, 2015, the Board of Directors had declared no dividends payable to holders of the Company’s common stock. Common stock private placement In March 2014, the Company entered into an equity financing agreement (“LPC Purchase Agreement”) with Lincoln Park Capital Fund LLC (“LPC”) whereby LPC is obligated to purchase up to $20.0 million of the Company’s common stock from time to time over a 30 month period, as directed by the Company and subject to certain requirements, restrictions and limitations. Under the LPC Purchase Agreement, the per share purchase price will be the lesser of the lowest sale price of common stock on the purchase date or the average of the three lowest closing purchase prices during the ten consecutive business days prior to the purchase date. However, LPC is not obligated to purchase shares from the Company on any date that the closing price of the common stock is below $6.00, subject to adjustment upon the occurrence of certain stock related events. The Company may also request that LPC purchase shares under an accelerated purchase notice whereby the per share purchase price will be the lower of (i) 94% of a volume weighted average price calculation as determined under the LPC Purchase Agreement or (ii) the closing price of the common stock on the accelerated purchase date. Concurrently with the execution of the LPC Purchase Agreement, LPC purchased an initial 26,667 shares for gross proceeds of $0.4 million. In consideration for entering into the LPC Purchase Agreement, the Company issued 63,333 shares of common stock to LPC (the ‘Commitment Fee Shares’), 40,000 upon entering into the agreement and 23,333 contingently issuable on a pro rata basis as the Company utilizes the financing arrangement. The agreement will automatically terminate upon the earlier of 30 months (August 2016) or upon full utilization of the purchase commitment. The fair value of the 40,000 Commitment Fee Shares initially issued to LPC was approximately $0.5 million at issue and initially recorded as a deferred funding fee asset. The fee, as well as fair value at issue of subsequent Commitment Fee Shares, has been recognized as additional paid in capital as of December 31, 2014. During the first quarter of 2015 under the Lincoln Park Capital Fund LLC financing arrangement the Company sold 256,305 common shares and issued 3,290 common shares as a commitment fee for a total of $2.8 million. Service Compensation During the year ended December 31, 2015, the Company issued an aggregate of 526,388 shares of common stock to multiple venders as service compensation. The Company recorded $0.7 million service cost based on the fair value of the common stock on the issuance date. Warrants Nervada Warrants On September 30, 2015 the Company issued warrants to
purchase 500,000 shares of its common stock in exchange for an existing investor to agree to a lock-up of shares of common stock it held. The warrants are exercisable at $0.01 per share. The Company fair valued the warrant at $0.6 million and recorded a loss on issuance. The inputs included the exercise price of $0.01, contractual term of 5 years, volatility of 250% and risk free rate of 1%. The warrants are not exercisable until September 30, 2016. Common Stock Purchase Warrants The following table summarizes the Company’s warrant activities for the years ended December 31, 2015 and 2014: Weighted Average Number of Weighted Average Remaining Contractual Warrants Exercise Price Term Outstanding as of December 31, 2013 563,689 $ 9.00 1.69 Issued in connection with warrant exchange 300,000 18.00 Exercised (552,777 ) 9.00 Outstanding as of December 31, 2014 310,912 18.00 3.06 Issued in connection with various financings (1) 5,046,705 2.00 Reset Warrants (2) 7,460,353 0.71 Expired and
cancellation (8,020 ) 9.00 Outstanding as of December 31, 2015 12,809,950 $ 1.14 4.77 (1) Approximately 4,547,000 warrants contain “down round protection” and the Company classifies these warrant instruments as liabilities at their fair value and adjusts the instruments to fair value at each reporting period. (2) Certain warrants contain aggregate exercise provisions, and upon a reset the exercise price is decreased and the amount of common stock available under the warrant agreement increases. During the 4th quarter a reset occurred decreasing the exercise price from $2.00 to $0.71 and increasing the amount of common stock available to be issued from 4,106,000 to 11,566,000 </t>
  </si>
  <si>
    <t>Stock Option Plans</t>
  </si>
  <si>
    <t>Stock Option Plans [Abstract]</t>
  </si>
  <si>
    <t xml:space="preserve">14. Stock Option Plans 2008 Stock Plan The Company’s Board of Directors approved the 2008 Stock Plan (the “Plan”). Under the Plan, the Company may grant up to 307,466 shares of incentive stock options, nonqualified stock options, or stock awards to eligible persons, including employees, nonemployees, members of the Board of Directors, consultants, and other independent advisors who provide services to the Company. In general, options are granted with an exercise price equal to the fair value of the underlying common stock on the date of the grant. Options granted typically have a contractual life of 10 years and vest over periods ranging from being fully vested as of the grant date to four years. The following table is a summary of activity under the 2008 Plan:
Common stock Weighted Weighted Average Remaining
options Average Contractual
outstanding Exercise Price Term
Balance December 31, 2013 46,275 $ 7.50 8.00
Options granted (weighted-average fair value of $0.08)
Employee (1) 83,333 13.50 8.20
Non-employee 22,009 12.00 8.20
Options cancelled (7,643 ) 10.50
Outstanding as of December 31, 2014 143,974 11.50 7.80
Options cancelled (30,000 ) 15.00
Outstanding as of December 31, 2015 113,974 $ 10.58 8.50
Options vested December 31, 2015 104,891
(1) Includes 26,666 shares granted to Robert Farrell, the Company’s Chief Financial Officer, 13,333 of which are performance-based and vest upon continued service and achievement of a specific goal; and 13,333 of which are market-based and vest upon continued service and the Company’s achievement of certain stock price targets. All of these shares have an exercise price of $12.00. The amount of awards available to grant under the Plan is 38,977 as of December 31, 2015. 2014 Stock Plan In August 2014, the Company adopted the 2014 Stock Plan (the “2014 Plan”), which was approved by the Company’s stockholder at the Company’s Annual Meeting in September 2014. Under the 2014 Plan, the Company may grant up to 1,025,868 common shares in the form of incentive stock options, nonqualified stock options or stock awards to eligible persons, including employees, nonemployees, members of the Board of Directors, consultants, and other independent advisors who provide services to the Company. In general, options are granted with an exercise price equal to the fair value of the underlying common stock on the date of the grant. Options granted typically have a contractual life of 10 years and vest over periods ranging from being fully vested as of the grant date to four years. The following table is a summary of activity under the 2014 Plan:
Common stock Weighted Average Weighted Average Remaining Contractual
outstanding Exercise Price Term
Balance December 31, 2013 - $ - -
Options granted
Employee 57,333 13.50 8.80
Outstanding as of December 31, 2014 57,333 13.50 8.80
Options granted
Employee 166,467 12.50 8.20
Non-employee 15,000 12.30 8.20
Options cancelled (44,600 ) 12.00
Outstanding as of December 31, 2015 194,200 $ 8.91 9.50
Options vested December 31, 2015 83,922 The amount of awards available to grant under the 2014 Plan is 831,668 as of December 31, 2015. 2012 Preferred Stock Plan In July 2012, the Board of Directors adopted a new stock plan, the Management, Employee, Advisor and Director Preferred Stock Option Plan - 2012 Series B Convertible Preferred Stock Plan (“Preferred Stock Plan”). The purposes of the Preferred Stock Plan are to attract and retain the best available personnel for positions of substantial responsibility, to provide additional incentive to Management, Employees, Advisors and Directors and to promote the success of the Company’s business. Each share of Series B Preferred stock converts into 0.33 shares of common stock. The following table is a summary of activity under the Preferred Stock Plan:
Preferred stock options Weighted Average Weighted Average Remaining Contractual
outstanding Exercise Price Term
Balance December 31, 2013 2,287,500 $ 0.47 8.50
Options granted
Employee 200,000 2.21 8.80
Outstanding as of December 31, 2014 2,487,500 0.61 8.80
Options granted - - -
Outstanding as of December 31, 2015 2,487,500 $ 0.61 7.80
Options vested December 31, 2015 2,483,333 The amount of awards available to grant under the Preferred Stock Plan is 512,500 as of December 31, 2015. Stock-based compensation expense for all plans for the years ended December 31, 2015 and 2014 is classified in the statements of operations as follows:
For the Years Ended
2015 2014
Research and development $ 455 $ 412
General and administrative 1,015 890
Total $ 1,470 $ 1,302 At December 31, 2015, there was a total of approximately $2.0 million of unrecognized compensation cost, related to non-vested stock option awards, which is expected to be recognized over a weighted-average period of approximately 2.4 years. The fair value of the Company’s stock-based awards during the twelve months ended December 31, 2015 and 2014 were estimated using the following assumptions:
Year Ended December 31,
2015 2014
Weighted-average volatility 262 % 288 %
Weighted-average expected term 6.18 5.8
Expected dividends 0 % 0 %
Risk-free investment rate 2 % 2 %
Expected forfeiture rate 0 % 0 % </t>
  </si>
  <si>
    <t>Income Taxes</t>
  </si>
  <si>
    <t>Income Taxes [Abstract]</t>
  </si>
  <si>
    <t>15. Income Taxes There is no provision for income taxes because we have incurred operating losses since inception and applied a full valuation allowance against all deferred tax assets. The reported amount of income tax expense attributable to operations for the year differs from the amount that would result from applying domestic federal statutory tax rates to loss before income taxes from operations as summarized below (amount in thousands):
Year ended December 31,
Loss before income taxes 2015 2014
United States $ (25,213 ) $ (27,277 )
Foreign - -
Total Income (Loss) before income taxes $ (25,213 ) $ (27,277 ) Income tax expense (benefit) for the years ended December 31, 2015 and 2014 differed from the amounts computed by applying the statutory federal income tax rate of 34% to pretax income (loss) as a result of the following (amount in thousands):
Year ended December 31,
2015 2014
Federal tax expense (benefit) at statutory rate $ (8,572 ) $ (9,274 )
State tax expense (benefit), net of federal tax effect (1,342 ) (1,334 )
R&amp;D credit (326 ) (269 )
Non-deductible expenses 915 1,696
Change in valuation allowance 9,325 9,181
Total tax expense $ - $ -
Year ended December 31,
2015 2014
Federal tax expense (benefit) at statutory rate (34.0 )% (34.0 )%
State tax expense (benefit), net of federal tax effect (5.3 )% (4.9 )%
R&amp;D credit (1.3 )% (1.0 )%
Non-deductible expenses 3.6 % 6.2 %
Change in valuation allowance 37.0 % 33.7 %
Total tax expense - % - % The significant components of deferred tax assets are as follows (amount in thousands):
As of December 31,
2015 2014
Net operating loss carry-forward $ 23,241 $ 12,835
Tax credit carry-forward 857 504
Accrued liabilities 1,851 1,257
Capitalized start-up costs 15 15
Depreciation and amortization 3,206 2,833
Gross deferred tax assets 29,170 17,444
Intangibles (1,113 ) -
Valuation allowance (29,170 ) (17,444 )
Net deferred tax liabilities $ (1,113 ) $ -
F-24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no deferred tax asset is shown in the accompanying balance sheets. The valuation allowance increased by approximately $11.7 million and $9.2 million during the years ended December 31, 2015 and December 31, 2014, respectively. As of December 31, 2015, the Company had net federal and state net operating loss carry-forwards of approximately $58.3 million and $58.3 million, respectively. These net operating loss carry forwards will begin to expire, if not utilized, beginning in 2028 for both federal and state income tax purposes. The Company also has federal and state research and development credit carry-forwards of approximately $0.7 million and $0.2 million, respectively. The federal credits will expire if not utilized beginning in 2029. The California credits do not expire. The Tax Reform Act of 1986 and similar California legislation impose substantial restrictions on the use of net operating losses and tax credits in the event of an ownership change of a corporation. Accordingly, the Company’s ability to use net operating losses and credit carry forwards may be significantly limited in the future as a result of such an ownership change. The Company follows GAAP with regard recognition, measurement, presentation and disclosure in financial statements of any uncertain tax positions that have been taken or expected to be taken on a tax return. No liability related to uncertain tax positions is recorded on the financial statements. It is the Company’s policy to include
penalties and interest expense related to income taxes as a component of tax expense, as necessary. A summary of unrecognized tax benefits is as follows (amount in thousands):
Ending balance at December 31, 2014 $ 62
Increase (decrease) of unrecognized tax benefits taken in prior years -
Increase (decrease) of unrecognized tax benefits related to current year 41
Increase (decrease) of unrecognized tax benefits related to settlements -
Reductions to unrecognized tax benefits related lapsing statute of limitations -
Ending balance at December 31, 2015 $ 103 The total amount of unrecognized tax benefits that if recognized, would affect the effective tax rate is $0. The Company has not incurred any interest or penalties as of December 31, 2015. The Company does not anticipate any significant change within 12 months of this reporting date of its uncertain tax positions. The Company is mainly subject U.S. federal income taxes and California state taxes. There are no ongoing examinations by taxing authorities at this time. The Company’s tax years 2008 through 2015 will remain open for examination by the federal and state authorities for three and four years, respectively, from the date of utilization of any net operating loss credits.</t>
  </si>
  <si>
    <t>Related-Party Transactions</t>
  </si>
  <si>
    <t>Related-Party Transactions [Abstract]</t>
  </si>
  <si>
    <t xml:space="preserve">16. Related-Party Transactions Consulting Agreements The Company has an agreement with a NeuroAssets Sarl, a Swiss-based company to provide consulting services to the Company. Dr. David Lowe, who until October 2015, served as a Director of the Company is the president and chief executive officer of NeuroAssets. The Company recorded $0.6 million and $0.7 million in consulting fees to NeuroAssets for the years ended December 31, 2015 and 2014, respectively. The Company has an agreement with Joseph Rubinfeld to provide consulting services to the company. Joseph Rubinfeld was appointed to the Company’s Board of Directors in November 2012. The company recorded $100,000 and $142,000 in consulting fee for the years ended December 31, 2015 and 2014, respectively. Note Receivable On March 2, 2015, the Company loaned MedicoRx, Inc. $25,000 in an unsecured convertible promissory note. Joseph Rubinfeld is President and CEO and also a Board Member of Amarantus. The note provided the Company with first right of refusal on any additional investments, but there are no further obligations beyond the $25,000. The Company had a demand promissory note with Neurotrophics, which is due 365 days upon demand of the holder. At the option of the Company, the note and the accrued interest owed can be converted into common stock of the Company based on the closing price of the Company’s common stock on the day of the conversion. The conversion price if converted on December 31, 2015 would be $0.64 related to the note and accrued interest on the note and would convert to approximately 400,000 shares. Related party liabilities: As of December 31, 2015 2014 Promissory note, 2% interest $ 222 $ 222 Accrued interest 35 30 Total $ 257 $ 252 </t>
  </si>
  <si>
    <t>Subsequent Events</t>
  </si>
  <si>
    <t>Subsequent Events [Abstract]</t>
  </si>
  <si>
    <t>17. Subsequent Events From January 1, 2016 to May 13, 2016, the Company issued the following preferred and common shares:
● In accordance with the original terms, converted 1,365 of Series E Preferred Stock into 17.1 million shares of common stock;
● In accordance with the original terms, converted 1,605 of Series H Preferred Stock into 28.8 million shares of common stock;
● In accordance with the original terms, issue Preferred Stock E dividends into 2.1 million shares of common stock;
● In accordance with the original terms, converted notes and interest $200,000 into 3.8 million shares of common stock;
● In accordance with the original terms, issue Preferred Stock H dividends into 2.3 million shares of common stock;
● Issued 0.5 million shares for services. See below for more detail regarding certain debt and equity related transactions. Sale of Series H Convertible Preferred Stock On January 27, 2016, the Company entered into a Securities Purchase Agreement (the “Series H SPA”) with an accredited investor for the sale of 1,166.666 (including 10% OID) shares of the Company’s 12% Series H Preferred Stock (the “Series H Preferred Stock”) and a warrant to purchase 495,833 shares of common stock (the “RD Warrant” and together with the Series H Preferred Stock, the “Securities”) in a registered direct offering (the “RD Offering”), subject to customary closing conditions. The gross proceeds to the Company from the RD Offering were $1,000,000. Each share of Series H Preferred Stock has a stated value of $1,000 and is convertible into shares of common stock at an initial conversion price of the lower of (i) $2.50, subject to adjustment and (ii) 75%, subject to adjustment, of the lowest volume weighted average price, or VWAP, during the fifteen (15) Trading Days immediately prior to the date a conversion notice is sent to the Company by a holder, at any time at the option of the holder. On February 19, 2016, the Company entered into a Securities Purchase Agreement (the “Series H SPA”) with an accredited investor for the sale of 3,300 (including 10% OID) shares of the Company’s 12% Series H Preferred Stock (the “Series H Preferred Stock”) and a warrant to purchase 13,200,000 shares of common stock (the “RD Warrant” and together with the Series H Preferred Stock, the “Securities”) in a registered direct offering (the “RD Offering”), subject to customary closing conditions. The gross proceeds to the Company from the RD Offering were $3,000,000. Each share of Series H Preferred Stock has a stated value of $1,000 and is convertible into shares of common stock at an initial conversion price of the lower of (i) $0.40, subject to adjustment and (ii) 75%, subject to adjustment, of the lowest volume weighted average price, or VWAP, during the fifteen (15) Trading Days immediately prior to the date a conversion notice is sent to the Company by a holder, at any time at the option of the holder. The warrants are immediately exercisable, expire on the five-year anniversary from issuance and are have an exercise price of $0.40 per share. An additional 525 shares of Series H were sold for $0.5 million in proceeds. Repurchase agreement of Series E Preferred Stock The Company also entered into repurchase agreements dated January 27, 2016 with two of its institutional investors pursuant to which the Company agreed to repurchase an aggregate 496 shares of Series H Preferred Stock and 496 shares of Series E Preferred Stock each at a price of $750,000 in 3 tranches in February 2016. Concurrently therewith, the Company has entered into an agreement with International Infusion LLC to provide funding of up to $1,500,000 to be used solely to repurchase such shares of Series H Preferred Stock. Sale of Series E Convertible Preferred Stock On February 8, 2016, the Company entered into a Securities Purchase Agreement (the “Series E SPA”) with institutional investors for the sale of 255.56 (including 10% OID) shares of the Company’s 12% Series E Preferred Stock (the “Series E Preferred Stock”) in a registered direct offering (the “RD Offering”), subject to customary closing conditions. The gross proceeds to the Company from the RD Offering were $230,000. Each share of Series E Preferred Stock has a stated value of $1,000 and is convertible into shares of common stock at a conversion price of $7.50 provided if the Holder delivers a conversion notice within 5 trading days following a period that the average of 3 consecutive VWAPs is less than $9.00, the conversion price shall be equal to lesser of the then conversion price and 65% of the lowest 2 consecutive VWAPs out of the prior 10 consecutive trading days prior to the delivery of the conversion notice. Investment - Convertible Note On March 1, 2016, the Company was issued a convertible note (the “Note”) from Theranostic Health, Inc. (“THI”) in exchange for $400,000. The Company provided the financing evidenced by the Note in order to facilitate the proposed acquisition by Avant Diagnostics, Inc. (“Avant”) of the assets and certain liabilities of THI. In a concurrent transaction, the Company has entered into a non-binding letter of intent to sell its wholly-owned subsidiary, Amarantus Diagnostics, Inc. to Avant for 80 million shares of common stock of Avant. The Note matures on February 28, 2017 and bears interest at 8% per annum payable at maturity in cash. The Note is convertible at any time at the option of the Company into shares of common stock of THI at a conversion price of $40.64 per share. The Note shall automatically convert into shares of common stock of THI upon a change of control of THI. It is expected that the Note will be assumed by Avant upon consummation of the transaction with THI. The conversion price of the Note is subject to weighted average anti-dilution price protection if the dilutive issuances are for less than $1 million and full ratchet anti-dilution protection if the dilutive issuances are for more than $1 million. The Note has events of default in for any default in the payment
of principal or interest when due and for bankruptcy. Debt Financing On April 14, 2016, the Company entered into a Securities Purchase Agreement (the “Notes SPA”) with three institutional investors for the sale of an aggregate principal amount $1,500,000 (including 10% OID) 10% Senior Secured Convertible Promissory Notes due April 17, 2017 (the “Senior Secured Notes”) and a warrant to purchase 1,350,000 shares of common stock (the “Warrant”) in a private placement offering (the “Offering”). The gross proceeds to the Company from the Offering were $1,350,000. The Company used the net proceeds from the Offering to pay Lonza Walkerville for costs associated with development of its ESS product and working capital. Chardan Capital Markets acted as a placement agent in connection with the sale of the Senior Secured Notes and Warrants. Pursuant to the terms of the Notes SPA, the investors agreed to purchase additional aggregate principal amount of $1,555,556 (including 10% OID) of Senior Secured Notes and Warrants to purchase 1,400,000 shares of the Company’s common stock on the first trading date after the registration statement which is the subject of the registration rights agreement (discussed below) is filed, and an additional $1,388,889 (including 10% OID) of Senior Secured Notes and Warrants to purchase 1,250,000 shares of the Company’s common stock on the 61st day after such registration statement is declared effective or such earlier date as mutually agreed to among the investors, subject to the satisfaction of customary closing conditions. The principal amount of the Senior Secured Notes shall accrue interest at a rate equal to 12% per annum, payable on the Maturity Date in cash, or, at the Company’s option, in common stock or a combination thereof. At any time upon five (5) days written notice to the Investor, the Company may prepay any portion of the principal amount of the Senior Secured Notes and any accrued and unpaid interest at an amount equal to 120% of the then outstanding principal amount of the Senior Secured Notes and accrued interest or 130% if a Qualified Financing (as defined in the Senior Secured Notes) has occurred. At any time after the issuance date of the Senior Secured Notes until all amounts due have been paid in full, the Senior Secured Note shall be convertible, in whole or in part, into shares of common stock at the option of the holder, at any time and from time to time. The conversion price in effect on any conversion date shall be equal to the lowest of (i) $0.40, (ii) 75% of the lowest daily VWAP in the fifteen (15) trading days prior to the conversion date, or (iii) (A) if a Public Offering (as defined in the Senior Secured Note) that is not a Qualified Public Offering (as defined in the Senior Secured Note) has occurred, 75% or (B) if a Qualified Public Offering has occurred, 80% of the lowest of the (x) per share price of shares of common stock, and (y) the lowest conversion price, exercise price or exchange price of any common stock equivalents, that are sold or issued to the public in the Public Offering or the Qualified Public Offering, respectively. Effective on the closing (the “Mandatory Conversion Date”) of a Qualified Public Offering, the Qualified Public Offering Conversion Amount (as defined in the Senior Secured Note) shall automatically (without further act or deed of the Holder or the Company) convert (the “Mandatory Conversion”) into such number of shares of common stock as shall equal the quotient of (i) the Qualified Public Offering Conversion Amount outstanding as of and including the Mandatory Conversion Date, divided by (ii) a conversion price equal to the lowest of (i) the Conversion Price on the Mandatory Conversion Date, and (ii) eighty percent (80%) of the lowest of (x) the price per share at which the Company sells shares of common stock, and (y) the lowest conversion price, exercise price or exchange price of any common stock equivalents, if any, sold and or issued to the public in a Qualified Public Offering, if any. The Senior Secured Notes contain certain customary Events of Default (including, but not limited to, default in payment of principal or interest thereunder, breaches of covenants, agreements, representations or warranties thereunder, the occurrence of an event of default under certain material contracts of the Company, including the transaction documents relating to the PP Offering, changes in control of the Company, filing of bankruptcy and the entering or filing of certain monetary judgments against the Company). Upon the occurrence of any such Event of Default the outstanding principal amount of the Senior Secured Notes, plus accrued but unpaid interest, liquidated damages, and other amounts owing in respect thereof through the date of acceleration, shall become, at the Investor’s election, immediately due and payable in cash. Upon any Event of Default that results in acceleration of the Senior Secured Notes, the interest rate on the Senior Secured Notes shall accrue at an interest rate equal to the lesser of 24% per annum or the maximum rate permitted under applicable law. The Warrant issued in the Offering is exercisable on or prior to the close of business on the five-year anniversary of the issuance date at an exercise price of $0.40 per share. The Warrant may be exercised on a cashless basis in the event there is no effective registration statement covering the shares of common stock issuable upon exercise. In connection with the issuance of the Senior Secured Notes and Warrants, the Company entered into a Security Agreement and an Intellectual Property Security Agreement with the investor (the “Security Agreement”) pursuant to which the Company agreed to grant a security interest in all of its assets to the investor in order to secure the prompt payment, performance and discharge in full of all of the Company’s obligations under the Senior Secured Notes. In addition, each of the Company’s wholly owned subsidiaries entered into a Subsidiary Guarantee, pursuant to which each of the subsidiaries, jointly and severally, agreed to guarantee the obligations of the Company under the Senior Secured Notes. In addition, the Company and certain of its investors agreed to a lock-up and leak-out agreements pursuant to which the investors agreed to certain trading restrictions with respect to its holdings of preferred stock and convertible notes of the Company. The lock-up agreements remain in force until $67.5 million of aggregate trading volume, calculated from the date that a registration statement underlying the shares of the Senior Secured Notes has been declared effective by the Securities and Exchange Commission. The leak-out restrictions, restrict certain investors to ranges of trading to no more than 2.5% to 15% of the average daily volume of the Company’s common stock. The leak out agreements remain in force until $67.5 million of aggregate trading volume, calculated from the date that a registration statement underlying the shares of the Senior Secured Notes has been declared effective by the Securities and Exchange Commission. In partial consideration of the investors’ agreeing to the trading restrictions, the Company agreed to amendments of the terms of the Series E and Series H Preferred in order to provide additional voting rights for those investors at its upcoming annual meeting of shareholders. The Company entered into a Registration Rights Agreement with the investors in which it agreed to register the shares of common stock issuable upon conversion or as interest under the Senior Secured Notes and the shares of common stock issuable upon exercise of the Warrants which registration shall be filed within 10 days. The Company agreed to use its best efforts to have the Registration Statement declared effective within 45 days of filing. The Company is required to pay partial liquidated damages in cash of 2% of the subscription amount paid by each holder if: (i) the Company fails to file a request for acceleration of the registration Statement within five trading days of the date that the Company is notified that such Registration Statement will not be “reviewed” or will not be subject to further review, or (ii) the Company fails to file a pre-effective amendment and otherwise respond in writing to comments within ten (10) calendar days after the receipt of comments, or (iii) the registration statement is not declared effective within 45 days of filing, or (iv) after the effective date of, such Registration Statement ceases for any reason to remain continuously effective. If the Company fails to pay any partial liquidated damages in full within seven days after the date payable, the Company will pay interest thereon at a rate of 18% per annum. In connection with the Offering, the Company also agreed that at its annual meeting of shareholders to be held on or before June 6, 2016, to seek the approval of its shareholders to increase its authorized common stock and effect a reverse stock split. Notes payable exchange for Senior Secured Convertible Promissory Notes On March 9, 2016 two investors assigned their 12% Promissory notes to a third investor in return for payment of principal and interest, $112,000 and $224,000 respectively. The third investor, on the same day, entered into two separate Exchange Agreements with the Company. The Exchange Agreements allow the third investor to exchange the 12% Promissory Notes for two separate 12% Senior Secured Convertible Promissory Notes, $100,000 and $200,000 respectively. During March 2016 the $100,000 note was converted to 1,989,669 Common shares. The $200,000 12% Senior Secured Convertible Promissory Note is still outstanding. Acquisition of Amarantus Diagnostics by Avant Diagnostics, Inc. On May 11, 2016 (the “ Effective Date Exchange Agreement AMDX Acquisition Avant paid to Amarantus aggregate consideration of 80,000,000 shares of Avant’s common stock for the AMDX Acquisition, subject to the issuance of additional shares upon the occurrence of certain events set forth in the Exchange Agreement (the “ AMDX Consideration AMDX owned the rights to MSPrecise®, a proprietary next-generation DNA sequencing (NGS) assay for the identification of patients with relapsing-remitting multiple sclerosis (RRMS) at first clinical presentation, has an exclusive worldwide license to the Lymphocyte Proliferation test (LymPro Test®) for Alzheimer's disease, which was developed by Prof. Thomas Arendt, Ph.D., from the University of Leipzig, and owns intellectual property for the diagnosis of Parkinson's disease (NuroPro). In connection with the Exchange Agreement, on the Effective Date, the Avant issued to Amarantus a convertible promissory note in the principal amount of $50,000 (the " Note Amarantus Diagnostics Sale On May 11, 2016 (the “ Effective Date Exchange Agreement AMDX Buyer AMDX Sale Board The Buyer paid aggregate consideration of 80,000,000 shares of its common stock to Amarantus for the AMDX Sale, subject to the issuance of additional shares upon the occurrence of certain events set forth in the Exchange Agreement (the “ AMDX Consideration Measurement Period ® Additional AMDX Consideration Lock-Up Period At the end of the Lock-Up Period, in the event that the AMDX Consideration has a value equal to or less than $3,000,000 in the aggregate on the date the Lock-Up Period expires (based on the average closing “print’ prices at 4:00 p.m. of the Buyer’s common stock on the last five days prior to the date the Lock-Up Period expires as listed or quoted on any national securities exchange or over-the-counter market (including any tier maintained by the OTC Markets, Inc.), as the case may be (the “ Lock-Up Termination Date Closing Price Lock-Up Termination Date Additional Common Stock The Exchange Agreement includes customary representations, warranties and covenants of the Company, AMDX and the Buyer made solely for the benefit of the parties to the Exchange Agreement. The assertions embodied in those representations and warranties were made solely for purposes of the contract among Amarantus, AMDX and the Buyer and may be subject to important qualifications and limitations agreed to by the Amarantus, AMDX and the Buyer in connection with the negotiated terms. Moreover, some of those representations and warranties may not be accurate or complete as of any specified date, may be subject to a contractual standard of materiality different from those generally applicable to stockholders or may have been used for purposes of allocating risk among Amarantus, AMDX and the Buyer rather than establishing matters as facts. Investors are not third-party beneficiaries under the Exchange Agreement and should not rely on the representations, warranties and covenants in the Exchange Agreement or any description thereof as characterizations of the actual state of facts of the Company, AMDX and the Buyer or any of their respective subsidiaries or affiliates. In connection with the Exchange Agreement, on the Effective Date, the Company entered into an escrow agreement dated May 11, 2016 by and among Amarantus, the Buyer, AMDX, holders of the Company’s secured debt (“ Secured Holders Escrow Agreement Escrow Shares In connection with the Exchange Agreement, on the Effective Date, the Buyer issued a convertible promissory note to Amarantus pursuant to which the Company purchased a note with aggregate principal amount of $50,000 for an aggregate purchase price of $50,000 (the " Note Issuance of Senior Secured Convertible Promissory Notes and Warrants On May 13, 2016, two institutional investors purchased $1,540,000 (including 10% OID) principal amount of 10% Senior Secured Convertible Promissory Notes due May 13, 2017 (the “Senior Secured Notes”) pursuant to a previously disclosed Securities Purchase Agreement (the “Notes SPA”) entered into on April 14, 2016. In connection with the sale of the Senior Secured Notes, Amarantus issued warrants to purchase an aggregate 1,400,000 shares of common stock to the institutional investors. The warrant issued pursuant to the Notes SPA are exercisable on or prior to the close of business on the five-year anniversary of the issuance date at an exercise price of $0.40 per share. The warrants may be exercised on a cashless basis in the event there is no effective registration statement covering the shares of common stock issuable upon exercise. The warrants described above were not registered under the Securities Act of 1933, as amended (the " Securities Act</t>
  </si>
  <si>
    <t>Significant Accounting Policies (Policies)</t>
  </si>
  <si>
    <t>Principles of Consolidation</t>
  </si>
  <si>
    <t>Reclassification</t>
  </si>
  <si>
    <t xml:space="preserve">Reclassification </t>
  </si>
  <si>
    <t>Use of Estimates</t>
  </si>
  <si>
    <t>Certain Significant Risks and Uncertainties</t>
  </si>
  <si>
    <t>Concentration of Credit Risk</t>
  </si>
  <si>
    <t>Cash and Cash Equivalents</t>
  </si>
  <si>
    <t>Property and Equipment</t>
  </si>
  <si>
    <t>Property and Equipment Equipment 3 years Computer equipment 2 years Furniture and fixtures 3 years</t>
  </si>
  <si>
    <t>Accounting for Business Combinations</t>
  </si>
  <si>
    <t>Accounting for Business Combinations - Contingent consideration assumed in a business combination is remeasured at fair value each reporting period and any change in the fair value from either the passage of time or events occurring after the acquisition date, is recorded in results from operations. The results of operations are included from the acquisition date in the financial statements for all businesses acquired.</t>
  </si>
  <si>
    <t>Goodwill and Other Identifiable Intangibles</t>
  </si>
  <si>
    <t>Goodwill and Other Identifiable Intangibles -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An adjustment to goodwill will be recorded for any goodwill that is determined to be impaired. The Company tests goodwill for impairment at least annually in conjunction with the preparation of its annual business plan, or more frequently if events or circumstances indicate it might be impaired. For reporting units with zero or negative carrying amounts, an entity is required to perform Step 2 of the goodwill impairment test if it is more likely than not that a goodwill impairment exists. In determining whether it is more likely than not that goodwill impairment exists, an entity should consider whether there are any adverse qualitative factors indicating that impairment may exist. As of December 31, 2015, the Company performed a quantitative goodwill impairment test and determined that goodwill was not impaired.</t>
  </si>
  <si>
    <t>Impairment of Long-Lived Assets</t>
  </si>
  <si>
    <t xml:space="preserve">Impairment of Long-Lived Assets </t>
  </si>
  <si>
    <t>Research and Development Expenditures</t>
  </si>
  <si>
    <t xml:space="preserve">Research and Development Expenditures </t>
  </si>
  <si>
    <t>Fair Value of Financial Instruments</t>
  </si>
  <si>
    <t>Fair Value of Financial Instruments Fair value is defined under the standard as the price that would be received to sell an asset or paid to transfer a liability in the principal or most advantageous market in an orderly transaction between market participants on the measurement date. The standard also establishes a three-level hierarchy, which requires an entity to maximize the use of observable inputs and minimize the use of unobservable inputs when measuring fair value: ● Level 1 ● Level 2 ● Level 3</t>
  </si>
  <si>
    <t>Stock-Based Compensation</t>
  </si>
  <si>
    <t>Stock-Based Compensation Grant-date fair value is determined using the Black-Scholes option pricing model, which requires the use of the following assumptions: Expected Term Expected Volatility Risk-Free Interest Rate Expected Dividend Forfeiture Rate The fair value of stock options granted to nonemployees is recognized over the period in which the related services are received.</t>
  </si>
  <si>
    <t>Debt Extinguishment</t>
  </si>
  <si>
    <t xml:space="preserve">Debt Extinguishment - </t>
  </si>
  <si>
    <t>Share-settled Debt – Sequencing As of October 2015, the Company adopted a sequencing policy whereby all future instruments may be classified as a derivative liability with the exception of instruments related to share-based compensation issued to employees or directors.</t>
  </si>
  <si>
    <t>Preferred Stock</t>
  </si>
  <si>
    <t>Convertible Financial Instruments</t>
  </si>
  <si>
    <t>Convertible Financial Instruments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emed dividends are also recorded for the intrinsic value of conversion options embedded in preferred shares based upon the differences between the fair value of the underlying common stock at the commitment date of the transaction and the effective conversion price embedded in the preferred shares.</t>
  </si>
  <si>
    <t>Common Stock Purchase Warrants and Derivative Financial Instruments</t>
  </si>
  <si>
    <t>Common Stock Purchase Warrants and Derivative Financial Instruments -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common stock purchase warrants and other derivatives at each reporting date to determine whether a change in classification between equity and liabilities is required.</t>
  </si>
  <si>
    <t>Debt Discounts</t>
  </si>
  <si>
    <t>Debt Discounts -</t>
  </si>
  <si>
    <t>Income Tax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Interest and penalties related to uncertain tax positions are recorded in the provision for income tax expense on the consolidated statements of operations.</t>
  </si>
  <si>
    <t>Net Loss Per Common Shareholder</t>
  </si>
  <si>
    <t>Net Loss Per Common Shareholder -</t>
  </si>
  <si>
    <t>Segments</t>
  </si>
  <si>
    <t xml:space="preserve">Segments </t>
  </si>
  <si>
    <t>Adoption of Recent Accounting Pronouncements</t>
  </si>
  <si>
    <t>Adoption of Recent Accounting Pronouncements In August 2015, the Financial Accounting Standards Board ("FASB") issued Accounting Standards Update ("ASU") No. 2015-15, “Interest - Imputation of Interest: Presentation and Subsequent Measurement of Debt Issuance Costs Associated with Line-of-Credit Arrangements”, which clarifies the treatment of debt issuance costs from line-of-credit arrangements after the adoption of ASU No. 2015-03, “Interest - Imputation of Interest: Simplifying the Presentation of Debt Issuance Costs”. In particular, ASU No.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adopted ASU No. 2015-15 and its adoption did not have a material impact on the consolidated financial statements.</t>
  </si>
  <si>
    <t>Recently Issued Accounting Pronouncements</t>
  </si>
  <si>
    <t xml:space="preserve">Recently Issued Accounting Pronouncements In May 2014, the FASB issued ASU No. 2014-09, “ Revenue from Contracts with Customers In August 2014, the FASB issued ASU No. 2014-15, “ Presentation of Financial Statements — Going Concern (Subtopic 205-40) — Disclosure of Uncertainties about an Entity’s Ability to Continue as a Going Concern” In November 2014, the FASB issued ASU No. 2014-16, Derivatives and Hedging ("ASU 2014-16"), which clarifies how current GAAP should be interpreted in evaluating the economic characteristics and risks of a host contract in a hybrid financial instrument that is issued in the form of a share. The amendments in this Update are effective for public business entities for fiscal years, and interim periods within those fiscal years, beginning after December 15, 2015. Early adoption, including adoption in an interim period, is permitted. The Update does not change the current criteria in GAAP for determining when separation of certain embedded derivative features in a hybrid financial instrument is required. The Company will adopt ASU 2014-16 on January 1, 2016 and does not believe the adoption of this ASU to have a material impact on the combined and consolidated financial statements. ASU No. 2016-01, Recognition and Measurement of Financial Assets and Financial Liabilities ASU No. 2016-02, Leases (Topic 842) Leases (Topic 840) </t>
  </si>
  <si>
    <t>Significant Accounting Policies (Tables)</t>
  </si>
  <si>
    <t>Schedule of estimated useful lives of property plant and equipment</t>
  </si>
  <si>
    <t xml:space="preserve"> Equipment 3 years Computer equipment 2 years Furniture and fixtures 3 years</t>
  </si>
  <si>
    <t>Business Combinations (Tables)</t>
  </si>
  <si>
    <t>Summary of supplemental pro forma information</t>
  </si>
  <si>
    <t xml:space="preserve"> For the year end December 31, 2014 (Unaudited) Net Sales $ - Operating Expenses 23,335 Loss from operations (23,335 ) Total other expenses (6,378 ) Net Loss (29,713 ) Basic and diluted net loss per common share $ (0.04 )</t>
  </si>
  <si>
    <t>Schedule of purchase price to Company's balance sheet</t>
  </si>
  <si>
    <t xml:space="preserve"> January 8, 2015 Intangibles - Acquisition Diogenix (IPR&amp;D) $ 2,861 Prepaid expenses and other current assets 13 Property and equipment, net 40 Goodwill 7,967 Total assets 10,881 Earn-out liability (917 ) Deferred tax liability (1,113 ) Net assets acquired $ 8,851 </t>
  </si>
  <si>
    <t>Research and Development Licenses and Patent Acquired (Tables)</t>
  </si>
  <si>
    <t>Summarizes of intangible assets</t>
  </si>
  <si>
    <t xml:space="preserve"> As of December 31, 2015 2014 Intangibles - Acquisition Diogenix (IPR&amp;D) $ 2,861 $ - Licenses - 1,497 Total intangible assets $ 2,861 $ 1,497 </t>
  </si>
  <si>
    <t>Senior Secured Convertible Promissory Notes (Tables)</t>
  </si>
  <si>
    <t>Summary of outstanding senior secured convertible notes</t>
  </si>
  <si>
    <t xml:space="preserve"> Stated Remaining Issue Date Maturity Date Interest Rate Conversion Terms Face Value Debt Discount Carrying Value Delafield Investments Ltd 9/30/2015 9/29/2016 12 % $ 0.43 $ 3,056 $ (2,286 ) $ 770 Dominion Capital LLC 9/30/2015 9/29/2016 12 % $ 0.43 2,096 (1,568 ) 528 US 1000 LLC 12/07/2015 12/6/2016 12 % N/A 100 - 100 Ending balance as of December 31, 2015 $ 5,252 $ (3,854 ) $ 1,398 </t>
  </si>
  <si>
    <t>Fair Value Measurements (Tables)</t>
  </si>
  <si>
    <t>Schedule of financial assets and liabilities that are measured at fair value on a recurring basis</t>
  </si>
  <si>
    <t xml:space="preserve"> Fair value measured at December 31, 2015 Fair value at Quoted Significant other observable Significant unobservable December 31, markets inputs inputs 2015 (Level 1) (Level 2) (Level 3) Derivative liability $ - $ - $ 2,073 $ 2,073 Warrant liability - - 3,025 3,025 Share-settled debt - - 521 521 Total fair value $ - $ - $ 5,619 $ 5,619 </t>
  </si>
  <si>
    <t>Summary of changes in Level 3 liabilities measured at fair value</t>
  </si>
  <si>
    <t xml:space="preserve"> Warrant Liability Earn-out Embedded Conversion Feature Share-settled Debt Total January 1, 2014 $ - $ 5,859 $ - $ 5,859 Conversion of 8% senior convertible debentures to common stock - (5,542 ) - (5,542 ) Change in fair value - (317 ) - (317 ) December 31, 2014 - - - - Issuance of convertible notes - 3,936 - 3,936 Issuance of share-settled debt - - 275 275 Addition of earn-out liability 917 917 Issuance of warrants 5,631 - - 5,631 Conversion of 8% senior convertible debentures to common stock - (363 ) - (363 ) Change in fair value (2,606 ) (917 ) (1,500 ) 246 (4,777 ) December 31, 2015 $ 3,025 - $ 2,073 $ 521 $ 5,619 </t>
  </si>
  <si>
    <t>Schedule of fair value of the warrants determined using the Monte Carlo simulation</t>
  </si>
  <si>
    <t xml:space="preserve"> As of December 31, 2015 Warrant Liability Derivative Liability Share-settled Debt Contractual life (years) 4.8 0.8 0.4 Annualized volatility* 71 % 70 % 70 % Conversion price $ 2.00 $ 2.50 $ 0.30 Expected dividends 0 % 0 % 0 % Risk-free investment rate 1.7 % 0.6 % 0.6 % * The Company uses comparable companies within the same industry to derive at the 70% annualized volatility.</t>
  </si>
  <si>
    <t>Net Loss Per Share (Tables)</t>
  </si>
  <si>
    <t>Schedule of computation of the basic and diluted net loss per share</t>
  </si>
  <si>
    <t xml:space="preserve">As of December 31,
2015 2014
Numerator:
Net loss $ (25,214 ) $ (27,277 )
Preferred stock dividend (3,595 ) (875 )
Deemed dividends on convertible preferred stock (8,249 ) -
Net loss attributable to common stockholders $ (37,058 ) $ (28,152 )
Denominator:
Weighted Average Common stock outstanding 8,878,000 4,926,000
Basic and diluted net loss per share $ (4.17 ) $ (5.71 ) Potentially dilutive securities consist of:
As of December 31,
2015 2014
Outstanding common stock options 308,000 201,000
Outstanding preferred stock option 829,000 829,000
Common Stock Purchase Warrants 12,810,000 311,000
Related party liability 401,000 20,000
Convertible senior secured promissory notes and accrued interest 12,382,000 -
Convertible preferred stock Series C 5,000 5,000
Convertible preferred stock Series D - 289,000
Convertible preferred stock Series E 1,302,000 375,000
Convertible preferred stock Series H 6,534,000 -
Potentially dilutive securities 35,021,000 2,030,000 </t>
  </si>
  <si>
    <t>Commitments and Contingencies (Tables)</t>
  </si>
  <si>
    <t>Schedule of sponsored research arrangements future payments</t>
  </si>
  <si>
    <t xml:space="preserve">2016 $ 150 Total $ 150 </t>
  </si>
  <si>
    <t>Schedule of future minimum rental payments for operating leases</t>
  </si>
  <si>
    <t xml:space="preserve">2016 $ 139 Total $ 139 </t>
  </si>
  <si>
    <t>Temporary Equity (Table)</t>
  </si>
  <si>
    <t>Schedule of temporary equity</t>
  </si>
  <si>
    <t xml:space="preserve"> Series H convertible Shares Value Total temporary equity as of December 31, 2014 - $ - Proceeds from sale of Series H preferred stock, net of issuance costs of $0.4 million 4,588 3,796 Beneficial conversion feature of Series H convertible preferred stock - (1,260 ) Deemed dividends related to immediate accretion of beneficial conversion feature of Series H convertible preferred stock - 1,260 Fair Value of common stock warrant issued with Series H convertible preferred stock - (2,534 ) Common stock issued in conversion of Series H convertible preferred stock (1,772 ) (1,772 ) Deemed dividend on conversion of Series H convertible preferred stock to common stock - 1,301 Deemed dividend related to accretion of redemption value - 2,363 Total temporary equity as of December 31, 2015 2,816 $ 3,154</t>
  </si>
  <si>
    <t>Stockholders' Equity (Tables)</t>
  </si>
  <si>
    <t>Schedule of warrant activities</t>
  </si>
  <si>
    <t xml:space="preserve"> Weighted Average Number of Weighted Average Remaining Contractual Warrants Exercise Price Term Outstanding as of December 31, 2013 563,689 $ 9.00 1.69 Issued in connection with warrant exchange 300,000 18.00 Exercised (552,777 ) 9.00 Outstanding as of December 31, 2014 310,912 18.00 3.06 Issued in connection with various financings (1) 5,046,705 2.00 Reset Warrants (2) 7,460,353 0.71 Expired and cancellation (8,020 ) 9.00 Outstanding as of December 31, 2015 12,809,950 $ 1.14 4.77 (1) Approximately 4,547,000 warrants contain “down round protection” and the Company classifies these warrant instruments as liabilities at their fair value and adjusts the instruments to fair value at each reporting period. (2) Certain warrants contain aggregate exercise provisions, and upon a reset the exercise price is decreased and the amount of common stock available under the warrant agreement increases. During the 4th quarter a reset occurred decreasing the exercise price from $2.00 to $0.71 and increasing the amount of common stock available to be issued from 4,106,000 to 11,566,000</t>
  </si>
  <si>
    <t>Stock Option Plans (Tables)</t>
  </si>
  <si>
    <t>Share-based Compensation Arrangement by Share-based Payment Award [Line Items]</t>
  </si>
  <si>
    <t>Summary of Stock-based compensation expense classified in statements of operations</t>
  </si>
  <si>
    <t xml:space="preserve">For the Years Ended
2015 2014
Research and development $ 455 $ 412
General and administrative 1,015 890
Total $ 1,470 $ 1,302 </t>
  </si>
  <si>
    <t>Schedule of share-based payment award, stock options, valuation assumptions</t>
  </si>
  <si>
    <t xml:space="preserve"> Year Ended December 31, 2015 2014 Weighted-average volatility 262 % 288 % Weighted-average expected term 6.18 5.8 Expected dividends 0 % 0 % Risk-free investment rate 2 % 2 % Expected forfeiture rate 0 % 0 % </t>
  </si>
  <si>
    <t>2008 Stock Plan [Member]</t>
  </si>
  <si>
    <t>Schedule of share-based compensation, stock options activity</t>
  </si>
  <si>
    <t xml:space="preserve"> Common stock Weighted Weighted Average Remaining options Average Contractual outstanding Exercise Price Term Balance December 31, 2013 46,275 $ 7.50 8.00 Options granted (weighted-average fair value of $0.08) Employee (1) 83,333 13.50 8.20 Non-employee 22,009 12.00 8.20 Options cancelled (7,643 ) 10.50 Outstanding as of December 31, 2014 143,974 11.50 7.80 Options cancelled (30,000 ) 15.00 Outstanding as of December 31, 2015 113,974 $ 10.58 8.50 Options vested December 31, 2015 104,891 (1) Includes 26,666 shares granted to Robert Farrell, the Company’s Chief Financial Officer, 13,333 of which are performance-based and vest upon continued service and achievement of a specific goal; and 13,333 of which are market-based and vest upon continued service and the Company’s achievement of certain stock price targets. All of these shares have an exercise price of $12.00.</t>
  </si>
  <si>
    <t>2014 Stock Plan [Member]</t>
  </si>
  <si>
    <t xml:space="preserve"> Common stock Weighted Average Weighted Average Remaining Contractual outstanding Exercise Price Term Balance December 31, 2013 - $ - - Options granted Employee 57,333 13.50 8.80 Outstanding as of December 31, 2014 57,333 13.50 8.80 Options granted Employee 166,467 12.50 8.20 Non-employee 15,000 12.30 8.20 Options cancelled (44,600 ) 12.00 Outstanding as of December 31, 2015 194,200 $ 8.91 9.50 Options vested December 31, 2015 83,922 </t>
  </si>
  <si>
    <t>2012 Preferred Stock Plan [Member]</t>
  </si>
  <si>
    <t xml:space="preserve">Preferred stock options Weighted Average Weighted Average Remaining Contractual
outstanding Exercise Price Term
Balance December 31, 2013 2,287,500 $ 0.47 8.50
Options granted
Employee 200,000 2.21 8.80
Outstanding as of December 31, 2014 2,487,500 0.61 8.80
Options granted - - -
Outstanding as of December 31, 2015 2,487,500 $ 0.61 7.80
Options vested December 31, 2015 2,483,333 </t>
  </si>
  <si>
    <t>Income Taxes (Tables)</t>
  </si>
  <si>
    <t>Schedule of loss before income taxes from operations</t>
  </si>
  <si>
    <t xml:space="preserve"> Year ended December 31, Loss before income taxes 2015 2014 United States $ (25,213 ) $ (27,277 ) Foreign - - Total Income (Loss) before income taxes $ (25,213 ) $ (27,277 ) </t>
  </si>
  <si>
    <t>Schedule of components of income tax expense (benefit)</t>
  </si>
  <si>
    <t xml:space="preserve"> Year ended December 31, 2015 2014 Federal tax expense (benefit) at statutory rate $ (8,572 ) $ (9,274 ) State tax expense (benefit), net of federal tax effect (1,342 ) (1,334 ) R&amp;D credit (326 ) (269 ) Non-deductible expenses 915 1,696 Change in valuation allowance 9,345 9,181 Total tax expense $ - $ - Year ended December 31, 2015 2014 Federal tax expense (benefit) at statutory rate (34.0 )% (34.0 )% State tax expense (benefit), net of federal tax effect (5.3 )% (4.9 )% R&amp;D credit (1.3 )% (1.0 )% Non-deductible expenses 3.6 % 6.2 % Change in valuation allowance 37 % 33.7 % Total tax expense - % - %</t>
  </si>
  <si>
    <t>Schedule of components of deferred tax assets</t>
  </si>
  <si>
    <t xml:space="preserve"> As of December 31, 2015 2014 Net operating loss carry-forward $ 23,241 $ 12,835 Tax credit carry-forward 857 504 Accrued liabilities 1,851 1,257 Capitalized start-up costs 15 15 Depreciation and amortization 3,206 2,833 Gross deferred tax assets 29,170 17,444 Intangibles (1,113 ) - Valuation allowance (29,170 ) (17,444 ) Net deferred tax liabilities $ (1,113 ) $ - </t>
  </si>
  <si>
    <t>Schedule of unrecognized tax benefits</t>
  </si>
  <si>
    <t xml:space="preserve">Ending balance at December 31, 2014 $ 62 Increase (decrease) of unrecognized tax benefits taken in prior years - Increase (decrease) of unrecognized tax benefits related to current year 41 Increase (decrease) of unrecognized tax benefits related to settlements - Reductions to unrecognized tax benefits related lapsing statute of limitations - Ending balance at December 31, 2015 $ 103 </t>
  </si>
  <si>
    <t>Related-Party Transactions (Table)</t>
  </si>
  <si>
    <t>Schedule of accrued liability</t>
  </si>
  <si>
    <t xml:space="preserve">Related party liabilities: As of December 31, 2015 2014 Promissory note, 2% interest $ 222 $ 222 Accrued interest 35 30 Total $ 257 $ 252 </t>
  </si>
  <si>
    <t>General (Details)</t>
  </si>
  <si>
    <t>General (Textual)</t>
  </si>
  <si>
    <t>Reverse stock split, Description</t>
  </si>
  <si>
    <t>The reverse stock split became effective on June 10, 2015. Upon the effectiveness of the reverse stock split, (i) every one hundred and fifty shares of outstanding common stock was combined into one share of common stock, (ii) the number of shares of common stock into which each outstanding warrant or option to purchase common stock is exercisable was proportionally decreased, (iii) the exercise price of each outstanding warrant or option to purchase common stock was proportionately increased, and (iv) the conversion ratio for each share of preferred stock outstanding was proportionately reduced.</t>
  </si>
  <si>
    <t>Reverse stock split, retroactive basis</t>
  </si>
  <si>
    <t>Unless otherwise indicated, all of the share numbers, share prices and exercise prices in these consolidated financial statements have been adjusted, on a retroactive basis, to reflect this 1-for-150 reverse stock split.</t>
  </si>
  <si>
    <t>Significant Accounting Policies (Details)</t>
  </si>
  <si>
    <t>Equipment [Member]</t>
  </si>
  <si>
    <t>Significant Accounting Policies [Line Items]</t>
  </si>
  <si>
    <t>Property and equipment, Useful life</t>
  </si>
  <si>
    <t>3 years</t>
  </si>
  <si>
    <t>Computer equipment [Member]</t>
  </si>
  <si>
    <t>2 years</t>
  </si>
  <si>
    <t>Furniture and fixtures [Member]</t>
  </si>
  <si>
    <t>Significant Accounting Policies (Details Textual) - USD ($) $ in Thousands</t>
  </si>
  <si>
    <t>Impairment charges of intangible assets</t>
  </si>
  <si>
    <t>Research and development costs</t>
  </si>
  <si>
    <t>Business Combinations (Details) $ / shares in Units, $ in Thousands</t>
  </si>
  <si>
    <t>Dec. 31, 2014USD ($)$ / shares</t>
  </si>
  <si>
    <t>Net Sales</t>
  </si>
  <si>
    <t>Operating Expenses</t>
  </si>
  <si>
    <t>Total other expenses</t>
  </si>
  <si>
    <t>Net Loss</t>
  </si>
  <si>
    <t>Basic and diluted net loss per common share | $ / shares</t>
  </si>
  <si>
    <t>Business Combinations (Details 1) - USD ($) $ in Thousands</t>
  </si>
  <si>
    <t>Jan. 08, 2015</t>
  </si>
  <si>
    <t>Business Combinations [Line Items]</t>
  </si>
  <si>
    <t>DioGenix, Inc [Member]</t>
  </si>
  <si>
    <t>Intangibles - Acquisition Diogenix (IPR&amp;D)</t>
  </si>
  <si>
    <t>Total assets</t>
  </si>
  <si>
    <t>Net assets acquired</t>
  </si>
  <si>
    <t>Business Combinations (Details Textual) - USD ($) $ / shares in Units, $ in Thousands</t>
  </si>
  <si>
    <t>Mar. 31, 2014</t>
  </si>
  <si>
    <t>Business Combinations (Textual)</t>
  </si>
  <si>
    <t>Stock price per share</t>
  </si>
  <si>
    <t>Cash consideration</t>
  </si>
  <si>
    <t>Consideration paid in shares</t>
  </si>
  <si>
    <t>Total consideration</t>
  </si>
  <si>
    <t>Contingent payment in cash</t>
  </si>
  <si>
    <t>Discount rate</t>
  </si>
  <si>
    <t>30.40%</t>
  </si>
  <si>
    <t>Research and Development Licenses and Patent Acquired (Details) - USD ($) $ in Thousands</t>
  </si>
  <si>
    <t>Finite-Lived Intangible Assets [Line Items]</t>
  </si>
  <si>
    <t>Total intangible assets</t>
  </si>
  <si>
    <t>Acquisition Diogenix (IPR&amp;D) [Member]</t>
  </si>
  <si>
    <t>Licenses [Member]</t>
  </si>
  <si>
    <t>Research and Development Licenses and Patent Acquired (Details Textual) - USD ($)</t>
  </si>
  <si>
    <t>Jan. 31, 2014</t>
  </si>
  <si>
    <t>Intangible assets (Textual)</t>
  </si>
  <si>
    <t>Payment to acquire intangible asset</t>
  </si>
  <si>
    <t>Asset Acquired Research and Development [Member]</t>
  </si>
  <si>
    <t>Previously disclosed option to acquire intellectual property rights</t>
  </si>
  <si>
    <t>Business combination consideration transsferred</t>
  </si>
  <si>
    <t>Notes Payable (Details) - USD ($)</t>
  </si>
  <si>
    <t>Jul. 09, 2015</t>
  </si>
  <si>
    <t>Notes payable (Textual)</t>
  </si>
  <si>
    <t>Debt instrument, face amount</t>
  </si>
  <si>
    <t>Interest rate</t>
  </si>
  <si>
    <t>2.00%</t>
  </si>
  <si>
    <t>Notes Payable Securities Purchas Agreement [Member]</t>
  </si>
  <si>
    <t>12.00%</t>
  </si>
  <si>
    <t>Maturity Date</t>
  </si>
  <si>
    <t>Jul. 9,
		2016</t>
  </si>
  <si>
    <t>Percentage senior secured convertible notes</t>
  </si>
  <si>
    <t>Beneficial conversion feature</t>
  </si>
  <si>
    <t>Senior Secured Convertible Promissory Notes (Details)</t>
  </si>
  <si>
    <t>Dec. 31, 2015USD ($)$ / shares</t>
  </si>
  <si>
    <t>Debt Instrument [Line Items]</t>
  </si>
  <si>
    <t>Stated Interest Rate</t>
  </si>
  <si>
    <t>Face Value</t>
  </si>
  <si>
    <t>Accumulated Debt Discount</t>
  </si>
  <si>
    <t>Carrying Value</t>
  </si>
  <si>
    <t>Delafeild Investments Ltd [Member] | Senior Secured Convertible Promissory Notes [Member]</t>
  </si>
  <si>
    <t>Issue Date</t>
  </si>
  <si>
    <t>Sep. 30,
		2015</t>
  </si>
  <si>
    <t>Sep. 29,
		2016</t>
  </si>
  <si>
    <t>Conversion Terms | $ / shares</t>
  </si>
  <si>
    <t>Dominion Capital LLC [Member] | Senior Secured Convertible Promissory Notes [Member]</t>
  </si>
  <si>
    <t>US 1000 LLC [Member] | Senior Secured Convertible Promissory Notes [Member]</t>
  </si>
  <si>
    <t>Jul. 12,
		2015</t>
  </si>
  <si>
    <t>Jun. 12,
		2016</t>
  </si>
  <si>
    <t>Senior Secured Convertible Promissory Notes (Details Textual) - USD ($)</t>
  </si>
  <si>
    <t>Jul. 01, 2015</t>
  </si>
  <si>
    <t>Sep. 30, 2015</t>
  </si>
  <si>
    <t>Aug. 27, 2015</t>
  </si>
  <si>
    <t>Dec. 07, 2015</t>
  </si>
  <si>
    <t>Senior Secured Convertible Promissory Notes (Textual)</t>
  </si>
  <si>
    <t>Exercise price</t>
  </si>
  <si>
    <t>Conversion of stock amount</t>
  </si>
  <si>
    <t>12% Senior Secured Convertible Promissory Note and Warrants [Member]</t>
  </si>
  <si>
    <t>Description of debt instrument</t>
  </si>
  <si>
    <t>The principal amount of the Senior Secured Notes shall accrue interest at a rate equal to 12% per annum, payable on the Maturity Date in cash, or, at the Company's option, in common stock or a combination thereof. At any time upon five (5) days written notice to the Investor, the Company may prepay any portion of the principal amount of the Senior Secured Notes and any accrued and unpaid interest at an amount equal to 120% of the then outstanding principal amount of the Senior Secured Notes and accrued interest or 130% if a Qualified Financing (as defined in the Senior Secured Notes) has occurred.</t>
  </si>
  <si>
    <t>12% Senior Secured Convertible Promissory Note and Warrants [Member] | Secured Debt [Member]</t>
  </si>
  <si>
    <t>The conversion price in effect on any conversion date shall be equal to the lowest of (i) $2.50, (ii) 75% of the lowest daily VWAP in the fifteen (15) trading days prior to the conversion date, or (iii) (A) if a Public Offering (as defined in the Senior Secured Note) that is not a Qualified Public Offering (as defined in the Senior Secured Note) has occurred, 75% or (B) if a Qualified Public Offering has occurred, 80% of the lowest of the (x) per share price of shares of common stock, and (y) the lowest conversion price, exercise price or exchange price of any common stock equivalents, that are sold or issued to the public in the Public Offering or the Qualified Public Offering, respectively.</t>
  </si>
  <si>
    <t>12% Senior Secured Convertible Promissory Note and Warrants [Member] | Exchange Agreement [Member]</t>
  </si>
  <si>
    <t>Warrant to purchase</t>
  </si>
  <si>
    <t>The debt discount associated with Dominion Notes was $1.6 million, and expected to be amortized in 9 months.</t>
  </si>
  <si>
    <t>Convertible promissory notes</t>
  </si>
  <si>
    <t>Debt conversion converted instruments shares</t>
  </si>
  <si>
    <t>Debt conversion converted instrument amount</t>
  </si>
  <si>
    <t>Extinguishment of debt</t>
  </si>
  <si>
    <t>Derivative liability</t>
  </si>
  <si>
    <t>12% Senior Secured Convertible Promissory Note and Warrants [Member] | Notes Payable Securities Purchas Agreement [Member]</t>
  </si>
  <si>
    <t>Apr. 2,
		2016</t>
  </si>
  <si>
    <t>Feb. 24,
		2016</t>
  </si>
  <si>
    <t>Gross proceeds</t>
  </si>
  <si>
    <t>The warrants are exercisable after March 31, 2016 and terminate on the five-year anniversary of that date. The warrants had an initial exercise price of $2.00 per share. The warrants have an aggregate exercise provision that upon reset the amount of warrant coverage increases proportionally to the decrease in exercise price.</t>
  </si>
  <si>
    <t>Debt discount associated with Delafield Notes was $2.3 million, and expected to be amortized in 9 months.</t>
  </si>
  <si>
    <t>Percentage of OID</t>
  </si>
  <si>
    <t>10.00%</t>
  </si>
  <si>
    <t>Share-settled Debt (Details)</t>
  </si>
  <si>
    <t>Oct. 14, 2015USD ($)Tradingdays</t>
  </si>
  <si>
    <t>Jul. 09, 2015USD ($)</t>
  </si>
  <si>
    <t>Nov. 20, 2015USD ($)</t>
  </si>
  <si>
    <t>Sep. 30, 2015USD ($)</t>
  </si>
  <si>
    <t>Aug. 27, 2015USD ($)Tradingdays</t>
  </si>
  <si>
    <t>Dec. 31, 2015USD ($)</t>
  </si>
  <si>
    <t>Share-Settled Debt (Textual)</t>
  </si>
  <si>
    <t>Principal amount</t>
  </si>
  <si>
    <t>Change in fair value of the Notes</t>
  </si>
  <si>
    <t>20% Convertible Promissory Notes [Member] | Notes Payable Securities Purchas Agreement [Member]</t>
  </si>
  <si>
    <t>Debt conversion, description</t>
  </si>
  <si>
    <t>The conversion price is 55% of the lowest VWAP of the prior 5 trading days.</t>
  </si>
  <si>
    <t>Trading days | Tradingdays</t>
  </si>
  <si>
    <t>15% Promissory Notes [Member] | Notes Payable Securities Purchas Agreement [Member]</t>
  </si>
  <si>
    <t>Nov. 4,
		2016</t>
  </si>
  <si>
    <t>Convertible Promissory Note [Member]</t>
  </si>
  <si>
    <t>The conversion price is 50% of the average of the lowest 3 closing prices for 10 trading days prior to but not including the conversion date.</t>
  </si>
  <si>
    <t>Fair Value Measurements (Details) $ in Thousands</t>
  </si>
  <si>
    <t>Fair Value, Assets and Liabilities Measured on Recurring and Nonrecurring Basis [Line Items]</t>
  </si>
  <si>
    <t>Share settled debt</t>
  </si>
  <si>
    <t>Fair Value Measurements Level 1 [Member] | Fair Value, Measurements, Recurring [Member]</t>
  </si>
  <si>
    <t>Warrant liability</t>
  </si>
  <si>
    <t>Total fair value</t>
  </si>
  <si>
    <t>Fair Value Measurements Level 2 [Member] | Fair Value, Measurements, Recurring [Member]</t>
  </si>
  <si>
    <t>Fair Value Measurements Level 3 [Member] | Fair Value, Measurements, Recurring [Member]</t>
  </si>
  <si>
    <t>Fair Value Measurements (Details 1) - USD ($) $ in Thousands</t>
  </si>
  <si>
    <t>Summary of changes in the fair value of the Level 3 financial liabilities</t>
  </si>
  <si>
    <t>Begining balance</t>
  </si>
  <si>
    <t>Issuance of convertible notes</t>
  </si>
  <si>
    <t>Issuance of warrants</t>
  </si>
  <si>
    <t>Conversion of 8% senior convertible debentures to common stock</t>
  </si>
  <si>
    <t>Issuance of share-settled debt</t>
  </si>
  <si>
    <t>Change in fair value</t>
  </si>
  <si>
    <t>Ending balance</t>
  </si>
  <si>
    <t>Fair Value, Inputs, Level 3 [Member]</t>
  </si>
  <si>
    <t>Fair Value, Inputs, Level 3 [Member] | Share-settled Debt [Member]</t>
  </si>
  <si>
    <t>Fair Value, Inputs, Level 3 [Member] | Embedded Conversion Feature [Member]</t>
  </si>
  <si>
    <t>Fair Value, Inputs, Level 3 [Member] | Earn out- Liability [Member]</t>
  </si>
  <si>
    <t>Addition of earn-out liability</t>
  </si>
  <si>
    <t>Fair Value, Inputs, Level 3 [Member] | Warrant Liability [Member]</t>
  </si>
  <si>
    <t>Fair Value Measurements (Details 2)</t>
  </si>
  <si>
    <t>Dec. 31, 2015$ / shares</t>
  </si>
  <si>
    <t>Summary of fair value of the warrants</t>
  </si>
  <si>
    <t>Annualized volatility</t>
  </si>
  <si>
    <t>70.00%</t>
  </si>
  <si>
    <t>Share-settled Debt [Member]</t>
  </si>
  <si>
    <t>Contractual life (years)</t>
  </si>
  <si>
    <t>4 months 24 days</t>
  </si>
  <si>
    <t>[1]</t>
  </si>
  <si>
    <t>Conversion price</t>
  </si>
  <si>
    <t>Expected dividends</t>
  </si>
  <si>
    <t>0.00%</t>
  </si>
  <si>
    <t>Risk-free investment rate</t>
  </si>
  <si>
    <t>0.60%</t>
  </si>
  <si>
    <t>Warrant Liability [Member]</t>
  </si>
  <si>
    <t>4 years 9 months 18 days</t>
  </si>
  <si>
    <t>71.00%</t>
  </si>
  <si>
    <t>1.70%</t>
  </si>
  <si>
    <t>Derivative Liability [Member]</t>
  </si>
  <si>
    <t>9 months 18 days</t>
  </si>
  <si>
    <t>The Company uses comparable companies within the same industry to derive at the 70% annualized volatility.</t>
  </si>
  <si>
    <t>Fair Value Measurements (Details Textual) - USD ($) $ in Thousands</t>
  </si>
  <si>
    <t>Net Loss Per Share (Details) - USD ($) $ / shares in Units, $ in Thousands</t>
  </si>
  <si>
    <t>Numerator:</t>
  </si>
  <si>
    <t>Preferred stock dividend</t>
  </si>
  <si>
    <t>Net loss attributable to common stockholders</t>
  </si>
  <si>
    <t>Denominator:</t>
  </si>
  <si>
    <t>Weighted Average Common stock outstanding</t>
  </si>
  <si>
    <t>Basic and diluted net loss per share</t>
  </si>
  <si>
    <t>Potentially dilutive securities consist of:</t>
  </si>
  <si>
    <t>Outstanding common stock options</t>
  </si>
  <si>
    <t>Outstanding preferred stock option</t>
  </si>
  <si>
    <t>Common Stock Purchase Warrants</t>
  </si>
  <si>
    <t>Related party liability</t>
  </si>
  <si>
    <t>Convertible senior secured promissory notes and accrued interest</t>
  </si>
  <si>
    <t>Potentially dilutive securities</t>
  </si>
  <si>
    <t>Series C Preferred Stock [Member]</t>
  </si>
  <si>
    <t>Series D Preferred Stock [Member]</t>
  </si>
  <si>
    <t>Series E Preferred Stock [Member]</t>
  </si>
  <si>
    <t>Series H Preferred Stock [Member]</t>
  </si>
  <si>
    <t>Commitments and Contingencies (Details) $ in Thousands</t>
  </si>
  <si>
    <t>Commitments and Contingencies (Details 1) $ in Thousands</t>
  </si>
  <si>
    <t>Commitments and Contingencies (Details Textual) - USD ($)</t>
  </si>
  <si>
    <t>Rental expense</t>
  </si>
  <si>
    <t>Annual adjustment</t>
  </si>
  <si>
    <t>Monthly rental payment</t>
  </si>
  <si>
    <t>Temporary Equity (Details) - Series H Preferred Stock [Member]</t>
  </si>
  <si>
    <t>Dec. 31, 2015USD ($)shares</t>
  </si>
  <si>
    <t>Temporary Equity [Line Items]</t>
  </si>
  <si>
    <t>Total temporary equity | shares</t>
  </si>
  <si>
    <t>Temporary equity value</t>
  </si>
  <si>
    <t>Proceeds from sale of Series H preferred stock (in shares) | shares</t>
  </si>
  <si>
    <t>Proceeds from sale of Series H preferred stock (value)</t>
  </si>
  <si>
    <t>Beneficial conversion feature of Series H convertible preferred stock (value)</t>
  </si>
  <si>
    <t>Deemed dividends related to immediate accretion of beneficial conversion feature of Series H convertible preferred stock (Par value)</t>
  </si>
  <si>
    <t>Fair Value of common stock warrant issued with Series H convertible preferred stock (value)</t>
  </si>
  <si>
    <t>Common stock issued in conversion of Series H convertible preferred stock (In shares) | shares</t>
  </si>
  <si>
    <t>Common stock issued in conversion of Series H convertible preferred stock (Value)</t>
  </si>
  <si>
    <t>Deemed dividend on conversion of Series H convertible preferred stock to common stock (value)</t>
  </si>
  <si>
    <t>Deemed dividend related to accretion of redemption value</t>
  </si>
  <si>
    <t>Temporary Equity (Details Textual) - USD ($)</t>
  </si>
  <si>
    <t>1 Months Ended</t>
  </si>
  <si>
    <t>Temporary Equity (Textual)</t>
  </si>
  <si>
    <t>Sale of stock for investor</t>
  </si>
  <si>
    <t>Warrant issued to purchase of common stock</t>
  </si>
  <si>
    <t>Redemption value</t>
  </si>
  <si>
    <t>Proceeds from sale of Series H preferred stock, net of issuance costs of $0.4 million</t>
  </si>
  <si>
    <t>Gross proceeds from sale of shares</t>
  </si>
  <si>
    <t>Conversion of stock, shares issued</t>
  </si>
  <si>
    <t>Dividends, Preferred Stock, Stock</t>
  </si>
  <si>
    <t>Common shares issued in connection with conversion of stock</t>
  </si>
  <si>
    <t>Sale of stock description</t>
  </si>
  <si>
    <t>Sale of 3,056 (including 10% OID) shares of the Company's 12% Series H Preferred Stock (the "Series H Preferred Stock") and a warrant to purchase 1,299,000 shares of common stock (the "RD Warrant" and together with the Series H Preferred Stock, the "Securities") in a registered direct offering (the "RD Offering"), subject to customary closing conditions. The gross proceeds to the Company from the RD Offering were $2.4 million, net of $0.3 million of legal fees. Each share of Series H Preferred Stock has a stated value of $1,000 and is convertible into shares of common stock at an initial conversion price of the lower of (i) $2.50, subject to adjustment and (ii) 75%, subject to adjustment, of the lowest volume weighted average price, or VWAP, during the fifteen (15) Trading Days immediately prior to the date a conversion notice is sent to the Company by a holder, at any time at the option of the holder.</t>
  </si>
  <si>
    <t>Warrants exercise price description</t>
  </si>
  <si>
    <t>(i) all shares of common stock underlying the RD Warrant are registered for resale under the Securities Act of 1933, and (ii) the date six (6) months from September 30, 2015 (the earlier to occur of (i) and (ii), the "Initial Exercise Date") and on or prior to the close of business on the five-year anniversary of the Initial Exercise Date at an exercise price of $2.00 per share</t>
  </si>
  <si>
    <t>Proceeds from sale of Series H preferred stock, net of issuance costs</t>
  </si>
  <si>
    <t>Stockholders' Equity (Details) - Warrant [Member] - $ / shares</t>
  </si>
  <si>
    <t>Dec. 31, 2013</t>
  </si>
  <si>
    <t>Number of Warrants Outstanding Beginning balance</t>
  </si>
  <si>
    <t>Number of Warrants Issued in connection with warrant exchange</t>
  </si>
  <si>
    <t>Number of Warrants Exercised</t>
  </si>
  <si>
    <t>Number of Warrants Issued in connection with various financings</t>
  </si>
  <si>
    <t>Number of Warrants Reset Warrants</t>
  </si>
  <si>
    <t>[2]</t>
  </si>
  <si>
    <t>Number of Warrants Expired and cancellation</t>
  </si>
  <si>
    <t>Number of Warrants Outstanding Ending balance</t>
  </si>
  <si>
    <t>Weighted Average Exercise Price Outstanding Beginning Balance</t>
  </si>
  <si>
    <t>Weighted Average Exercise Price Issued in connection with warrant exchange</t>
  </si>
  <si>
    <t>Weighted Average Exercise Price Exercised</t>
  </si>
  <si>
    <t>Weighted Average Exercise Price Issued in connection with various financings</t>
  </si>
  <si>
    <t>Weighted Average Exercise Price Reset Warrantss</t>
  </si>
  <si>
    <t>Weighted Average Exercise Price Expired and cancellation</t>
  </si>
  <si>
    <t>Weighted Average Exercise Price Outstanding Ending Balance</t>
  </si>
  <si>
    <t>Weighted Average Remaining Contractual Term Outstanding</t>
  </si>
  <si>
    <t>4 years 9 months 7 days</t>
  </si>
  <si>
    <t>3 years 22 days</t>
  </si>
  <si>
    <t>1 year 8 months 9 days</t>
  </si>
  <si>
    <t>Approximately 4,547,000 warrants contain "down round protection" and the Company classifies these warrant instruments as liabilities at their fair value and adjusts the instruments to fair value at each reporting period.</t>
  </si>
  <si>
    <t>Certain warrants contain aggregate exercise provisions, and upon a reset the exercise price is decreased and the amount of common stock available under the warrant agreement increases. During the 4th quarter a reset occurred decreasing the exercise price from $2.00 to $0.71 and increasing the amount of common stock available to be issued from 4,106,000 to 11,566,000</t>
  </si>
  <si>
    <t>Stockholders' Equity (Details Textual) - USD ($)</t>
  </si>
  <si>
    <t>Nov. 07, 2014</t>
  </si>
  <si>
    <t>Jul. 31, 2015</t>
  </si>
  <si>
    <t>Jul. 10, 2015</t>
  </si>
  <si>
    <t>Nov. 30, 2014</t>
  </si>
  <si>
    <t>Mar. 31, 2015</t>
  </si>
  <si>
    <t>Stockholders' Equity (Textual)</t>
  </si>
  <si>
    <t>Proceeds from sale of stock</t>
  </si>
  <si>
    <t>Conversion of stock, description</t>
  </si>
  <si>
    <t>The conversion price if converted , would be $0.64 related to the note and accrued interest on the note and would convert to approximately 400,000 shares.</t>
  </si>
  <si>
    <t>Additional common stock share issued</t>
  </si>
  <si>
    <t>Volatility rate</t>
  </si>
  <si>
    <t>262.00%</t>
  </si>
  <si>
    <t>288.00%</t>
  </si>
  <si>
    <t>Risk free interest rate</t>
  </si>
  <si>
    <t>Weighted-average expected term</t>
  </si>
  <si>
    <t>6 years 2 months 5 days</t>
  </si>
  <si>
    <t>5 years 9 months 18 days</t>
  </si>
  <si>
    <t>Number of warrants contain down round protection</t>
  </si>
  <si>
    <t>LPC Purchase Agreement [Member]</t>
  </si>
  <si>
    <t>Share purchase price description</t>
  </si>
  <si>
    <t>The Company may also request that LPC purchase shares under an accelerated purchase notice whereby the per share purchase price will be the lower of (i) 94% of a volume weighted average price calculation as determined under the LPC Purchase Agreement or (ii) the closing price of the common stock on the accelerated purchase date.</t>
  </si>
  <si>
    <t>Initial share purchase value</t>
  </si>
  <si>
    <t>Initial share purchase</t>
  </si>
  <si>
    <t>Number of shares sold</t>
  </si>
  <si>
    <t>Common shares issued as a commitment fee, value</t>
  </si>
  <si>
    <t>Common shares issued as a commitment fee</t>
  </si>
  <si>
    <t>Common Stock [Member]</t>
  </si>
  <si>
    <t>Service cost</t>
  </si>
  <si>
    <t>Commitment fee shares, description</t>
  </si>
  <si>
    <t>The Company issued 63,333 shares of common stock to LPC (the 'Commitment Fee Shares'), 40,000 upon entering into the agreement and 23,333 contingently issuable on a pro rata basis as the Company utilizes the financing arrangement.</t>
  </si>
  <si>
    <t>Agreement termination date</t>
  </si>
  <si>
    <t>Aug. 31,
		2016</t>
  </si>
  <si>
    <t>Warrant [Member]</t>
  </si>
  <si>
    <t>Fair value of warrants</t>
  </si>
  <si>
    <t>250.00%</t>
  </si>
  <si>
    <t>1.00%</t>
  </si>
  <si>
    <t>5 years</t>
  </si>
  <si>
    <t>Minimum [Member]</t>
  </si>
  <si>
    <t>Common stock convertible conversion price</t>
  </si>
  <si>
    <t>Increasing amount of common stock to be issued</t>
  </si>
  <si>
    <t>Minimum [Member] | Warrant [Member]</t>
  </si>
  <si>
    <t>Maximum [Member]</t>
  </si>
  <si>
    <t>Maximum [Member] | Warrant [Member]</t>
  </si>
  <si>
    <t>Series G Preferred Stock [Member]</t>
  </si>
  <si>
    <t>Stock issued during period shares</t>
  </si>
  <si>
    <t>Additional preferred stock issued as a fee</t>
  </si>
  <si>
    <t>Preferred stock shares conversion price</t>
  </si>
  <si>
    <t>Repurchase of common stock</t>
  </si>
  <si>
    <t>In addition, the holders upon conversion received a conversion premium amount based on an agreed upon dividend rate which ranged 13-24% and six years from the date of notice of exercise.</t>
  </si>
  <si>
    <t>Preferred stock original issue discount rate</t>
  </si>
  <si>
    <t>Conversion of common stock</t>
  </si>
  <si>
    <t>Common stock issued as a dividend due upon conversion</t>
  </si>
  <si>
    <t>Common stock issued dividend</t>
  </si>
  <si>
    <t>Original issue discount amount</t>
  </si>
  <si>
    <t>Preferred stock issuance costs</t>
  </si>
  <si>
    <t>Preferred stock issuance costs share</t>
  </si>
  <si>
    <t>Demand promissory note</t>
  </si>
  <si>
    <t>Additional preferred stock share issued</t>
  </si>
  <si>
    <t>Preferred stock shares after amendment price per share</t>
  </si>
  <si>
    <t>Series E Convertible Preferred Stock [Member] | Notes Payable Securities Purchas Agreement [Member]</t>
  </si>
  <si>
    <t>Stock Option Plans (Details) - $ / shares</t>
  </si>
  <si>
    <t>Option Outstanding - Beginning Balance</t>
  </si>
  <si>
    <t>Common stock option outstanding - Options granted, Employee</t>
  </si>
  <si>
    <t>Common stock option outstanding - Options granted, Non-employee</t>
  </si>
  <si>
    <t>Common stock option outstanding - Options granted, Options cancelled</t>
  </si>
  <si>
    <t>Option Outstanding - Ending Balance</t>
  </si>
  <si>
    <t>Options vested December 31, 2015</t>
  </si>
  <si>
    <t>Weighted Average Exercise Price - Beginning Balance</t>
  </si>
  <si>
    <t>Weighted Average Exercise Price - Options granted, Employee</t>
  </si>
  <si>
    <t>Weighted Average Exercise Price - Options granted, Non-employee</t>
  </si>
  <si>
    <t>Weighted Average Exercise Price - Options granted ,Options cancelled</t>
  </si>
  <si>
    <t>Weighted Average Exercise Price - Ending Balance</t>
  </si>
  <si>
    <t>Weighted Average Remaining Contractual Term - Options granted, Employee</t>
  </si>
  <si>
    <t>8 years 2 months 12 days</t>
  </si>
  <si>
    <t>Weighted Average Remaining Contractual Term - Options granted, Non-employee</t>
  </si>
  <si>
    <t>Weighted Average Remaining Contractual Term - Ending Balance</t>
  </si>
  <si>
    <t>8 years 6 months</t>
  </si>
  <si>
    <t>7 years 9 months 18 days</t>
  </si>
  <si>
    <t>8 years</t>
  </si>
  <si>
    <t>8 years 9 months 18 days</t>
  </si>
  <si>
    <t>9 years 6 months</t>
  </si>
  <si>
    <t>0 years</t>
  </si>
  <si>
    <t>Preferred stock option outstanding - Options granted, Employee</t>
  </si>
  <si>
    <t>7 years 6 months</t>
  </si>
  <si>
    <t>Includes 26,666 shares granted to Robert Farrell, the Company's Chief Financial Officer, 13,333 of which are performance-based and vest upon continued service and achievement of a specific goal; and 13,333 of which are market-based and vest upon continued service and the Company's achievement of certain stock price targets. All of these shares have an exercise price of $12.00.</t>
  </si>
  <si>
    <t>Stock Option Plans (Details 1) - USD ($)</t>
  </si>
  <si>
    <t>Employee Service Share-based Compensation, Allocation of Recognized Period Costs [Line Items]</t>
  </si>
  <si>
    <t>Research and development [Member]</t>
  </si>
  <si>
    <t>General and administrative [Member]</t>
  </si>
  <si>
    <t>Stock Option Plans (Details 2)</t>
  </si>
  <si>
    <t>Weighted-average volatility</t>
  </si>
  <si>
    <t>Expected forfeiture rate</t>
  </si>
  <si>
    <t>Stock Option Plans (Details Textual) - USD ($) $ / shares in Units, $ in Millions</t>
  </si>
  <si>
    <t>Nov. 04, 2012</t>
  </si>
  <si>
    <t>Aug. 31, 2014</t>
  </si>
  <si>
    <t>Shares granted</t>
  </si>
  <si>
    <t>Options granted contractual life</t>
  </si>
  <si>
    <t>10 years</t>
  </si>
  <si>
    <t>Grant date</t>
  </si>
  <si>
    <t>4 years</t>
  </si>
  <si>
    <t>Amount of awards available to grant</t>
  </si>
  <si>
    <t>Fair value of weighted-average options granted</t>
  </si>
  <si>
    <t>2008 Stock Plan [Member] | Robert Farrell [Member]</t>
  </si>
  <si>
    <t>2008 Stock Plan [Member] | Robert Farrell [Member] | Performance-based [Member]</t>
  </si>
  <si>
    <t>2008 Stock Plan [Member] | Robert Farrell [Member] | Market-based [Member]</t>
  </si>
  <si>
    <t>Unrecognized compensation cost</t>
  </si>
  <si>
    <t>Expected weighted-average period</t>
  </si>
  <si>
    <t>2 years 4 months 24 days</t>
  </si>
  <si>
    <t>Common stock, conversion description</t>
  </si>
  <si>
    <t>Each share of Series B Preferred stock converts into 0.33 shares of common stock</t>
  </si>
  <si>
    <t>Income Taxes (Details) - USD ($) $ in Thousands</t>
  </si>
  <si>
    <t>Loss before income taxes</t>
  </si>
  <si>
    <t>United States</t>
  </si>
  <si>
    <t>Foreign</t>
  </si>
  <si>
    <t>Total Income (Loss) before income taxes</t>
  </si>
  <si>
    <t>Income Taxes (Details 1) - USD ($) $ in Thousands</t>
  </si>
  <si>
    <t>Federal tax expense (benefit) at statutory rate</t>
  </si>
  <si>
    <t>State tax expense (benefit), net of federal tax effect</t>
  </si>
  <si>
    <t>R&amp;D credit</t>
  </si>
  <si>
    <t>Non-deductible expenses</t>
  </si>
  <si>
    <t>Change in valuation allowance</t>
  </si>
  <si>
    <t>Total tax expense</t>
  </si>
  <si>
    <t>(34.00%)</t>
  </si>
  <si>
    <t>(5.30%)</t>
  </si>
  <si>
    <t>(4.90%)</t>
  </si>
  <si>
    <t>(1.30%)</t>
  </si>
  <si>
    <t>(1.00%)</t>
  </si>
  <si>
    <t>3.60%</t>
  </si>
  <si>
    <t>6.20%</t>
  </si>
  <si>
    <t>37.00%</t>
  </si>
  <si>
    <t>33.70%</t>
  </si>
  <si>
    <t>Income Taxes (Details 2) - USD ($) $ in Thousands</t>
  </si>
  <si>
    <t>Components of deferred tax assets</t>
  </si>
  <si>
    <t>Net operating loss carry-forward</t>
  </si>
  <si>
    <t>Tax credit carry-forward</t>
  </si>
  <si>
    <t>Accrued liabilities</t>
  </si>
  <si>
    <t>Capitalized start-up costs</t>
  </si>
  <si>
    <t>Gross deferred tax assets</t>
  </si>
  <si>
    <t>Intangibles</t>
  </si>
  <si>
    <t>Valuation allowance</t>
  </si>
  <si>
    <t>Net deferred tax liabilities</t>
  </si>
  <si>
    <t>Income Taxes (Details 3) $ in Thousands</t>
  </si>
  <si>
    <t>Ending balance at December 31, 2014</t>
  </si>
  <si>
    <t>Increase (decrease) of unrecognized tax benefits taken in prior years</t>
  </si>
  <si>
    <t>Increase (decrease) of unrecognized tax benefits related to current year</t>
  </si>
  <si>
    <t>Increase (decrease) of unrecognized tax benefits related to settlements</t>
  </si>
  <si>
    <t>Reductions to unrecognized tax benefits related lapsing statute of limitations</t>
  </si>
  <si>
    <t>Ending balance at December 31, 2015</t>
  </si>
  <si>
    <t>Income Taxes (Details Textual) - USD ($)</t>
  </si>
  <si>
    <t>Income Taxes (Textual)</t>
  </si>
  <si>
    <t>Statutory federal income tax rate</t>
  </si>
  <si>
    <t>Valuation allowance of deferred tax assets</t>
  </si>
  <si>
    <t>Total amount of unrecognized tax benefits</t>
  </si>
  <si>
    <t>Federal [Member]</t>
  </si>
  <si>
    <t>Operating loss carry forwards</t>
  </si>
  <si>
    <t>Operating loss carry forwards expiration, Description</t>
  </si>
  <si>
    <t>Beginning in 2028.</t>
  </si>
  <si>
    <t>State and Local [Member]</t>
  </si>
  <si>
    <t>Federal Research and Development Credit Carry Forwards [Member]</t>
  </si>
  <si>
    <t>Tax credit carry-forwards</t>
  </si>
  <si>
    <t>Tax credit expiration, Description</t>
  </si>
  <si>
    <t>Beginning in 2029.</t>
  </si>
  <si>
    <t>State Research and Development Credit Carry Forwards [Member]</t>
  </si>
  <si>
    <t>Related-Party Transactions (Details) - USD ($)</t>
  </si>
  <si>
    <t>Related party liabilities:</t>
  </si>
  <si>
    <t>Promissory note, 2% interest</t>
  </si>
  <si>
    <t>Related-Party Transactions (Details Textual) - USD ($)</t>
  </si>
  <si>
    <t>Mar. 02, 2015</t>
  </si>
  <si>
    <t>Related-Party Transactions (Textual)</t>
  </si>
  <si>
    <t>Conversion price if converted</t>
  </si>
  <si>
    <t>Promissory note interest rate</t>
  </si>
  <si>
    <t>Neuro Assets [Member]</t>
  </si>
  <si>
    <t>Consulting Fees</t>
  </si>
  <si>
    <t>Joseph Rubinfeld [Member]</t>
  </si>
  <si>
    <t>Convertible Debt [Member] | Joseph Rubinfeld [Member]</t>
  </si>
  <si>
    <t>Unsecured Debt</t>
  </si>
  <si>
    <t>First right refusal additional obligations</t>
  </si>
  <si>
    <t>Subsequent Events (Details) - USD ($)</t>
  </si>
  <si>
    <t>Feb. 19, 2016</t>
  </si>
  <si>
    <t>May. 13, 2016</t>
  </si>
  <si>
    <t>May. 19, 2016</t>
  </si>
  <si>
    <t>Subsequent Event [Line Items]</t>
  </si>
  <si>
    <t>Common stock issued, value</t>
  </si>
  <si>
    <t>Warrant exercise price</t>
  </si>
  <si>
    <t>Warrant exercisable term</t>
  </si>
  <si>
    <t>Investment from investors</t>
  </si>
  <si>
    <t>Common stock issued for services, shares</t>
  </si>
  <si>
    <t>Proceeds from sale of shares, value</t>
  </si>
  <si>
    <t>convertible note issued</t>
  </si>
  <si>
    <t>Common stock issued, shares</t>
  </si>
  <si>
    <t>Series E Preferred Stock [Member] | Notes Payable Securities Purchas Agreement [Member]</t>
  </si>
  <si>
    <t>Subsequent Event [Member]</t>
  </si>
  <si>
    <t>Subsequent Event [Member] | Senior Secured Convertible Promissory Notes [Member]</t>
  </si>
  <si>
    <t>Investment Warrants, Exercise Price</t>
  </si>
  <si>
    <t>Purchase of warrants</t>
  </si>
  <si>
    <t>Senior secured convertible promissory notes, Description</t>
  </si>
  <si>
    <t>On May 13, 2016, two institutional investors purchased $1,540,000 (including 10% OID) principal amount of 10% Senior Secured Convertible Promissory Notes due May 13, 2017 (the “Senior Secured Notes”) pursuant to a previously disclosed Securities Purchase Agreement (the “Notes SPA”) entered into on April 14, 2016.</t>
  </si>
  <si>
    <t>Subsequent Event [Member] | Amarantus Diagnostics Inc [Member]</t>
  </si>
  <si>
    <t>Sale of shares</t>
  </si>
  <si>
    <t>Trading securities</t>
  </si>
  <si>
    <t>Percentage of outstanding capital stock</t>
  </si>
  <si>
    <t>100.00%</t>
  </si>
  <si>
    <t>Business combination, Description</t>
  </si>
  <si>
    <t>Each share of Avant common stock received in connection with the AMDX Acquisition shall be subject to a lock-up beginning on the Effective Date and ending on the earlier of (i) eighteen (18) months after such date or (ii) a Change in Control (as defined in the Exchange Agreement).</t>
  </si>
  <si>
    <t>Minimum percentage of conversion of issued and outstanding shares</t>
  </si>
  <si>
    <t>4.99%</t>
  </si>
  <si>
    <t>Sales amount</t>
  </si>
  <si>
    <t>At the end of the Lock-Up Period, in the event that the AMDX Consideration has a value equal to or less than $3,000,000 in the aggregate on the date the Lock-Up Period expires (based on the average closing “print’ prices at 4:00 p.m. of the Buyer’s common stock on the last five days prior to the date the Lock-Up Period expires as listed or quoted on any national securities exchange or over-the-counter market (including any tier maintained by the OTC Markets, Inc.), as the case may be (the “ Lock-Up Termination Date Closing Price Lock-Up Termination Date Additional Common Stock</t>
  </si>
  <si>
    <t>Escrow shares</t>
  </si>
  <si>
    <t>Senior secured notes</t>
  </si>
  <si>
    <t>Common stock dividends, shares</t>
  </si>
  <si>
    <t>Escrow, Description</t>
  </si>
  <si>
    <t>The remaining 74 million of the Escrow Shares can be sold and assigned by Amarantus; provided that no less than 70% of the net proceeds from any sale shall be used to repay certain notes of Amarantus or redeem outstanding shares of preferred stock.</t>
  </si>
  <si>
    <t>Subsequent Event [Member] | Amdx Sale [Member] | Amarantus Diagnostics Inc [Member]</t>
  </si>
  <si>
    <t>During the thirty-six (36) months from May 11, 2016 (the “ Measurement Period ® Additional AMDX Consideration Lock-Up Period</t>
  </si>
  <si>
    <t>Subsequent Event [Member] | Common Stock [Member]</t>
  </si>
  <si>
    <t>Common stock shares converted</t>
  </si>
  <si>
    <t>Subsequent Event [Member] | Series H Preferred Stock [Member]</t>
  </si>
  <si>
    <t>Subsequent Event [Member] | Series H Preferred Stock [Member] | Common Stock [Member]</t>
  </si>
  <si>
    <t>Preferred stock dividends, shares</t>
  </si>
  <si>
    <t>Subsequent Event [Member] | Series E Preferred Stock [Member]</t>
  </si>
  <si>
    <t>Subsequent Event [Member] | Series E Preferred Stock [Member] | Common Stock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24812</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7" r="D16" t="n">
        <v>42400694</v>
      </c>
    </row>
    <row r="17" spans="1:4">
      <c s="4" r="A17" t="s">
        <v>28</v>
      </c>
      <c s="6" r="C17" t="n">
        <v>67507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71</v>
      </c>
      <c s="2" r="B1" t="s">
        <v>1</v>
      </c>
    </row>
    <row r="2" spans="1:2">
      <c s="2" r="B2" t="s">
        <v>2</v>
      </c>
    </row>
    <row r="3" spans="1:2">
      <c s="3" r="A3" t="s">
        <v>272</v>
      </c>
    </row>
    <row r="4" spans="1:2">
      <c s="4" r="A4" t="s">
        <v>271</v>
      </c>
      <c s="4" r="B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74</v>
      </c>
      <c s="2" r="B1" t="s">
        <v>1</v>
      </c>
    </row>
    <row r="2" spans="1:2">
      <c s="2" r="B2" t="s">
        <v>2</v>
      </c>
    </row>
    <row r="3" spans="1:2">
      <c s="3" r="A3" t="s">
        <v>275</v>
      </c>
    </row>
    <row r="4" spans="1:2">
      <c s="4" r="A4" t="s">
        <v>274</v>
      </c>
      <c s="4" r="B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77</v>
      </c>
      <c s="2" r="B1" t="s">
        <v>1</v>
      </c>
    </row>
    <row r="2" spans="1:2">
      <c s="2" r="B2" t="s">
        <v>2</v>
      </c>
    </row>
    <row r="3" spans="1:2">
      <c s="3" r="A3" t="s">
        <v>275</v>
      </c>
    </row>
    <row r="4" spans="1:2">
      <c s="4" r="A4" t="s">
        <v>277</v>
      </c>
      <c s="4" r="B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79</v>
      </c>
      <c s="2" r="B1" t="s">
        <v>1</v>
      </c>
    </row>
    <row r="2" spans="1:2">
      <c s="2" r="B2" t="s">
        <v>2</v>
      </c>
    </row>
    <row r="3" spans="1:2">
      <c s="3" r="A3" t="s">
        <v>280</v>
      </c>
    </row>
    <row r="4" spans="1:2">
      <c s="4" r="A4" t="s">
        <v>279</v>
      </c>
      <c s="4" r="B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82</v>
      </c>
      <c s="2" r="B1" t="s">
        <v>1</v>
      </c>
    </row>
    <row r="2" spans="1:2">
      <c s="2" r="B2" t="s">
        <v>2</v>
      </c>
    </row>
    <row r="3" spans="1:2">
      <c s="3" r="A3" t="s">
        <v>283</v>
      </c>
    </row>
    <row r="4" spans="1:2">
      <c s="4" r="A4" t="s">
        <v>282</v>
      </c>
      <c s="4" r="B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85</v>
      </c>
      <c s="2" r="B1" t="s">
        <v>1</v>
      </c>
    </row>
    <row r="2" spans="1:2">
      <c s="2" r="B2" t="s">
        <v>2</v>
      </c>
    </row>
    <row r="3" spans="1:2">
      <c s="3" r="A3" t="s">
        <v>286</v>
      </c>
    </row>
    <row r="4" spans="1:2">
      <c s="4" r="A4" t="s">
        <v>287</v>
      </c>
      <c s="4" r="B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9</v>
      </c>
      <c s="2" r="B1" t="s">
        <v>1</v>
      </c>
    </row>
    <row r="2" spans="1:2">
      <c s="2" r="B2" t="s">
        <v>2</v>
      </c>
    </row>
    <row r="3" spans="1:2">
      <c s="3" r="A3" t="s">
        <v>290</v>
      </c>
    </row>
    <row r="4" spans="1:2">
      <c s="4" r="A4" t="s">
        <v>289</v>
      </c>
      <c s="4" r="B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92</v>
      </c>
      <c s="2" r="B1" t="s">
        <v>1</v>
      </c>
    </row>
    <row r="2" spans="1:2">
      <c s="2" r="B2" t="s">
        <v>2</v>
      </c>
    </row>
    <row r="3" spans="1:2">
      <c s="3" r="A3" t="s">
        <v>293</v>
      </c>
    </row>
    <row r="4" spans="1:2">
      <c s="4" r="A4" t="s">
        <v>292</v>
      </c>
      <c s="4" r="B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76</v>
      </c>
      <c s="7" r="C3" t="n">
        <v>214</v>
      </c>
    </row>
    <row r="4" spans="1:3">
      <c s="4" r="A4" t="s">
        <v>33</v>
      </c>
      <c s="6" r="B4" t="n">
        <v>85</v>
      </c>
      <c s="4" r="C4" t="s">
        <v>34</v>
      </c>
    </row>
    <row r="5" spans="1:3">
      <c s="4" r="A5" t="s">
        <v>35</v>
      </c>
      <c s="6" r="B5" t="n">
        <v>567</v>
      </c>
      <c s="7" r="C5" t="n">
        <v>402</v>
      </c>
    </row>
    <row r="6" spans="1:3">
      <c s="4" r="A6" t="s">
        <v>36</v>
      </c>
      <c s="6" r="B6" t="n">
        <v>828</v>
      </c>
      <c s="6" r="C6" t="n">
        <v>616</v>
      </c>
    </row>
    <row r="7" spans="1:3">
      <c s="3" r="A7" t="s">
        <v>37</v>
      </c>
    </row>
    <row r="8" spans="1:3">
      <c s="4" r="A8" t="s">
        <v>38</v>
      </c>
      <c s="6" r="B8" t="n">
        <v>115</v>
      </c>
      <c s="6" r="C8" t="n">
        <v>145</v>
      </c>
    </row>
    <row r="9" spans="1:3">
      <c s="4" r="A9" t="s">
        <v>39</v>
      </c>
      <c s="6" r="B9" t="n">
        <v>2861</v>
      </c>
      <c s="6" r="C9" t="n">
        <v>1497</v>
      </c>
    </row>
    <row r="10" spans="1:3">
      <c s="4" r="A10" t="s">
        <v>40</v>
      </c>
      <c s="6" r="B10" t="n">
        <v>7967</v>
      </c>
    </row>
    <row r="11" spans="1:3">
      <c s="4" r="A11" t="s">
        <v>41</v>
      </c>
      <c s="6" r="B11" t="n">
        <v>10943</v>
      </c>
      <c s="6" r="C11" t="n">
        <v>1642</v>
      </c>
    </row>
    <row r="12" spans="1:3">
      <c s="4" r="A12" t="s">
        <v>42</v>
      </c>
      <c s="6" r="B12" t="n">
        <v>11771</v>
      </c>
      <c s="6" r="C12" t="n">
        <v>2258</v>
      </c>
    </row>
    <row r="13" spans="1:3">
      <c s="3" r="A13" t="s">
        <v>43</v>
      </c>
    </row>
    <row r="14" spans="1:3">
      <c s="4" r="A14" t="s">
        <v>44</v>
      </c>
      <c s="7" r="B14" t="n">
        <v>7723</v>
      </c>
      <c s="6" r="C14" t="n">
        <v>3502</v>
      </c>
    </row>
    <row r="15" spans="1:3">
      <c s="4" r="A15" t="s">
        <v>45</v>
      </c>
      <c s="4" r="B15" t="s">
        <v>34</v>
      </c>
      <c s="6" r="C15" t="n">
        <v>2550</v>
      </c>
    </row>
    <row r="16" spans="1:3">
      <c s="4" r="A16" t="s">
        <v>46</v>
      </c>
      <c s="7" r="B16" t="n">
        <v>257</v>
      </c>
      <c s="6" r="C16" t="n">
        <v>252</v>
      </c>
    </row>
    <row r="17" spans="1:3">
      <c s="4" r="A17" t="s">
        <v>47</v>
      </c>
      <c s="6" r="B17" t="n">
        <v>195</v>
      </c>
      <c s="7" r="C17" t="n">
        <v>25</v>
      </c>
    </row>
    <row r="18" spans="1:3">
      <c s="4" r="A18" t="s">
        <v>48</v>
      </c>
      <c s="6" r="B18" t="n">
        <v>1000</v>
      </c>
      <c s="4" r="C18" t="s">
        <v>34</v>
      </c>
    </row>
    <row r="19" spans="1:3">
      <c s="4" r="A19" t="s">
        <v>49</v>
      </c>
      <c s="6" r="B19" t="n">
        <v>1398</v>
      </c>
      <c s="4" r="C19" t="s">
        <v>34</v>
      </c>
    </row>
    <row r="20" spans="1:3">
      <c s="4" r="A20" t="s">
        <v>50</v>
      </c>
      <c s="6" r="B20" t="n">
        <v>5098</v>
      </c>
      <c s="4" r="C20" t="s">
        <v>34</v>
      </c>
    </row>
    <row r="21" spans="1:3">
      <c s="4" r="A21" t="s">
        <v>51</v>
      </c>
      <c s="6" r="B21" t="n">
        <v>521</v>
      </c>
    </row>
    <row r="22" spans="1:3">
      <c s="4" r="A22" t="s">
        <v>52</v>
      </c>
      <c s="6" r="B22" t="n">
        <v>16192</v>
      </c>
      <c s="7" r="C22" t="n">
        <v>6329</v>
      </c>
    </row>
    <row r="23" spans="1:3">
      <c s="4" r="A23" t="s">
        <v>53</v>
      </c>
      <c s="6" r="B23" t="n">
        <v>1113</v>
      </c>
      <c s="4" r="C23" t="s">
        <v>34</v>
      </c>
    </row>
    <row r="24" spans="1:3">
      <c s="4" r="A24" t="s">
        <v>54</v>
      </c>
      <c s="6" r="B24" t="n">
        <v>17305</v>
      </c>
      <c s="7" r="C24" t="n">
        <v>6329</v>
      </c>
    </row>
    <row r="25" spans="1:3">
      <c s="4" r="A25" t="s">
        <v>55</v>
      </c>
      <c s="7" r="B25" t="n">
        <v>3154</v>
      </c>
      <c s="4" r="C25" t="s">
        <v>34</v>
      </c>
    </row>
    <row r="26" spans="1:3">
      <c s="4" r="A26" t="s">
        <v>56</v>
      </c>
      <c s="4" r="B26" t="s">
        <v>34</v>
      </c>
      <c s="4" r="C26" t="s">
        <v>34</v>
      </c>
    </row>
    <row r="27" spans="1:3">
      <c s="3" r="A27" t="s">
        <v>57</v>
      </c>
    </row>
    <row r="28" spans="1:3">
      <c s="4" r="A28" t="s">
        <v>58</v>
      </c>
      <c s="7" r="B28" t="n">
        <v>21</v>
      </c>
      <c s="7" r="C28" t="n">
        <v>6</v>
      </c>
    </row>
    <row r="29" spans="1:3">
      <c s="4" r="A29" t="s">
        <v>59</v>
      </c>
      <c s="6" r="B29" t="n">
        <v>74767</v>
      </c>
      <c s="6" r="C29" t="n">
        <v>45886</v>
      </c>
    </row>
    <row r="30" spans="1:3">
      <c s="4" r="A30" t="s">
        <v>60</v>
      </c>
      <c s="6" r="B30" t="n">
        <v>-92241</v>
      </c>
      <c s="6" r="C30" t="n">
        <v>-55183</v>
      </c>
    </row>
    <row r="31" spans="1:3">
      <c s="4" r="A31" t="s">
        <v>61</v>
      </c>
      <c s="6" r="B31" t="n">
        <v>-8688</v>
      </c>
      <c s="6" r="C31" t="n">
        <v>-4071</v>
      </c>
    </row>
    <row r="32" spans="1:3">
      <c s="4" r="A32" t="s">
        <v>62</v>
      </c>
      <c s="7" r="B32" t="n">
        <v>11771</v>
      </c>
      <c s="7" r="C32" t="n">
        <v>2258</v>
      </c>
    </row>
    <row r="33" spans="1:3">
      <c s="4" r="A33" t="s">
        <v>63</v>
      </c>
    </row>
    <row r="34" spans="1:3">
      <c s="3" r="A34" t="s">
        <v>57</v>
      </c>
    </row>
    <row r="35" spans="1:3">
      <c s="4" r="A35" t="s">
        <v>64</v>
      </c>
      <c s="4" r="B35" t="s">
        <v>34</v>
      </c>
      <c s="4" r="C35" t="s">
        <v>34</v>
      </c>
    </row>
    <row r="36" spans="1:3">
      <c s="4" r="A36" t="s">
        <v>65</v>
      </c>
    </row>
    <row r="37" spans="1:3">
      <c s="3" r="A37" t="s">
        <v>57</v>
      </c>
    </row>
    <row r="38" spans="1:3">
      <c s="4" r="A38" t="s">
        <v>64</v>
      </c>
      <c s="4" r="B38" t="s">
        <v>34</v>
      </c>
      <c s="4" r="C38" t="s">
        <v>34</v>
      </c>
    </row>
    <row r="39" spans="1:3">
      <c s="4" r="A39" t="s">
        <v>66</v>
      </c>
    </row>
    <row r="40" spans="1:3">
      <c s="3" r="A40" t="s">
        <v>57</v>
      </c>
    </row>
    <row r="41" spans="1:3">
      <c s="4" r="A41" t="s">
        <v>64</v>
      </c>
      <c s="7" r="B41" t="n">
        <v>1</v>
      </c>
      <c s="7" r="C41" t="n">
        <v>1</v>
      </c>
    </row>
    <row r="42" spans="1:3">
      <c s="4" r="A42" t="s">
        <v>67</v>
      </c>
    </row>
    <row r="43" spans="1:3">
      <c s="3" r="A43" t="s">
        <v>57</v>
      </c>
    </row>
    <row r="44" spans="1:3">
      <c s="4" r="A44" t="s">
        <v>64</v>
      </c>
      <c s="4" r="B44" t="s">
        <v>34</v>
      </c>
      <c s="6" r="C44" t="n">
        <v>1169</v>
      </c>
    </row>
    <row r="45" spans="1:3">
      <c s="4" r="A45" t="s">
        <v>68</v>
      </c>
    </row>
    <row r="46" spans="1:3">
      <c s="3" r="A46" t="s">
        <v>57</v>
      </c>
    </row>
    <row r="47" spans="1:3">
      <c s="4" r="A47" t="s">
        <v>64</v>
      </c>
      <c s="7" r="B47" t="n">
        <v>8764</v>
      </c>
      <c s="7" r="C47" t="n">
        <v>4050</v>
      </c>
    </row>
    <row r="48" spans="1:3">
      <c s="4" r="A48" t="s">
        <v>69</v>
      </c>
    </row>
    <row r="49" spans="1:3">
      <c s="3" r="A49" t="s">
        <v>57</v>
      </c>
    </row>
    <row r="50" spans="1:3">
      <c s="4" r="A50" t="s">
        <v>64</v>
      </c>
      <c s="4" r="B50" t="s">
        <v>34</v>
      </c>
      <c s="4" r="C50" t="s">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5</v>
      </c>
      <c s="2" r="B1" t="s">
        <v>1</v>
      </c>
    </row>
    <row r="2" spans="1:2">
      <c s="2" r="B2" t="s">
        <v>2</v>
      </c>
    </row>
    <row r="3" spans="1:2">
      <c s="3" r="A3" t="s">
        <v>296</v>
      </c>
    </row>
    <row r="4" spans="1:2">
      <c s="4" r="A4" t="s">
        <v>295</v>
      </c>
      <c s="4" r="B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98</v>
      </c>
      <c s="2" r="B1" t="s">
        <v>1</v>
      </c>
    </row>
    <row r="2" spans="1:2">
      <c s="2" r="B2" t="s">
        <v>2</v>
      </c>
    </row>
    <row r="3" spans="1:2">
      <c s="3" r="A3" t="s">
        <v>299</v>
      </c>
    </row>
    <row r="4" spans="1:2">
      <c s="4" r="A4" t="s">
        <v>298</v>
      </c>
      <c s="4" r="B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301</v>
      </c>
      <c s="2" r="B1" t="s">
        <v>1</v>
      </c>
    </row>
    <row r="2" spans="1:2">
      <c s="2" r="B2" t="s">
        <v>2</v>
      </c>
    </row>
    <row r="3" spans="1:2">
      <c s="3" r="A3" t="s">
        <v>302</v>
      </c>
    </row>
    <row r="4" spans="1:2">
      <c s="4" r="A4" t="s">
        <v>301</v>
      </c>
      <c s="4" r="B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04</v>
      </c>
      <c s="2" r="B1" t="s">
        <v>1</v>
      </c>
    </row>
    <row r="2" spans="1:2">
      <c s="2" r="B2" t="s">
        <v>2</v>
      </c>
    </row>
    <row r="3" spans="1:2">
      <c s="3" r="A3" t="s">
        <v>305</v>
      </c>
    </row>
    <row r="4" spans="1:2">
      <c s="4" r="A4" t="s">
        <v>304</v>
      </c>
      <c s="4" r="B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07</v>
      </c>
      <c s="2" r="B1" t="s">
        <v>1</v>
      </c>
    </row>
    <row r="2" spans="1:2">
      <c s="2" r="B2" t="s">
        <v>2</v>
      </c>
    </row>
    <row r="3" spans="1:2">
      <c s="3" r="A3" t="s">
        <v>308</v>
      </c>
    </row>
    <row r="4" spans="1:2">
      <c s="4" r="A4" t="s">
        <v>307</v>
      </c>
      <c s="4" r="B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8"/>
    <col customWidth="1" max="2" min="2" width="80"/>
  </cols>
  <sheetData>
    <row r="1" spans="1:2">
      <c s="1" r="A1" t="s">
        <v>310</v>
      </c>
      <c s="2" r="B1" t="s">
        <v>1</v>
      </c>
    </row>
    <row r="2" spans="1:2">
      <c s="2" r="B2" t="s">
        <v>2</v>
      </c>
    </row>
    <row r="3" spans="1:2">
      <c s="3" r="A3" t="s">
        <v>266</v>
      </c>
    </row>
    <row r="4" spans="1:2">
      <c s="4" r="A4" t="s">
        <v>311</v>
      </c>
      <c s="4" r="B4" t="s">
        <v>311</v>
      </c>
    </row>
    <row r="5" spans="1:2">
      <c s="4" r="A5" t="s">
        <v>312</v>
      </c>
      <c s="4" r="B5" t="s">
        <v>313</v>
      </c>
    </row>
    <row r="6" spans="1:2">
      <c s="4" r="A6" t="s">
        <v>314</v>
      </c>
      <c s="4" r="B6" t="s">
        <v>314</v>
      </c>
    </row>
    <row r="7" spans="1:2">
      <c s="4" r="A7" t="s">
        <v>315</v>
      </c>
      <c s="4" r="B7" t="s">
        <v>315</v>
      </c>
    </row>
    <row r="8" spans="1:2">
      <c s="4" r="A8" t="s">
        <v>316</v>
      </c>
      <c s="4" r="B8" t="s">
        <v>316</v>
      </c>
    </row>
    <row r="9" spans="1:2">
      <c s="4" r="A9" t="s">
        <v>317</v>
      </c>
      <c s="4" r="B9" t="s">
        <v>317</v>
      </c>
    </row>
    <row r="10" spans="1:2">
      <c s="4" r="A10" t="s">
        <v>318</v>
      </c>
      <c s="4" r="B10" t="s">
        <v>319</v>
      </c>
    </row>
    <row r="11" spans="1:2">
      <c s="4" r="A11" t="s">
        <v>320</v>
      </c>
      <c s="4" r="B11" t="s">
        <v>321</v>
      </c>
    </row>
    <row r="12" spans="1:2">
      <c s="4" r="A12" t="s">
        <v>322</v>
      </c>
      <c s="4" r="B12" t="s">
        <v>323</v>
      </c>
    </row>
    <row r="13" spans="1:2">
      <c s="4" r="A13" t="s">
        <v>324</v>
      </c>
      <c s="4" r="B13" t="s">
        <v>325</v>
      </c>
    </row>
    <row r="14" spans="1:2">
      <c s="4" r="A14" t="s">
        <v>326</v>
      </c>
      <c s="4" r="B14" t="s">
        <v>327</v>
      </c>
    </row>
    <row r="15" spans="1:2">
      <c s="4" r="A15" t="s">
        <v>328</v>
      </c>
      <c s="4" r="B15" t="s">
        <v>329</v>
      </c>
    </row>
    <row r="16" spans="1:2">
      <c s="4" r="A16" t="s">
        <v>330</v>
      </c>
      <c s="4" r="B16" t="s">
        <v>331</v>
      </c>
    </row>
    <row r="17" spans="1:2">
      <c s="4" r="A17" t="s">
        <v>332</v>
      </c>
      <c s="4" r="B17" t="s">
        <v>333</v>
      </c>
    </row>
    <row r="18" spans="1:2">
      <c s="4" r="A18" t="s">
        <v>279</v>
      </c>
      <c s="4" r="B18" t="s">
        <v>334</v>
      </c>
    </row>
    <row r="19" spans="1:2">
      <c s="4" r="A19" t="s">
        <v>335</v>
      </c>
      <c s="4" r="B19" t="s">
        <v>335</v>
      </c>
    </row>
    <row r="20" spans="1:2">
      <c s="4" r="A20" t="s">
        <v>336</v>
      </c>
      <c s="4" r="B20" t="s">
        <v>337</v>
      </c>
    </row>
    <row r="21" spans="1:2">
      <c s="4" r="A21" t="s">
        <v>338</v>
      </c>
      <c s="4" r="B21" t="s">
        <v>339</v>
      </c>
    </row>
    <row r="22" spans="1:2">
      <c s="4" r="A22" t="s">
        <v>340</v>
      </c>
      <c s="4" r="B22" t="s">
        <v>341</v>
      </c>
    </row>
    <row r="23" spans="1:2">
      <c s="4" r="A23" t="s">
        <v>301</v>
      </c>
      <c s="4" r="B23" t="s">
        <v>342</v>
      </c>
    </row>
    <row r="24" spans="1:2">
      <c s="4" r="A24" t="s">
        <v>343</v>
      </c>
      <c s="4" r="B24" t="s">
        <v>344</v>
      </c>
    </row>
    <row r="25" spans="1:2">
      <c s="4" r="A25" t="s">
        <v>345</v>
      </c>
      <c s="4" r="B25" t="s">
        <v>346</v>
      </c>
    </row>
    <row r="26" spans="1:2">
      <c s="4" r="A26" t="s">
        <v>307</v>
      </c>
      <c s="4" r="B26" t="s">
        <v>307</v>
      </c>
    </row>
    <row r="27" spans="1:2">
      <c s="4" r="A27" t="s">
        <v>347</v>
      </c>
      <c s="4" r="B27" t="s">
        <v>348</v>
      </c>
    </row>
    <row r="28" spans="1:2">
      <c s="4" r="A28" t="s">
        <v>349</v>
      </c>
      <c s="4" r="B28" t="s">
        <v>3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77"/>
  </cols>
  <sheetData>
    <row r="1" spans="1:2">
      <c s="1" r="A1" t="s">
        <v>351</v>
      </c>
      <c s="2" r="B1" t="s">
        <v>1</v>
      </c>
    </row>
    <row r="2" spans="1:2">
      <c s="2" r="B2" t="s">
        <v>2</v>
      </c>
    </row>
    <row r="3" spans="1:2">
      <c s="3" r="A3" t="s">
        <v>266</v>
      </c>
    </row>
    <row r="4" spans="1:2">
      <c s="4" r="A4" t="s">
        <v>352</v>
      </c>
      <c s="4" r="B4" t="s">
        <v>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354</v>
      </c>
      <c s="2" r="B1" t="s">
        <v>1</v>
      </c>
    </row>
    <row r="2" spans="1:2">
      <c s="2" r="B2" t="s">
        <v>2</v>
      </c>
    </row>
    <row r="3" spans="1:2">
      <c s="3" r="A3" t="s">
        <v>269</v>
      </c>
    </row>
    <row r="4" spans="1:2">
      <c s="4" r="A4" t="s">
        <v>355</v>
      </c>
      <c s="4" r="B4" t="s">
        <v>356</v>
      </c>
    </row>
    <row r="5" spans="1:2">
      <c s="4" r="A5" t="s">
        <v>357</v>
      </c>
      <c s="4" r="B5" t="s">
        <v>3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59</v>
      </c>
      <c s="2" r="B1" t="s">
        <v>1</v>
      </c>
    </row>
    <row r="2" spans="1:2">
      <c s="2" r="B2" t="s">
        <v>2</v>
      </c>
    </row>
    <row r="3" spans="1:2">
      <c s="3" r="A3" t="s">
        <v>272</v>
      </c>
    </row>
    <row r="4" spans="1:2">
      <c s="4" r="A4" t="s">
        <v>360</v>
      </c>
      <c s="4" r="B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62</v>
      </c>
      <c s="2" r="B1" t="s">
        <v>1</v>
      </c>
    </row>
    <row r="2" spans="1:2">
      <c s="2" r="B2" t="s">
        <v>2</v>
      </c>
    </row>
    <row r="3" spans="1:2">
      <c s="3" r="A3" t="s">
        <v>275</v>
      </c>
    </row>
    <row r="4" spans="1:2">
      <c s="4" r="A4" t="s">
        <v>363</v>
      </c>
      <c s="4" r="B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0</v>
      </c>
      <c s="2" r="B1" t="s">
        <v>2</v>
      </c>
      <c s="2" r="C1" t="s">
        <v>30</v>
      </c>
    </row>
    <row r="2" spans="1:3">
      <c s="4" r="A2" t="s">
        <v>71</v>
      </c>
      <c s="7" r="C2" t="n">
        <v>3854</v>
      </c>
    </row>
    <row r="3" spans="1:3">
      <c s="4" r="A3" t="s">
        <v>72</v>
      </c>
      <c s="8" r="B3" t="n">
        <v>0.001</v>
      </c>
      <c s="8" r="C3" t="n">
        <v>0.001</v>
      </c>
    </row>
    <row r="4" spans="1:3">
      <c s="4" r="A4" t="s">
        <v>73</v>
      </c>
      <c s="6" r="B4" t="n">
        <v>35000000</v>
      </c>
      <c s="6" r="C4" t="n">
        <v>35000000</v>
      </c>
    </row>
    <row r="5" spans="1:3">
      <c s="4" r="A5" t="s">
        <v>74</v>
      </c>
      <c s="6" r="B5" t="n">
        <v>21177353</v>
      </c>
      <c s="6" r="C5" t="n">
        <v>5615000</v>
      </c>
    </row>
    <row r="6" spans="1:3">
      <c s="4" r="A6" t="s">
        <v>75</v>
      </c>
      <c s="6" r="B6" t="n">
        <v>21177353</v>
      </c>
      <c s="6" r="C6" t="n">
        <v>5615000</v>
      </c>
    </row>
    <row r="7" spans="1:3">
      <c s="4" r="A7" t="s">
        <v>76</v>
      </c>
    </row>
    <row r="8" spans="1:3">
      <c s="4" r="A8" t="s">
        <v>77</v>
      </c>
      <c s="8" r="B8" t="n">
        <v>0.001</v>
      </c>
      <c s="8" r="C8" t="n">
        <v>0.001</v>
      </c>
    </row>
    <row r="9" spans="1:3">
      <c s="4" r="A9" t="s">
        <v>78</v>
      </c>
      <c s="6" r="B9" t="n">
        <v>10000000</v>
      </c>
      <c s="6" r="C9" t="n">
        <v>10000000</v>
      </c>
    </row>
    <row r="10" spans="1:3">
      <c s="4" r="A10" t="s">
        <v>63</v>
      </c>
    </row>
    <row r="11" spans="1:3">
      <c s="4" r="A11" t="s">
        <v>77</v>
      </c>
      <c s="8" r="B11" t="n">
        <v>0.001</v>
      </c>
      <c s="8" r="C11" t="n">
        <v>0.001</v>
      </c>
    </row>
    <row r="12" spans="1:3">
      <c s="4" r="A12" t="s">
        <v>79</v>
      </c>
      <c s="6" r="B12" t="n">
        <v>250000</v>
      </c>
      <c s="6" r="C12" t="n">
        <v>250000</v>
      </c>
    </row>
    <row r="13" spans="1:3">
      <c s="4" r="A13" t="s">
        <v>80</v>
      </c>
      <c s="6" r="B13" t="n">
        <v>0</v>
      </c>
      <c s="6" r="C13" t="n">
        <v>0</v>
      </c>
    </row>
    <row r="14" spans="1:3">
      <c s="4" r="A14" t="s">
        <v>81</v>
      </c>
      <c s="6" r="B14" t="n">
        <v>0</v>
      </c>
      <c s="6" r="C14" t="n">
        <v>0</v>
      </c>
    </row>
    <row r="15" spans="1:3">
      <c s="4" r="A15" t="s">
        <v>65</v>
      </c>
    </row>
    <row r="16" spans="1:3">
      <c s="4" r="A16" t="s">
        <v>77</v>
      </c>
      <c s="8" r="B16" t="n">
        <v>0.001</v>
      </c>
      <c s="8" r="C16" t="n">
        <v>0.001</v>
      </c>
    </row>
    <row r="17" spans="1:3">
      <c s="4" r="A17" t="s">
        <v>79</v>
      </c>
      <c s="6" r="B17" t="n">
        <v>3000000</v>
      </c>
      <c s="6" r="C17" t="n">
        <v>3000000</v>
      </c>
    </row>
    <row r="18" spans="1:3">
      <c s="4" r="A18" t="s">
        <v>80</v>
      </c>
      <c s="6" r="B18" t="n">
        <v>0</v>
      </c>
      <c s="6" r="C18" t="n">
        <v>0</v>
      </c>
    </row>
    <row r="19" spans="1:3">
      <c s="4" r="A19" t="s">
        <v>81</v>
      </c>
      <c s="6" r="B19" t="n">
        <v>0</v>
      </c>
      <c s="6" r="C19" t="n">
        <v>0</v>
      </c>
    </row>
    <row r="20" spans="1:3">
      <c s="4" r="A20" t="s">
        <v>66</v>
      </c>
    </row>
    <row r="21" spans="1:3">
      <c s="4" r="A21" t="s">
        <v>77</v>
      </c>
      <c s="8" r="B21" t="n">
        <v>0.001</v>
      </c>
      <c s="8" r="C21" t="n">
        <v>0.001</v>
      </c>
    </row>
    <row r="22" spans="1:3">
      <c s="4" r="A22" t="s">
        <v>79</v>
      </c>
      <c s="6" r="B22" t="n">
        <v>750000</v>
      </c>
      <c s="6" r="C22" t="n">
        <v>750000</v>
      </c>
    </row>
    <row r="23" spans="1:3">
      <c s="4" r="A23" t="s">
        <v>80</v>
      </c>
      <c s="6" r="B23" t="n">
        <v>750000</v>
      </c>
      <c s="6" r="C23" t="n">
        <v>750000</v>
      </c>
    </row>
    <row r="24" spans="1:3">
      <c s="4" r="A24" t="s">
        <v>81</v>
      </c>
      <c s="6" r="B24" t="n">
        <v>750000</v>
      </c>
      <c s="6" r="C24" t="n">
        <v>750000</v>
      </c>
    </row>
    <row r="25" spans="1:3">
      <c s="4" r="A25" t="s">
        <v>67</v>
      </c>
    </row>
    <row r="26" spans="1:3">
      <c s="4" r="A26" t="s">
        <v>77</v>
      </c>
      <c s="7" r="B26" t="n">
        <v>1000</v>
      </c>
      <c s="7" r="C26" t="n">
        <v>1000</v>
      </c>
    </row>
    <row r="27" spans="1:3">
      <c s="4" r="A27" t="s">
        <v>79</v>
      </c>
      <c s="6" r="B27" t="n">
        <v>1300</v>
      </c>
      <c s="6" r="C27" t="n">
        <v>1300</v>
      </c>
    </row>
    <row r="28" spans="1:3">
      <c s="4" r="A28" t="s">
        <v>80</v>
      </c>
      <c s="6" r="B28" t="n">
        <v>0</v>
      </c>
      <c s="6" r="C28" t="n">
        <v>1299</v>
      </c>
    </row>
    <row r="29" spans="1:3">
      <c s="4" r="A29" t="s">
        <v>81</v>
      </c>
      <c s="6" r="B29" t="n">
        <v>0</v>
      </c>
      <c s="6" r="C29" t="n">
        <v>1299</v>
      </c>
    </row>
    <row r="30" spans="1:3">
      <c s="4" r="A30" t="s">
        <v>68</v>
      </c>
    </row>
    <row r="31" spans="1:3">
      <c s="4" r="A31" t="s">
        <v>77</v>
      </c>
      <c s="7" r="B31" t="n">
        <v>1000</v>
      </c>
      <c s="7" r="C31" t="n">
        <v>1000</v>
      </c>
    </row>
    <row r="32" spans="1:3">
      <c s="4" r="A32" t="s">
        <v>79</v>
      </c>
      <c s="6" r="B32" t="n">
        <v>13335</v>
      </c>
      <c s="6" r="C32" t="n">
        <v>13335</v>
      </c>
    </row>
    <row r="33" spans="1:3">
      <c s="4" r="A33" t="s">
        <v>80</v>
      </c>
      <c s="6" r="B33" t="n">
        <v>9766</v>
      </c>
      <c s="6" r="C33" t="n">
        <v>4500</v>
      </c>
    </row>
    <row r="34" spans="1:3">
      <c s="4" r="A34" t="s">
        <v>81</v>
      </c>
      <c s="6" r="B34" t="n">
        <v>9766</v>
      </c>
      <c s="6" r="C34" t="n">
        <v>4500</v>
      </c>
    </row>
    <row r="35" spans="1:3">
      <c s="4" r="A35" t="s">
        <v>82</v>
      </c>
      <c s="7" r="B35" t="n">
        <v>12480</v>
      </c>
      <c s="7" r="C35" t="n">
        <v>12480</v>
      </c>
    </row>
    <row r="36" spans="1:3">
      <c s="4" r="A36" t="s">
        <v>69</v>
      </c>
    </row>
    <row r="37" spans="1:3">
      <c s="4" r="A37" t="s">
        <v>77</v>
      </c>
      <c s="7" r="B37" t="n">
        <v>5000</v>
      </c>
      <c s="7" r="C37" t="n">
        <v>5000</v>
      </c>
    </row>
    <row r="38" spans="1:3">
      <c s="4" r="A38" t="s">
        <v>79</v>
      </c>
      <c s="6" r="B38" t="n">
        <v>10000</v>
      </c>
      <c s="6" r="C38" t="n">
        <v>10000</v>
      </c>
    </row>
    <row r="39" spans="1:3">
      <c s="4" r="A39" t="s">
        <v>80</v>
      </c>
      <c s="6" r="B39" t="n">
        <v>0</v>
      </c>
      <c s="6" r="C39" t="n">
        <v>0</v>
      </c>
    </row>
    <row r="40" spans="1:3">
      <c s="4" r="A40" t="s">
        <v>81</v>
      </c>
      <c s="6" r="B40" t="n">
        <v>0</v>
      </c>
      <c s="6" r="C40" t="n">
        <v>0</v>
      </c>
    </row>
    <row r="41" spans="1:3">
      <c s="4" r="A41" t="s">
        <v>83</v>
      </c>
    </row>
    <row r="42" spans="1:3">
      <c s="4" r="A42" t="s">
        <v>77</v>
      </c>
      <c s="7" r="B42" t="n">
        <v>1000</v>
      </c>
      <c s="7" r="C42" t="n">
        <v>1000</v>
      </c>
    </row>
    <row r="43" spans="1:3">
      <c s="4" r="A43" t="s">
        <v>79</v>
      </c>
      <c s="6" r="B43" t="n">
        <v>10000</v>
      </c>
      <c s="6" r="C43" t="n">
        <v>10000</v>
      </c>
    </row>
    <row r="44" spans="1:3">
      <c s="4" r="A44" t="s">
        <v>80</v>
      </c>
      <c s="6" r="B44" t="n">
        <v>2816</v>
      </c>
      <c s="6" r="C44" t="n">
        <v>0</v>
      </c>
    </row>
    <row r="45" spans="1:3">
      <c s="4" r="A45" t="s">
        <v>81</v>
      </c>
      <c s="6" r="B45" t="n">
        <v>2816</v>
      </c>
      <c s="6" r="C45" t="n">
        <v>0</v>
      </c>
    </row>
    <row r="46" spans="1:3">
      <c s="4" r="A46" t="s">
        <v>82</v>
      </c>
      <c s="7" r="B46" t="n">
        <v>3154</v>
      </c>
      <c s="7" r="C46" t="n">
        <v>31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65</v>
      </c>
      <c s="2" r="B1" t="s">
        <v>1</v>
      </c>
    </row>
    <row r="2" spans="1:2">
      <c s="2" r="B2" t="s">
        <v>2</v>
      </c>
    </row>
    <row r="3" spans="1:2">
      <c s="3" r="A3" t="s">
        <v>283</v>
      </c>
    </row>
    <row r="4" spans="1:2">
      <c s="4" r="A4" t="s">
        <v>366</v>
      </c>
      <c s="4" r="B4" t="s">
        <v>367</v>
      </c>
    </row>
    <row r="5" spans="1:2">
      <c s="4" r="A5" t="s">
        <v>368</v>
      </c>
      <c s="4" r="B5" t="s">
        <v>369</v>
      </c>
    </row>
    <row r="6" spans="1:2">
      <c s="4" r="A6" t="s">
        <v>370</v>
      </c>
      <c s="4" r="B6"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72</v>
      </c>
      <c s="2" r="B1" t="s">
        <v>1</v>
      </c>
    </row>
    <row r="2" spans="1:2">
      <c s="2" r="B2" t="s">
        <v>2</v>
      </c>
    </row>
    <row r="3" spans="1:2">
      <c s="3" r="A3" t="s">
        <v>286</v>
      </c>
    </row>
    <row r="4" spans="1:2">
      <c s="4" r="A4" t="s">
        <v>373</v>
      </c>
      <c s="4" r="B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4"/>
  </cols>
  <sheetData>
    <row r="1" spans="1:2">
      <c s="1" r="A1" t="s">
        <v>375</v>
      </c>
      <c s="2" r="B1" t="s">
        <v>1</v>
      </c>
    </row>
    <row r="2" spans="1:2">
      <c s="2" r="B2" t="s">
        <v>2</v>
      </c>
    </row>
    <row r="3" spans="1:2">
      <c s="3" r="A3" t="s">
        <v>290</v>
      </c>
    </row>
    <row r="4" spans="1:2">
      <c s="4" r="A4" t="s">
        <v>376</v>
      </c>
      <c s="4" r="B4" t="s">
        <v>377</v>
      </c>
    </row>
    <row r="5" spans="1:2">
      <c s="4" r="A5" t="s">
        <v>378</v>
      </c>
      <c s="4" r="B5"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80</v>
      </c>
      <c s="2" r="B1" t="s">
        <v>1</v>
      </c>
    </row>
    <row r="2" spans="1:2">
      <c s="2" r="B2" t="s">
        <v>2</v>
      </c>
    </row>
    <row r="3" spans="1:2">
      <c s="3" r="A3" t="s">
        <v>293</v>
      </c>
    </row>
    <row r="4" spans="1:2">
      <c s="4" r="A4" t="s">
        <v>381</v>
      </c>
      <c s="4" r="B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83</v>
      </c>
      <c s="2" r="B1" t="s">
        <v>1</v>
      </c>
    </row>
    <row r="2" spans="1:2">
      <c s="2" r="B2" t="s">
        <v>2</v>
      </c>
    </row>
    <row r="3" spans="1:2">
      <c s="3" r="A3" t="s">
        <v>296</v>
      </c>
    </row>
    <row r="4" spans="1:2">
      <c s="4" r="A4" t="s">
        <v>384</v>
      </c>
      <c s="4" r="B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86</v>
      </c>
      <c s="2" r="B1" t="s">
        <v>1</v>
      </c>
    </row>
    <row r="2" spans="1:2">
      <c s="2" r="B2" t="s">
        <v>2</v>
      </c>
    </row>
    <row r="3" spans="1:2">
      <c s="3" r="A3" t="s">
        <v>387</v>
      </c>
    </row>
    <row r="4" spans="1:2">
      <c s="4" r="A4" t="s">
        <v>388</v>
      </c>
      <c s="4" r="B4" t="s">
        <v>389</v>
      </c>
    </row>
    <row r="5" spans="1:2">
      <c s="4" r="A5" t="s">
        <v>390</v>
      </c>
      <c s="4" r="B5" t="s">
        <v>391</v>
      </c>
    </row>
    <row r="6" spans="1:2">
      <c s="4" r="A6" t="s">
        <v>392</v>
      </c>
    </row>
    <row r="7" spans="1:2">
      <c s="3" r="A7" t="s">
        <v>387</v>
      </c>
    </row>
    <row r="8" spans="1:2">
      <c s="4" r="A8" t="s">
        <v>393</v>
      </c>
      <c s="4" r="B8" t="s">
        <v>394</v>
      </c>
    </row>
    <row r="9" spans="1:2">
      <c s="4" r="A9" t="s">
        <v>395</v>
      </c>
    </row>
    <row r="10" spans="1:2">
      <c s="3" r="A10" t="s">
        <v>387</v>
      </c>
    </row>
    <row r="11" spans="1:2">
      <c s="4" r="A11" t="s">
        <v>393</v>
      </c>
      <c s="4" r="B11" t="s">
        <v>396</v>
      </c>
    </row>
    <row r="12" spans="1:2">
      <c s="4" r="A12" t="s">
        <v>397</v>
      </c>
    </row>
    <row r="13" spans="1:2">
      <c s="3" r="A13" t="s">
        <v>387</v>
      </c>
    </row>
    <row r="14" spans="1:2">
      <c s="4" r="A14" t="s">
        <v>393</v>
      </c>
      <c s="4" r="B1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399</v>
      </c>
      <c s="2" r="B1" t="s">
        <v>1</v>
      </c>
    </row>
    <row r="2" spans="1:2">
      <c s="2" r="B2" t="s">
        <v>2</v>
      </c>
    </row>
    <row r="3" spans="1:2">
      <c s="3" r="A3" t="s">
        <v>302</v>
      </c>
    </row>
    <row r="4" spans="1:2">
      <c s="4" r="A4" t="s">
        <v>400</v>
      </c>
      <c s="4" r="B4" t="s">
        <v>401</v>
      </c>
    </row>
    <row r="5" spans="1:2">
      <c s="4" r="A5" t="s">
        <v>402</v>
      </c>
      <c s="4" r="B5" t="s">
        <v>403</v>
      </c>
    </row>
    <row r="6" spans="1:2">
      <c s="4" r="A6" t="s">
        <v>404</v>
      </c>
      <c s="4" r="B6" t="s">
        <v>405</v>
      </c>
    </row>
    <row r="7" spans="1:2">
      <c s="4" r="A7" t="s">
        <v>406</v>
      </c>
      <c s="4" r="B7"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408</v>
      </c>
      <c s="2" r="B1" t="s">
        <v>1</v>
      </c>
    </row>
    <row r="2" spans="1:2">
      <c s="2" r="B2" t="s">
        <v>2</v>
      </c>
    </row>
    <row r="3" spans="1:2">
      <c s="3" r="A3" t="s">
        <v>305</v>
      </c>
    </row>
    <row r="4" spans="1:2">
      <c s="4" r="A4" t="s">
        <v>409</v>
      </c>
      <c s="4" r="B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411</v>
      </c>
      <c s="2" r="B1" t="s">
        <v>1</v>
      </c>
    </row>
    <row r="2" spans="1:2">
      <c s="2" r="B2" t="s">
        <v>2</v>
      </c>
    </row>
    <row r="3" spans="1:2">
      <c s="3" r="A3" t="s">
        <v>412</v>
      </c>
    </row>
    <row r="4" spans="1:2">
      <c s="4" r="A4" t="s">
        <v>413</v>
      </c>
      <c s="4" r="B4" t="s">
        <v>414</v>
      </c>
    </row>
    <row r="5" spans="1:2">
      <c s="4" r="A5" t="s">
        <v>415</v>
      </c>
      <c s="4" r="B5"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5"/>
    <col customWidth="1" max="2" min="2" width="16"/>
  </cols>
  <sheetData>
    <row r="1" spans="1:2">
      <c s="1" r="A1" t="s">
        <v>417</v>
      </c>
      <c s="2" r="B1" t="s">
        <v>1</v>
      </c>
    </row>
    <row r="2" spans="1:2">
      <c s="2" r="B2" t="s">
        <v>2</v>
      </c>
    </row>
    <row r="3" spans="1:2">
      <c s="4" r="A3" t="s">
        <v>418</v>
      </c>
    </row>
    <row r="4" spans="1:2">
      <c s="3" r="A4" t="s">
        <v>419</v>
      </c>
    </row>
    <row r="5" spans="1:2">
      <c s="4" r="A5" t="s">
        <v>420</v>
      </c>
      <c s="4" r="B5" t="s">
        <v>421</v>
      </c>
    </row>
    <row r="6" spans="1:2">
      <c s="4" r="A6" t="s">
        <v>422</v>
      </c>
    </row>
    <row r="7" spans="1:2">
      <c s="3" r="A7" t="s">
        <v>419</v>
      </c>
    </row>
    <row r="8" spans="1:2">
      <c s="4" r="A8" t="s">
        <v>420</v>
      </c>
      <c s="4" r="B8" t="s">
        <v>423</v>
      </c>
    </row>
    <row r="9" spans="1:2">
      <c s="4" r="A9" t="s">
        <v>424</v>
      </c>
    </row>
    <row r="10" spans="1:2">
      <c s="3" r="A10" t="s">
        <v>419</v>
      </c>
    </row>
    <row r="11" spans="1:2">
      <c s="4" r="A11" t="s">
        <v>420</v>
      </c>
      <c s="4" r="B11"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84</v>
      </c>
      <c s="2" r="B1" t="s">
        <v>1</v>
      </c>
    </row>
    <row r="2" spans="1:3">
      <c s="2" r="B2" t="s">
        <v>2</v>
      </c>
      <c s="2" r="C2" t="s">
        <v>30</v>
      </c>
    </row>
    <row r="3" spans="1:3">
      <c s="3" r="A3" t="s">
        <v>85</v>
      </c>
    </row>
    <row r="4" spans="1:3">
      <c s="4" r="A4" t="s">
        <v>86</v>
      </c>
      <c s="4" r="B4" t="s">
        <v>34</v>
      </c>
      <c s="4" r="C4" t="s">
        <v>34</v>
      </c>
    </row>
    <row r="5" spans="1:3">
      <c s="3" r="A5" t="s">
        <v>87</v>
      </c>
    </row>
    <row r="6" spans="1:3">
      <c s="4" r="A6" t="s">
        <v>88</v>
      </c>
      <c s="7" r="B6" t="n">
        <v>13256</v>
      </c>
      <c s="7" r="C6" t="n">
        <v>13762</v>
      </c>
    </row>
    <row r="7" spans="1:3">
      <c s="4" r="A7" t="s">
        <v>89</v>
      </c>
      <c s="6" r="B7" t="n">
        <v>11565</v>
      </c>
      <c s="6" r="C7" t="n">
        <v>7592</v>
      </c>
    </row>
    <row r="8" spans="1:3">
      <c s="4" r="A8" t="s">
        <v>90</v>
      </c>
      <c s="6" r="B8" t="n">
        <v>24821</v>
      </c>
      <c s="6" r="C8" t="n">
        <v>21354</v>
      </c>
    </row>
    <row r="9" spans="1:3">
      <c s="4" r="A9" t="s">
        <v>91</v>
      </c>
      <c s="6" r="B9" t="n">
        <v>-24821</v>
      </c>
      <c s="6" r="C9" t="n">
        <v>-21354</v>
      </c>
    </row>
    <row r="10" spans="1:3">
      <c s="3" r="A10" t="s">
        <v>92</v>
      </c>
    </row>
    <row r="11" spans="1:3">
      <c s="4" r="A11" t="s">
        <v>93</v>
      </c>
      <c s="7" r="B11" t="n">
        <v>-2228</v>
      </c>
      <c s="6" r="C11" t="n">
        <v>-813</v>
      </c>
    </row>
    <row r="12" spans="1:3">
      <c s="4" r="A12" t="s">
        <v>94</v>
      </c>
      <c s="4" r="B12" t="s">
        <v>34</v>
      </c>
      <c s="6" r="C12" t="n">
        <v>-260</v>
      </c>
    </row>
    <row r="13" spans="1:3">
      <c s="4" r="A13" t="s">
        <v>95</v>
      </c>
      <c s="4" r="B13" t="s">
        <v>34</v>
      </c>
      <c s="6" r="C13" t="n">
        <v>-3867</v>
      </c>
    </row>
    <row r="14" spans="1:3">
      <c s="4" r="A14" t="s">
        <v>96</v>
      </c>
      <c s="7" r="B14" t="n">
        <v>-1296</v>
      </c>
      <c s="7" r="C14" t="n">
        <v>-1250</v>
      </c>
    </row>
    <row r="15" spans="1:3">
      <c s="4" r="A15" t="s">
        <v>97</v>
      </c>
      <c s="6" r="B15" t="n">
        <v>-1645</v>
      </c>
      <c s="4" r="C15" t="s">
        <v>34</v>
      </c>
    </row>
    <row r="16" spans="1:3">
      <c s="4" r="A16" t="s">
        <v>98</v>
      </c>
      <c s="6" r="B16" t="n">
        <v>4105</v>
      </c>
      <c s="7" r="C16" t="n">
        <v>317</v>
      </c>
    </row>
    <row r="17" spans="1:3">
      <c s="4" r="A17" t="s">
        <v>99</v>
      </c>
      <c s="6" r="B17" t="n">
        <v>-246</v>
      </c>
      <c s="4" r="C17" t="s">
        <v>34</v>
      </c>
    </row>
    <row r="18" spans="1:3">
      <c s="4" r="A18" t="s">
        <v>100</v>
      </c>
      <c s="7" r="B18" t="n">
        <v>917</v>
      </c>
      <c s="4" r="C18" t="s">
        <v>34</v>
      </c>
    </row>
    <row r="19" spans="1:3">
      <c s="4" r="A19" t="s">
        <v>101</v>
      </c>
      <c s="4" r="B19" t="s">
        <v>34</v>
      </c>
      <c s="7" r="C19" t="n">
        <v>-50</v>
      </c>
    </row>
    <row r="20" spans="1:3">
      <c s="4" r="A20" t="s">
        <v>102</v>
      </c>
      <c s="7" r="B20" t="n">
        <v>-393</v>
      </c>
      <c s="6" r="C20" t="n">
        <v>-5923</v>
      </c>
    </row>
    <row r="21" spans="1:3">
      <c s="4" r="A21" t="s">
        <v>103</v>
      </c>
      <c s="6" r="B21" t="n">
        <v>-25214</v>
      </c>
      <c s="6" r="C21" t="n">
        <v>-27277</v>
      </c>
    </row>
    <row r="22" spans="1:3">
      <c s="4" r="A22" t="s">
        <v>104</v>
      </c>
      <c s="6" r="B22" t="n">
        <v>-3595</v>
      </c>
      <c s="7" r="C22" t="n">
        <v>-875</v>
      </c>
    </row>
    <row r="23" spans="1:3">
      <c s="4" r="A23" t="s">
        <v>105</v>
      </c>
      <c s="6" r="B23" t="n">
        <v>-8249</v>
      </c>
      <c s="4" r="C23" t="s">
        <v>34</v>
      </c>
    </row>
    <row r="24" spans="1:3">
      <c s="4" r="A24" t="s">
        <v>106</v>
      </c>
      <c s="7" r="B24" t="n">
        <v>-37058</v>
      </c>
      <c s="7" r="C24" t="n">
        <v>-28152</v>
      </c>
    </row>
    <row r="25" spans="1:3">
      <c s="4" r="A25" t="s">
        <v>107</v>
      </c>
      <c s="9" r="B25" t="n">
        <v>-4.17</v>
      </c>
      <c s="9" r="C25" t="n">
        <v>-5.71</v>
      </c>
    </row>
    <row r="26" spans="1:3">
      <c s="4" r="A26" t="s">
        <v>108</v>
      </c>
      <c s="6" r="B26" t="n">
        <v>8877924</v>
      </c>
      <c s="6" r="C26" t="n">
        <v>49263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425</v>
      </c>
      <c s="2" r="B1" t="s">
        <v>1</v>
      </c>
    </row>
    <row r="2" spans="1:3">
      <c s="2" r="B2" t="s">
        <v>2</v>
      </c>
      <c s="2" r="C2" t="s">
        <v>30</v>
      </c>
    </row>
    <row r="3" spans="1:3">
      <c s="3" r="A3" t="s">
        <v>266</v>
      </c>
    </row>
    <row r="4" spans="1:3">
      <c s="4" r="A4" t="s">
        <v>426</v>
      </c>
      <c s="4" r="B4" t="s">
        <v>34</v>
      </c>
      <c s="4" r="C4" t="s">
        <v>34</v>
      </c>
    </row>
    <row r="5" spans="1:3">
      <c s="4" r="A5" t="s">
        <v>427</v>
      </c>
      <c s="7" r="B5" t="n">
        <v>13256</v>
      </c>
      <c s="7" r="C5" t="n">
        <v>137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31"/>
  </cols>
  <sheetData>
    <row r="1" spans="1:2">
      <c s="1" r="A1" t="s">
        <v>428</v>
      </c>
      <c s="2" r="B1" t="s">
        <v>1</v>
      </c>
    </row>
    <row r="2" spans="1:2">
      <c s="2" r="B2" t="s">
        <v>429</v>
      </c>
    </row>
    <row r="3" spans="1:2">
      <c s="3" r="A3" t="s">
        <v>269</v>
      </c>
    </row>
    <row r="4" spans="1:2">
      <c s="4" r="A4" t="s">
        <v>430</v>
      </c>
      <c s="4" r="B4" t="s">
        <v>34</v>
      </c>
    </row>
    <row r="5" spans="1:2">
      <c s="4" r="A5" t="s">
        <v>431</v>
      </c>
      <c s="7" r="B5" t="n">
        <v>23335</v>
      </c>
    </row>
    <row r="6" spans="1:2">
      <c s="4" r="A6" t="s">
        <v>91</v>
      </c>
      <c s="6" r="B6" t="n">
        <v>-23335</v>
      </c>
    </row>
    <row r="7" spans="1:2">
      <c s="4" r="A7" t="s">
        <v>432</v>
      </c>
      <c s="6" r="B7" t="n">
        <v>-6378</v>
      </c>
    </row>
    <row r="8" spans="1:2">
      <c s="4" r="A8" t="s">
        <v>433</v>
      </c>
      <c s="7" r="B8" t="n">
        <v>-29713</v>
      </c>
    </row>
    <row r="9" spans="1:2">
      <c s="4" r="A9" t="s">
        <v>434</v>
      </c>
      <c s="9" r="B9" t="n">
        <v>-0.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35</v>
      </c>
      <c s="2" r="B1" t="s">
        <v>2</v>
      </c>
      <c s="2" r="C1" t="s">
        <v>436</v>
      </c>
    </row>
    <row r="2" spans="1:3">
      <c s="3" r="A2" t="s">
        <v>437</v>
      </c>
    </row>
    <row r="3" spans="1:3">
      <c s="4" r="A3" t="s">
        <v>40</v>
      </c>
      <c s="7" r="B3" t="n">
        <v>7967</v>
      </c>
    </row>
    <row r="4" spans="1:3">
      <c s="4" r="A4" t="s">
        <v>438</v>
      </c>
    </row>
    <row r="5" spans="1:3">
      <c s="3" r="A5" t="s">
        <v>437</v>
      </c>
    </row>
    <row r="6" spans="1:3">
      <c s="4" r="A6" t="s">
        <v>439</v>
      </c>
      <c s="7" r="C6" t="n">
        <v>2861</v>
      </c>
    </row>
    <row r="7" spans="1:3">
      <c s="4" r="A7" t="s">
        <v>35</v>
      </c>
      <c s="6" r="C7" t="n">
        <v>13</v>
      </c>
    </row>
    <row r="8" spans="1:3">
      <c s="4" r="A8" t="s">
        <v>38</v>
      </c>
      <c s="6" r="C8" t="n">
        <v>40</v>
      </c>
    </row>
    <row r="9" spans="1:3">
      <c s="4" r="A9" t="s">
        <v>40</v>
      </c>
      <c s="6" r="C9" t="n">
        <v>7967</v>
      </c>
    </row>
    <row r="10" spans="1:3">
      <c s="4" r="A10" t="s">
        <v>440</v>
      </c>
      <c s="6" r="C10" t="n">
        <v>10881</v>
      </c>
    </row>
    <row r="11" spans="1:3">
      <c s="4" r="A11" t="s">
        <v>246</v>
      </c>
      <c s="6" r="C11" t="n">
        <v>-917</v>
      </c>
    </row>
    <row r="12" spans="1:3">
      <c s="4" r="A12" t="s">
        <v>53</v>
      </c>
      <c s="6" r="C12" t="n">
        <v>-1113</v>
      </c>
    </row>
    <row r="13" spans="1:3">
      <c s="4" r="A13" t="s">
        <v>441</v>
      </c>
      <c s="7" r="C13" t="n">
        <v>88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2</v>
      </c>
      <c s="2" r="B1" t="s">
        <v>436</v>
      </c>
      <c s="2" r="C1" t="s">
        <v>2</v>
      </c>
      <c s="2" r="D1" t="s">
        <v>443</v>
      </c>
    </row>
    <row r="2" spans="1:4">
      <c s="3" r="A2" t="s">
        <v>444</v>
      </c>
    </row>
    <row r="3" spans="1:4">
      <c s="4" r="A3" t="s">
        <v>445</v>
      </c>
      <c s="7" r="D3" t="n">
        <v>6</v>
      </c>
    </row>
    <row r="4" spans="1:4">
      <c s="4" r="A4" t="s">
        <v>446</v>
      </c>
      <c s="7" r="C4" t="n">
        <v>8900</v>
      </c>
    </row>
    <row r="5" spans="1:4">
      <c s="4" r="A5" t="s">
        <v>438</v>
      </c>
    </row>
    <row r="6" spans="1:4">
      <c s="3" r="A6" t="s">
        <v>444</v>
      </c>
    </row>
    <row r="7" spans="1:4">
      <c s="4" r="A7" t="s">
        <v>447</v>
      </c>
      <c s="6" r="B7" t="n">
        <v>662526</v>
      </c>
    </row>
    <row r="8" spans="1:4">
      <c s="4" r="A8" t="s">
        <v>445</v>
      </c>
      <c s="7" r="B8" t="n">
        <v>12</v>
      </c>
    </row>
    <row r="9" spans="1:4">
      <c s="4" r="A9" t="s">
        <v>446</v>
      </c>
      <c s="7" r="B9" t="n">
        <v>900</v>
      </c>
    </row>
    <row r="10" spans="1:4">
      <c s="4" r="A10" t="s">
        <v>448</v>
      </c>
      <c s="6" r="B10" t="n">
        <v>8851</v>
      </c>
    </row>
    <row r="11" spans="1:4">
      <c s="4" r="A11" t="s">
        <v>449</v>
      </c>
      <c s="7" r="B11" t="n">
        <v>2000</v>
      </c>
    </row>
    <row r="12" spans="1:4">
      <c s="4" r="A12" t="s">
        <v>450</v>
      </c>
      <c s="4" r="B12" t="s">
        <v>4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2</v>
      </c>
      <c s="2" r="B1" t="s">
        <v>2</v>
      </c>
      <c s="2" r="C1" t="s">
        <v>30</v>
      </c>
    </row>
    <row r="2" spans="1:3">
      <c s="3" r="A2" t="s">
        <v>453</v>
      </c>
    </row>
    <row r="3" spans="1:3">
      <c s="4" r="A3" t="s">
        <v>454</v>
      </c>
      <c s="7" r="B3" t="n">
        <v>2861</v>
      </c>
      <c s="7" r="C3" t="n">
        <v>1497</v>
      </c>
    </row>
    <row r="4" spans="1:3">
      <c s="4" r="A4" t="s">
        <v>455</v>
      </c>
    </row>
    <row r="5" spans="1:3">
      <c s="3" r="A5" t="s">
        <v>453</v>
      </c>
    </row>
    <row r="6" spans="1:3">
      <c s="4" r="A6" t="s">
        <v>454</v>
      </c>
      <c s="7" r="B6" t="n">
        <v>2861</v>
      </c>
      <c s="4" r="C6" t="s">
        <v>34</v>
      </c>
    </row>
    <row r="7" spans="1:3">
      <c s="4" r="A7" t="s">
        <v>456</v>
      </c>
    </row>
    <row r="8" spans="1:3">
      <c s="3" r="A8" t="s">
        <v>453</v>
      </c>
    </row>
    <row r="9" spans="1:3">
      <c s="4" r="A9" t="s">
        <v>454</v>
      </c>
      <c s="4" r="B9" t="s">
        <v>34</v>
      </c>
      <c s="7" r="C9" t="n">
        <v>14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57</v>
      </c>
      <c s="2" r="B1" t="s">
        <v>436</v>
      </c>
      <c s="2" r="C1" t="s">
        <v>458</v>
      </c>
      <c s="2" r="D1" t="s">
        <v>2</v>
      </c>
    </row>
    <row r="2" spans="1:4">
      <c s="3" r="A2" t="s">
        <v>459</v>
      </c>
    </row>
    <row r="3" spans="1:4">
      <c s="4" r="A3" t="s">
        <v>460</v>
      </c>
      <c s="7" r="C3" t="n">
        <v>750000</v>
      </c>
    </row>
    <row r="4" spans="1:4">
      <c s="4" r="A4" t="s">
        <v>461</v>
      </c>
    </row>
    <row r="5" spans="1:4">
      <c s="3" r="A5" t="s">
        <v>459</v>
      </c>
    </row>
    <row r="6" spans="1:4">
      <c s="4" r="A6" t="s">
        <v>462</v>
      </c>
      <c s="7" r="B6" t="n">
        <v>4000000</v>
      </c>
    </row>
    <row r="7" spans="1:4">
      <c s="4" r="A7" t="s">
        <v>463</v>
      </c>
      <c s="7" r="B7" t="n">
        <v>5000000</v>
      </c>
    </row>
    <row r="8" spans="1:4">
      <c s="4" r="A8" t="s">
        <v>460</v>
      </c>
      <c s="7" r="D8" t="n">
        <v>4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464</v>
      </c>
      <c s="2" r="B1" t="s">
        <v>465</v>
      </c>
      <c s="2" r="C1" t="s">
        <v>2</v>
      </c>
    </row>
    <row r="2" spans="1:3">
      <c s="3" r="A2" t="s">
        <v>466</v>
      </c>
    </row>
    <row r="3" spans="1:3">
      <c s="4" r="A3" t="s">
        <v>467</v>
      </c>
      <c s="7" r="C3" t="n">
        <v>105000</v>
      </c>
    </row>
    <row r="4" spans="1:3">
      <c s="4" r="A4" t="s">
        <v>468</v>
      </c>
      <c s="4" r="C4" t="s">
        <v>469</v>
      </c>
    </row>
    <row r="5" spans="1:3">
      <c s="4" r="A5" t="s">
        <v>470</v>
      </c>
    </row>
    <row r="6" spans="1:3">
      <c s="3" r="A6" t="s">
        <v>466</v>
      </c>
    </row>
    <row r="7" spans="1:3">
      <c s="4" r="A7" t="s">
        <v>467</v>
      </c>
      <c s="7" r="B7" t="n">
        <v>1000000</v>
      </c>
    </row>
    <row r="8" spans="1:3">
      <c s="4" r="A8" t="s">
        <v>468</v>
      </c>
      <c s="4" r="B8" t="s">
        <v>471</v>
      </c>
    </row>
    <row r="9" spans="1:3">
      <c s="4" r="A9" t="s">
        <v>472</v>
      </c>
      <c s="4" r="B9" t="s">
        <v>473</v>
      </c>
    </row>
    <row r="10" spans="1:3">
      <c s="4" r="A10" t="s">
        <v>474</v>
      </c>
      <c s="4" r="B10" t="s">
        <v>471</v>
      </c>
    </row>
    <row r="11" spans="1:3">
      <c s="4" r="A11" t="s">
        <v>475</v>
      </c>
      <c s="7" r="B11" t="n">
        <v>600000</v>
      </c>
    </row>
    <row r="12" spans="1:3">
      <c s="4" r="A12" t="s">
        <v>274</v>
      </c>
      <c s="7" r="B12" t="n">
        <v>6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1"/>
  </cols>
  <sheetData>
    <row r="1" spans="1:2">
      <c s="1" r="A1" t="s">
        <v>476</v>
      </c>
      <c s="2" r="B1" t="s">
        <v>1</v>
      </c>
    </row>
    <row r="2" spans="1:2">
      <c s="2" r="B2" t="s">
        <v>477</v>
      </c>
    </row>
    <row r="3" spans="1:2">
      <c s="3" r="A3" t="s">
        <v>478</v>
      </c>
    </row>
    <row r="4" spans="1:2">
      <c s="4" r="A4" t="s">
        <v>479</v>
      </c>
      <c s="4" r="B4" t="s">
        <v>469</v>
      </c>
    </row>
    <row r="5" spans="1:2">
      <c s="4" r="A5" t="s">
        <v>480</v>
      </c>
      <c s="7" r="B5" t="n">
        <v>105000</v>
      </c>
    </row>
    <row r="6" spans="1:2">
      <c s="4" r="A6" t="s">
        <v>481</v>
      </c>
      <c s="6" r="B6" t="n">
        <v>-3854000</v>
      </c>
    </row>
    <row r="7" spans="1:2">
      <c s="4" r="A7" t="s">
        <v>482</v>
      </c>
      <c s="7" r="B7" t="n">
        <v>1398000</v>
      </c>
    </row>
    <row r="8" spans="1:2">
      <c s="4" r="A8" t="s">
        <v>483</v>
      </c>
    </row>
    <row r="9" spans="1:2">
      <c s="3" r="A9" t="s">
        <v>478</v>
      </c>
    </row>
    <row r="10" spans="1:2">
      <c s="4" r="A10" t="s">
        <v>484</v>
      </c>
      <c s="4" r="B10" t="s">
        <v>485</v>
      </c>
    </row>
    <row r="11" spans="1:2">
      <c s="4" r="A11" t="s">
        <v>472</v>
      </c>
      <c s="4" r="B11" t="s">
        <v>486</v>
      </c>
    </row>
    <row r="12" spans="1:2">
      <c s="4" r="A12" t="s">
        <v>479</v>
      </c>
      <c s="4" r="B12" t="s">
        <v>471</v>
      </c>
    </row>
    <row r="13" spans="1:2">
      <c s="4" r="A13" t="s">
        <v>487</v>
      </c>
      <c s="9" r="B13" t="n">
        <v>0.43</v>
      </c>
    </row>
    <row r="14" spans="1:2">
      <c s="4" r="A14" t="s">
        <v>480</v>
      </c>
      <c s="7" r="B14" t="n">
        <v>3056000</v>
      </c>
    </row>
    <row r="15" spans="1:2">
      <c s="4" r="A15" t="s">
        <v>481</v>
      </c>
      <c s="6" r="B15" t="n">
        <v>-2286000</v>
      </c>
    </row>
    <row r="16" spans="1:2">
      <c s="4" r="A16" t="s">
        <v>482</v>
      </c>
      <c s="7" r="B16" t="n">
        <v>770000</v>
      </c>
    </row>
    <row r="17" spans="1:2">
      <c s="4" r="A17" t="s">
        <v>488</v>
      </c>
    </row>
    <row r="18" spans="1:2">
      <c s="3" r="A18" t="s">
        <v>478</v>
      </c>
    </row>
    <row r="19" spans="1:2">
      <c s="4" r="A19" t="s">
        <v>484</v>
      </c>
      <c s="4" r="B19" t="s">
        <v>485</v>
      </c>
    </row>
    <row r="20" spans="1:2">
      <c s="4" r="A20" t="s">
        <v>472</v>
      </c>
      <c s="4" r="B20" t="s">
        <v>486</v>
      </c>
    </row>
    <row r="21" spans="1:2">
      <c s="4" r="A21" t="s">
        <v>479</v>
      </c>
      <c s="4" r="B21" t="s">
        <v>471</v>
      </c>
    </row>
    <row r="22" spans="1:2">
      <c s="4" r="A22" t="s">
        <v>487</v>
      </c>
      <c s="9" r="B22" t="n">
        <v>0.43</v>
      </c>
    </row>
    <row r="23" spans="1:2">
      <c s="4" r="A23" t="s">
        <v>480</v>
      </c>
      <c s="7" r="B23" t="n">
        <v>2096000</v>
      </c>
    </row>
    <row r="24" spans="1:2">
      <c s="4" r="A24" t="s">
        <v>481</v>
      </c>
      <c s="6" r="B24" t="n">
        <v>-1568000</v>
      </c>
    </row>
    <row r="25" spans="1:2">
      <c s="4" r="A25" t="s">
        <v>482</v>
      </c>
      <c s="7" r="B25" t="n">
        <v>528000</v>
      </c>
    </row>
    <row r="26" spans="1:2">
      <c s="4" r="A26" t="s">
        <v>489</v>
      </c>
    </row>
    <row r="27" spans="1:2">
      <c s="3" r="A27" t="s">
        <v>478</v>
      </c>
    </row>
    <row r="28" spans="1:2">
      <c s="4" r="A28" t="s">
        <v>484</v>
      </c>
      <c s="4" r="B28" t="s">
        <v>490</v>
      </c>
    </row>
    <row r="29" spans="1:2">
      <c s="4" r="A29" t="s">
        <v>472</v>
      </c>
      <c s="4" r="B29" t="s">
        <v>491</v>
      </c>
    </row>
    <row r="30" spans="1:2">
      <c s="4" r="A30" t="s">
        <v>479</v>
      </c>
      <c s="4" r="B30" t="s">
        <v>471</v>
      </c>
    </row>
    <row r="31" spans="1:2">
      <c s="4" r="A31" t="s">
        <v>487</v>
      </c>
      <c s="4" r="B31" t="s">
        <v>34</v>
      </c>
    </row>
    <row r="32" spans="1:2">
      <c s="4" r="A32" t="s">
        <v>480</v>
      </c>
      <c s="7" r="B32" t="n">
        <v>100000</v>
      </c>
    </row>
    <row r="33" spans="1:2">
      <c s="4" r="A33" t="s">
        <v>481</v>
      </c>
      <c s="4" r="B33" t="s">
        <v>34</v>
      </c>
    </row>
    <row r="34" spans="1:2">
      <c s="4" r="A34" t="s">
        <v>482</v>
      </c>
      <c s="7" r="B34" t="n">
        <v>1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6"/>
    <col customWidth="1" max="6" min="6" width="80"/>
    <col customWidth="1" max="7" min="7" width="14"/>
    <col customWidth="1" max="8" min="8" width="14"/>
  </cols>
  <sheetData>
    <row r="1" spans="1:8">
      <c s="1" r="A1" t="s">
        <v>492</v>
      </c>
      <c s="2" r="B1" t="s">
        <v>465</v>
      </c>
      <c s="2" r="C1" t="s">
        <v>493</v>
      </c>
      <c s="2" r="D1" t="s">
        <v>494</v>
      </c>
      <c s="2" r="E1" t="s">
        <v>495</v>
      </c>
      <c s="2" r="F1" t="s">
        <v>2</v>
      </c>
      <c s="2" r="G1" t="s">
        <v>30</v>
      </c>
      <c s="2" r="H1" t="s">
        <v>496</v>
      </c>
    </row>
    <row r="2" spans="1:8">
      <c s="3" r="A2" t="s">
        <v>497</v>
      </c>
    </row>
    <row r="3" spans="1:8">
      <c s="4" r="A3" t="s">
        <v>468</v>
      </c>
      <c s="4" r="F3" t="s">
        <v>469</v>
      </c>
    </row>
    <row r="4" spans="1:8">
      <c s="4" r="A4" t="s">
        <v>467</v>
      </c>
      <c s="7" r="F4" t="n">
        <v>105000</v>
      </c>
    </row>
    <row r="5" spans="1:8">
      <c s="4" r="A5" t="s">
        <v>498</v>
      </c>
      <c s="9" r="F5" t="n">
        <v>0.4</v>
      </c>
    </row>
    <row r="6" spans="1:8">
      <c s="4" r="A6" t="s">
        <v>211</v>
      </c>
      <c s="7" r="F6" t="n">
        <v>1298000</v>
      </c>
      <c s="7" r="G6" t="n">
        <v>582000</v>
      </c>
    </row>
    <row r="7" spans="1:8">
      <c s="4" r="A7" t="s">
        <v>499</v>
      </c>
      <c s="7" r="F7" t="n">
        <v>1659000</v>
      </c>
    </row>
    <row r="8" spans="1:8">
      <c s="4" r="A8" t="s">
        <v>470</v>
      </c>
    </row>
    <row r="9" spans="1:8">
      <c s="3" r="A9" t="s">
        <v>497</v>
      </c>
    </row>
    <row r="10" spans="1:8">
      <c s="4" r="A10" t="s">
        <v>468</v>
      </c>
      <c s="4" r="B10" t="s">
        <v>471</v>
      </c>
    </row>
    <row r="11" spans="1:8">
      <c s="4" r="A11" t="s">
        <v>467</v>
      </c>
      <c s="7" r="B11" t="n">
        <v>1000000</v>
      </c>
    </row>
    <row r="12" spans="1:8">
      <c s="4" r="A12" t="s">
        <v>472</v>
      </c>
      <c s="4" r="B12" t="s">
        <v>473</v>
      </c>
    </row>
    <row r="13" spans="1:8">
      <c s="4" r="A13" t="s">
        <v>475</v>
      </c>
      <c s="7" r="B13" t="n">
        <v>600000</v>
      </c>
    </row>
    <row r="14" spans="1:8">
      <c s="4" r="A14" t="s">
        <v>500</v>
      </c>
    </row>
    <row r="15" spans="1:8">
      <c s="3" r="A15" t="s">
        <v>497</v>
      </c>
    </row>
    <row r="16" spans="1:8">
      <c s="4" r="A16" t="s">
        <v>501</v>
      </c>
      <c s="4" r="F16" t="s">
        <v>502</v>
      </c>
    </row>
    <row r="17" spans="1:8">
      <c s="4" r="A17" t="s">
        <v>503</v>
      </c>
    </row>
    <row r="18" spans="1:8">
      <c s="3" r="A18" t="s">
        <v>497</v>
      </c>
    </row>
    <row r="19" spans="1:8">
      <c s="4" r="A19" t="s">
        <v>501</v>
      </c>
      <c s="4" r="F19" t="s">
        <v>504</v>
      </c>
    </row>
    <row r="20" spans="1:8">
      <c s="4" r="A20" t="s">
        <v>475</v>
      </c>
      <c s="7" r="F20" t="n">
        <v>1045</v>
      </c>
    </row>
    <row r="21" spans="1:8">
      <c s="4" r="A21" t="s">
        <v>505</v>
      </c>
    </row>
    <row r="22" spans="1:8">
      <c s="3" r="A22" t="s">
        <v>497</v>
      </c>
    </row>
    <row r="23" spans="1:8">
      <c s="4" r="A23" t="s">
        <v>467</v>
      </c>
      <c s="7" r="D23" t="n">
        <v>3000000</v>
      </c>
    </row>
    <row r="24" spans="1:8">
      <c s="4" r="A24" t="s">
        <v>506</v>
      </c>
      <c s="6" r="D24" t="n">
        <v>1299000</v>
      </c>
    </row>
    <row r="25" spans="1:8">
      <c s="4" r="A25" t="s">
        <v>498</v>
      </c>
      <c s="7" r="D25" t="n">
        <v>2</v>
      </c>
    </row>
    <row r="26" spans="1:8">
      <c s="4" r="A26" t="s">
        <v>501</v>
      </c>
      <c s="4" r="F26" t="s">
        <v>507</v>
      </c>
    </row>
    <row r="27" spans="1:8">
      <c s="4" r="A27" t="s">
        <v>508</v>
      </c>
      <c s="7" r="D27" t="n">
        <v>3000000</v>
      </c>
    </row>
    <row r="28" spans="1:8">
      <c s="4" r="A28" t="s">
        <v>509</v>
      </c>
      <c s="6" r="F28" t="n">
        <v>3415574</v>
      </c>
    </row>
    <row r="29" spans="1:8">
      <c s="4" r="A29" t="s">
        <v>510</v>
      </c>
      <c s="7" r="F29" t="n">
        <v>900000</v>
      </c>
    </row>
    <row r="30" spans="1:8">
      <c s="4" r="A30" t="s">
        <v>211</v>
      </c>
      <c s="6" r="F30" t="n">
        <v>900000</v>
      </c>
    </row>
    <row r="31" spans="1:8">
      <c s="4" r="A31" t="s">
        <v>511</v>
      </c>
      <c s="6" r="F31" t="n">
        <v>1300000</v>
      </c>
    </row>
    <row r="32" spans="1:8">
      <c s="4" r="A32" t="s">
        <v>512</v>
      </c>
      <c s="6" r="F32" t="n">
        <v>400000</v>
      </c>
    </row>
    <row r="33" spans="1:8">
      <c s="4" r="A33" t="s">
        <v>499</v>
      </c>
      <c s="7" r="F33" t="n">
        <v>1700000</v>
      </c>
    </row>
    <row r="34" spans="1:8">
      <c s="4" r="A34" t="s">
        <v>513</v>
      </c>
    </row>
    <row r="35" spans="1:8">
      <c s="3" r="A35" t="s">
        <v>497</v>
      </c>
    </row>
    <row r="36" spans="1:8">
      <c s="4" r="A36" t="s">
        <v>468</v>
      </c>
      <c s="4" r="C36" t="s">
        <v>471</v>
      </c>
      <c s="4" r="D36" t="s">
        <v>471</v>
      </c>
    </row>
    <row r="37" spans="1:8">
      <c s="4" r="A37" t="s">
        <v>467</v>
      </c>
      <c s="7" r="D37" t="n">
        <v>3100000</v>
      </c>
      <c s="7" r="E37" t="n">
        <v>75000</v>
      </c>
    </row>
    <row r="38" spans="1:8">
      <c s="4" r="A38" t="s">
        <v>472</v>
      </c>
      <c s="4" r="C38" t="s">
        <v>514</v>
      </c>
      <c s="4" r="D38" t="s">
        <v>486</v>
      </c>
      <c s="4" r="E38" t="s">
        <v>515</v>
      </c>
    </row>
    <row r="39" spans="1:8">
      <c s="4" r="A39" t="s">
        <v>506</v>
      </c>
      <c s="6" r="D39" t="n">
        <v>1299000</v>
      </c>
    </row>
    <row r="40" spans="1:8">
      <c s="4" r="A40" t="s">
        <v>516</v>
      </c>
      <c s="7" r="D40" t="n">
        <v>2700000</v>
      </c>
    </row>
    <row r="41" spans="1:8">
      <c s="4" r="A41" t="s">
        <v>501</v>
      </c>
      <c s="4" r="D41" t="s">
        <v>517</v>
      </c>
      <c s="4" r="F41" t="s">
        <v>518</v>
      </c>
    </row>
    <row r="42" spans="1:8">
      <c s="4" r="A42" t="s">
        <v>519</v>
      </c>
      <c s="4" r="C42" t="s">
        <v>520</v>
      </c>
      <c s="4" r="D42" t="s">
        <v>520</v>
      </c>
    </row>
    <row r="43" spans="1:8">
      <c s="4" r="A43" t="s">
        <v>508</v>
      </c>
      <c s="7" r="C43" t="n">
        <v>600000</v>
      </c>
      <c s="7" r="H43" t="n">
        <v>100000</v>
      </c>
    </row>
    <row r="44" spans="1:8">
      <c s="4" r="A44" t="s">
        <v>509</v>
      </c>
      <c s="6" r="C44" t="n">
        <v>766</v>
      </c>
    </row>
    <row r="45" spans="1:8">
      <c s="4" r="A45" t="s">
        <v>211</v>
      </c>
      <c s="7" r="F45" t="n">
        <v>23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76"/>
    <col customWidth="1" max="3" min="3" width="21"/>
    <col customWidth="1" max="4" min="4" width="15"/>
    <col customWidth="1" max="5" min="5" width="80"/>
    <col customWidth="1" max="6" min="6" width="21"/>
    <col customWidth="1" max="7" min="7" width="76"/>
    <col customWidth="1" max="8" min="8" width="21"/>
  </cols>
  <sheetData>
    <row r="1" spans="1:8">
      <c s="1" r="A1" t="s">
        <v>521</v>
      </c>
      <c s="2" r="B1" t="s">
        <v>522</v>
      </c>
      <c s="2" r="C1" t="s">
        <v>523</v>
      </c>
      <c s="2" r="D1" t="s">
        <v>493</v>
      </c>
      <c s="2" r="E1" t="s">
        <v>524</v>
      </c>
      <c s="2" r="F1" t="s">
        <v>525</v>
      </c>
      <c s="2" r="G1" t="s">
        <v>526</v>
      </c>
      <c s="2" r="H1" t="s">
        <v>527</v>
      </c>
    </row>
    <row r="2" spans="1:8">
      <c s="3" r="A2" t="s">
        <v>528</v>
      </c>
    </row>
    <row r="3" spans="1:8">
      <c s="4" r="A3" t="s">
        <v>529</v>
      </c>
      <c s="7" r="H3" t="n">
        <v>105000</v>
      </c>
    </row>
    <row r="4" spans="1:8">
      <c s="4" r="A4" t="s">
        <v>530</v>
      </c>
      <c s="7" r="H4" t="n">
        <v>200000</v>
      </c>
    </row>
    <row r="5" spans="1:8">
      <c s="4" r="A5" t="s">
        <v>470</v>
      </c>
    </row>
    <row r="6" spans="1:8">
      <c s="3" r="A6" t="s">
        <v>528</v>
      </c>
    </row>
    <row r="7" spans="1:8">
      <c s="4" r="A7" t="s">
        <v>529</v>
      </c>
      <c s="7" r="C7" t="n">
        <v>1000000</v>
      </c>
    </row>
    <row r="8" spans="1:8">
      <c s="4" r="A8" t="s">
        <v>472</v>
      </c>
      <c s="4" r="C8" t="s">
        <v>473</v>
      </c>
    </row>
    <row r="9" spans="1:8">
      <c s="4" r="A9" t="s">
        <v>531</v>
      </c>
    </row>
    <row r="10" spans="1:8">
      <c s="3" r="A10" t="s">
        <v>528</v>
      </c>
    </row>
    <row r="11" spans="1:8">
      <c s="4" r="A11" t="s">
        <v>529</v>
      </c>
      <c s="7" r="F11" t="n">
        <v>3100000</v>
      </c>
      <c s="7" r="G11" t="n">
        <v>75000</v>
      </c>
    </row>
    <row r="12" spans="1:8">
      <c s="4" r="A12" t="s">
        <v>532</v>
      </c>
      <c s="4" r="G12" t="s">
        <v>533</v>
      </c>
    </row>
    <row r="13" spans="1:8">
      <c s="4" r="A13" t="s">
        <v>472</v>
      </c>
      <c s="4" r="D13" t="s">
        <v>514</v>
      </c>
      <c s="4" r="F13" t="s">
        <v>486</v>
      </c>
      <c s="4" r="G13" t="s">
        <v>515</v>
      </c>
    </row>
    <row r="14" spans="1:8">
      <c s="4" r="A14" t="s">
        <v>534</v>
      </c>
      <c s="6" r="G14" t="n">
        <v>5</v>
      </c>
    </row>
    <row r="15" spans="1:8">
      <c s="4" r="A15" t="s">
        <v>535</v>
      </c>
    </row>
    <row r="16" spans="1:8">
      <c s="3" r="A16" t="s">
        <v>528</v>
      </c>
    </row>
    <row r="17" spans="1:8">
      <c s="4" r="A17" t="s">
        <v>529</v>
      </c>
      <c s="7" r="B17" t="n">
        <v>150000</v>
      </c>
    </row>
    <row r="18" spans="1:8">
      <c s="4" r="A18" t="s">
        <v>532</v>
      </c>
      <c s="4" r="B18" t="s">
        <v>533</v>
      </c>
    </row>
    <row r="19" spans="1:8">
      <c s="4" r="A19" t="s">
        <v>472</v>
      </c>
      <c s="4" r="B19" t="s">
        <v>536</v>
      </c>
    </row>
    <row r="20" spans="1:8">
      <c s="4" r="A20" t="s">
        <v>534</v>
      </c>
      <c s="6" r="B20" t="n">
        <v>5</v>
      </c>
    </row>
    <row r="21" spans="1:8">
      <c s="4" r="A21" t="s">
        <v>537</v>
      </c>
    </row>
    <row r="22" spans="1:8">
      <c s="3" r="A22" t="s">
        <v>528</v>
      </c>
    </row>
    <row r="23" spans="1:8">
      <c s="4" r="A23" t="s">
        <v>529</v>
      </c>
      <c s="7" r="E23" t="n">
        <v>50000</v>
      </c>
    </row>
    <row r="24" spans="1:8">
      <c s="4" r="A24" t="s">
        <v>532</v>
      </c>
      <c s="4" r="E24" t="s">
        <v>5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9"/>
    <col customWidth="1" max="3" min="3" width="28"/>
    <col customWidth="1" max="4" min="4" width="13"/>
    <col customWidth="1" max="5" min="5" width="27"/>
    <col customWidth="1" max="6" min="6" width="20"/>
  </cols>
  <sheetData>
    <row r="1" spans="1:6">
      <c s="1" r="A1" t="s">
        <v>109</v>
      </c>
      <c s="2" r="B1" t="s">
        <v>110</v>
      </c>
      <c s="2" r="C1" t="s">
        <v>76</v>
      </c>
      <c s="2" r="D1" t="s">
        <v>111</v>
      </c>
      <c s="2" r="E1" t="s">
        <v>112</v>
      </c>
      <c s="2" r="F1" t="s">
        <v>113</v>
      </c>
    </row>
    <row r="2" spans="1:6">
      <c s="4" r="A2" t="s">
        <v>114</v>
      </c>
      <c s="7" r="B2" t="n">
        <v>-7519</v>
      </c>
      <c s="7" r="C2" t="n">
        <v>1</v>
      </c>
      <c s="7" r="D2" t="n">
        <v>4</v>
      </c>
      <c s="7" r="E2" t="n">
        <v>19508</v>
      </c>
      <c s="7" r="F2" t="n">
        <v>-27032</v>
      </c>
    </row>
    <row r="3" spans="1:6">
      <c s="4" r="A3" t="s">
        <v>115</v>
      </c>
      <c s="6" r="C3" t="n">
        <v>750000</v>
      </c>
      <c s="6" r="D3" t="n">
        <v>3827813</v>
      </c>
    </row>
    <row r="4" spans="1:6">
      <c s="4" r="A4" t="s">
        <v>116</v>
      </c>
      <c s="6" r="B4" t="n">
        <v>354</v>
      </c>
      <c s="4" r="C4" t="s">
        <v>34</v>
      </c>
      <c s="4" r="D4" t="s">
        <v>34</v>
      </c>
      <c s="6" r="E4" t="n">
        <v>354</v>
      </c>
    </row>
    <row r="5" spans="1:6">
      <c s="4" r="A5" t="s">
        <v>117</v>
      </c>
      <c s="6" r="D5" t="n">
        <v>36667</v>
      </c>
    </row>
    <row r="6" spans="1:6">
      <c s="4" r="A6" t="s">
        <v>118</v>
      </c>
      <c s="6" r="B6" t="n">
        <v>3000</v>
      </c>
      <c s="4" r="C6" t="s">
        <v>34</v>
      </c>
      <c s="4" r="D6" t="s">
        <v>34</v>
      </c>
      <c s="6" r="E6" t="n">
        <v>3000</v>
      </c>
      <c s="4" r="F6" t="s">
        <v>34</v>
      </c>
    </row>
    <row r="7" spans="1:6">
      <c s="4" r="A7" t="s">
        <v>119</v>
      </c>
      <c s="6" r="D7" t="n">
        <v>250000</v>
      </c>
    </row>
    <row r="8" spans="1:6">
      <c s="4" r="A8" t="s">
        <v>120</v>
      </c>
      <c s="6" r="B8" t="n">
        <v>68</v>
      </c>
      <c s="4" r="C8" t="s">
        <v>34</v>
      </c>
      <c s="4" r="D8" t="s">
        <v>34</v>
      </c>
      <c s="6" r="E8" t="n">
        <v>68</v>
      </c>
      <c s="4" r="F8" t="s">
        <v>34</v>
      </c>
    </row>
    <row r="9" spans="1:6">
      <c s="4" r="A9" t="s">
        <v>121</v>
      </c>
      <c s="6" r="D9" t="n">
        <v>5357</v>
      </c>
    </row>
    <row r="10" spans="1:6">
      <c s="4" r="A10" t="s">
        <v>122</v>
      </c>
      <c s="6" r="B10" t="n">
        <v>3074</v>
      </c>
      <c s="4" r="C10" t="s">
        <v>34</v>
      </c>
      <c s="4" r="D10" t="s">
        <v>34</v>
      </c>
      <c s="6" r="E10" t="n">
        <v>3074</v>
      </c>
      <c s="4" r="F10" t="s">
        <v>34</v>
      </c>
    </row>
    <row r="11" spans="1:6">
      <c s="4" r="A11" t="s">
        <v>123</v>
      </c>
      <c s="6" r="D11" t="n">
        <v>200274</v>
      </c>
    </row>
    <row r="12" spans="1:6">
      <c s="4" r="A12" t="s">
        <v>124</v>
      </c>
      <c s="6" r="B12" t="n">
        <v>516</v>
      </c>
      <c s="4" r="C12" t="s">
        <v>34</v>
      </c>
      <c s="4" r="D12" t="s">
        <v>34</v>
      </c>
      <c s="6" r="E12" t="n">
        <v>516</v>
      </c>
      <c s="4" r="F12" t="s">
        <v>34</v>
      </c>
    </row>
    <row r="13" spans="1:6">
      <c s="4" r="A13" t="s">
        <v>125</v>
      </c>
      <c s="6" r="D13" t="n">
        <v>43120</v>
      </c>
    </row>
    <row r="14" spans="1:6">
      <c s="4" r="A14" t="s">
        <v>126</v>
      </c>
      <c s="6" r="B14" t="n">
        <v>-518</v>
      </c>
      <c s="4" r="C14" t="s">
        <v>34</v>
      </c>
      <c s="4" r="D14" t="s">
        <v>34</v>
      </c>
      <c s="6" r="E14" t="n">
        <v>-518</v>
      </c>
      <c s="4" r="F14" t="s">
        <v>34</v>
      </c>
    </row>
    <row r="15" spans="1:6">
      <c s="4" r="A15" t="s">
        <v>127</v>
      </c>
      <c s="6" r="B15" t="n">
        <v>8423</v>
      </c>
      <c s="7" r="D15" t="n">
        <v>1</v>
      </c>
      <c s="6" r="E15" t="n">
        <v>8422</v>
      </c>
      <c s="4" r="F15" t="s">
        <v>34</v>
      </c>
    </row>
    <row r="16" spans="1:6">
      <c s="4" r="A16" t="s">
        <v>128</v>
      </c>
      <c s="4" r="C16" t="s">
        <v>34</v>
      </c>
      <c s="6" r="D16" t="n">
        <v>576489</v>
      </c>
    </row>
    <row r="17" spans="1:6">
      <c s="4" r="A17" t="s">
        <v>129</v>
      </c>
      <c s="6" r="B17" t="n">
        <v>130</v>
      </c>
      <c s="4" r="C17" t="s">
        <v>34</v>
      </c>
      <c s="6" r="E17" t="n">
        <v>130</v>
      </c>
      <c s="4" r="F17" t="s">
        <v>34</v>
      </c>
    </row>
    <row r="18" spans="1:6">
      <c s="4" r="A18" t="s">
        <v>130</v>
      </c>
      <c s="6" r="D18" t="n">
        <v>46252</v>
      </c>
    </row>
    <row r="19" spans="1:6">
      <c s="4" r="A19" t="s">
        <v>131</v>
      </c>
      <c s="6" r="B19" t="n">
        <v>20</v>
      </c>
      <c s="4" r="C19" t="s">
        <v>34</v>
      </c>
      <c s="4" r="D19" t="s">
        <v>34</v>
      </c>
      <c s="6" r="E19" t="n">
        <v>20</v>
      </c>
      <c s="4" r="F19" t="s">
        <v>34</v>
      </c>
    </row>
    <row r="20" spans="1:6">
      <c s="4" r="A20" t="s">
        <v>132</v>
      </c>
      <c s="6" r="D20" t="n">
        <v>1785</v>
      </c>
    </row>
    <row r="21" spans="1:6">
      <c s="4" r="A21" t="s">
        <v>133</v>
      </c>
      <c s="4" r="C21" t="s">
        <v>34</v>
      </c>
      <c s="6" r="E21" t="n">
        <v>103</v>
      </c>
      <c s="7" r="F21" t="n">
        <v>-103</v>
      </c>
    </row>
    <row r="22" spans="1:6">
      <c s="4" r="A22" t="s">
        <v>134</v>
      </c>
      <c s="6" r="D22" t="n">
        <v>23100</v>
      </c>
    </row>
    <row r="23" spans="1:6">
      <c s="4" r="A23" t="s">
        <v>94</v>
      </c>
      <c s="6" r="B23" t="n">
        <v>260</v>
      </c>
      <c s="4" r="C23" t="s">
        <v>34</v>
      </c>
      <c s="6" r="E23" t="n">
        <v>260</v>
      </c>
      <c s="4" r="F23" t="s">
        <v>34</v>
      </c>
    </row>
    <row r="24" spans="1:6">
      <c s="4" r="A24" t="s">
        <v>135</v>
      </c>
      <c s="6" r="B24" t="n">
        <v>4975</v>
      </c>
      <c s="7" r="D24" t="n">
        <v>1</v>
      </c>
      <c s="6" r="E24" t="n">
        <v>4974</v>
      </c>
      <c s="4" r="F24" t="s">
        <v>34</v>
      </c>
    </row>
    <row r="25" spans="1:6">
      <c s="4" r="A25" t="s">
        <v>136</v>
      </c>
      <c s="4" r="C25" t="s">
        <v>34</v>
      </c>
      <c s="6" r="D25" t="n">
        <v>552777</v>
      </c>
    </row>
    <row r="26" spans="1:6">
      <c s="4" r="A26" t="s">
        <v>137</v>
      </c>
      <c s="6" r="B26" t="n">
        <v>-190</v>
      </c>
      <c s="4" r="C26" t="s">
        <v>34</v>
      </c>
      <c s="6" r="E26" t="n">
        <v>-190</v>
      </c>
      <c s="4" r="F26" t="s">
        <v>34</v>
      </c>
    </row>
    <row r="27" spans="1:6">
      <c s="4" r="A27" t="s">
        <v>95</v>
      </c>
      <c s="6" r="B27" t="n">
        <v>3867</v>
      </c>
      <c s="4" r="C27" t="s">
        <v>34</v>
      </c>
      <c s="6" r="E27" t="n">
        <v>3867</v>
      </c>
      <c s="4" r="F27" t="s">
        <v>34</v>
      </c>
    </row>
    <row r="28" spans="1:6">
      <c s="4" r="A28" t="s">
        <v>138</v>
      </c>
      <c s="6" r="B28" t="n">
        <v>3507</v>
      </c>
      <c s="7" r="C28" t="n">
        <v>3550</v>
      </c>
      <c s="4" r="D28" t="s">
        <v>34</v>
      </c>
      <c s="7" r="E28" t="n">
        <v>-43</v>
      </c>
      <c s="4" r="F28" t="s">
        <v>34</v>
      </c>
    </row>
    <row r="29" spans="1:6">
      <c s="4" r="A29" t="s">
        <v>139</v>
      </c>
      <c s="6" r="C29" t="n">
        <v>3944</v>
      </c>
    </row>
    <row r="30" spans="1:6">
      <c s="4" r="A30" t="s">
        <v>140</v>
      </c>
      <c s="7" r="B30" t="n">
        <v>500</v>
      </c>
      <c s="7" r="C30" t="n">
        <v>500</v>
      </c>
      <c s="4" r="D30" t="s">
        <v>34</v>
      </c>
      <c s="4" r="E30" t="s">
        <v>34</v>
      </c>
      <c s="4" r="F30" t="s">
        <v>34</v>
      </c>
    </row>
    <row r="31" spans="1:6">
      <c s="4" r="A31" t="s">
        <v>141</v>
      </c>
      <c s="6" r="C31" t="n">
        <v>556</v>
      </c>
    </row>
    <row r="32" spans="1:6">
      <c s="4" r="A32" t="s">
        <v>142</v>
      </c>
      <c s="4" r="B32" t="s">
        <v>34</v>
      </c>
      <c s="7" r="E32" t="n">
        <v>376</v>
      </c>
      <c s="7" r="F32" t="n">
        <v>-376</v>
      </c>
    </row>
    <row r="33" spans="1:6">
      <c s="4" r="A33" t="s">
        <v>143</v>
      </c>
      <c s="4" r="B33" t="s">
        <v>34</v>
      </c>
      <c s="7" r="C33" t="n">
        <v>330</v>
      </c>
      <c s="6" r="F33" t="n">
        <v>-330</v>
      </c>
    </row>
    <row r="34" spans="1:6">
      <c s="4" r="A34" t="s">
        <v>144</v>
      </c>
      <c s="7" r="B34" t="n">
        <v>839</v>
      </c>
      <c s="7" r="C34" t="n">
        <v>839</v>
      </c>
    </row>
    <row r="35" spans="1:6">
      <c s="4" r="A35" t="s">
        <v>145</v>
      </c>
      <c s="6" r="C35" t="n">
        <v>1299</v>
      </c>
    </row>
    <row r="36" spans="1:6">
      <c s="4" r="A36" t="s">
        <v>146</v>
      </c>
      <c s="6" r="B36" t="n">
        <v>-65</v>
      </c>
      <c s="7" r="F36" t="n">
        <v>-65</v>
      </c>
    </row>
    <row r="37" spans="1:6">
      <c s="4" r="A37" t="s">
        <v>147</v>
      </c>
      <c s="6" r="B37" t="n">
        <v>663</v>
      </c>
      <c s="4" r="C37" t="s">
        <v>34</v>
      </c>
      <c s="4" r="D37" t="s">
        <v>34</v>
      </c>
      <c s="6" r="E37" t="n">
        <v>663</v>
      </c>
      <c s="4" r="F37" t="s">
        <v>34</v>
      </c>
    </row>
    <row r="38" spans="1:6">
      <c s="4" r="A38" t="s">
        <v>148</v>
      </c>
      <c s="6" r="D38" t="n">
        <v>50971</v>
      </c>
    </row>
    <row r="39" spans="1:6">
      <c s="4" r="A39" t="s">
        <v>149</v>
      </c>
      <c s="6" r="B39" t="n">
        <v>1302</v>
      </c>
      <c s="6" r="E39" t="n">
        <v>1302</v>
      </c>
      <c s="4" r="F39" t="s">
        <v>34</v>
      </c>
    </row>
    <row r="40" spans="1:6">
      <c s="4" r="A40" t="s">
        <v>103</v>
      </c>
      <c s="6" r="B40" t="n">
        <v>-27277</v>
      </c>
      <c s="7" r="F40" t="n">
        <v>-27277</v>
      </c>
    </row>
    <row r="41" spans="1:6">
      <c s="4" r="A41" t="s">
        <v>150</v>
      </c>
      <c s="6" r="B41" t="n">
        <v>-4071</v>
      </c>
      <c s="7" r="C41" t="n">
        <v>5220</v>
      </c>
      <c s="7" r="D41" t="n">
        <v>6</v>
      </c>
      <c s="7" r="E41" t="n">
        <v>45886</v>
      </c>
      <c s="7" r="F41" t="n">
        <v>-55183</v>
      </c>
    </row>
    <row r="42" spans="1:6">
      <c s="4" r="A42" t="s">
        <v>151</v>
      </c>
      <c s="6" r="C42" t="n">
        <v>755799</v>
      </c>
      <c s="6" r="D42" t="n">
        <v>5614605</v>
      </c>
    </row>
    <row r="43" spans="1:6">
      <c s="4" r="A43" t="s">
        <v>152</v>
      </c>
      <c s="6" r="B43" t="n">
        <v>4725</v>
      </c>
      <c s="7" r="C43" t="n">
        <v>4725</v>
      </c>
      <c s="4" r="D43" t="s">
        <v>34</v>
      </c>
      <c s="4" r="E43" t="s">
        <v>34</v>
      </c>
      <c s="4" r="F43" t="s">
        <v>34</v>
      </c>
    </row>
    <row r="44" spans="1:6">
      <c s="4" r="A44" t="s">
        <v>153</v>
      </c>
      <c s="6" r="C44" t="n">
        <v>5250</v>
      </c>
      <c s="4" r="D44" t="s">
        <v>34</v>
      </c>
    </row>
    <row r="45" spans="1:6">
      <c s="4" r="A45" t="s">
        <v>154</v>
      </c>
      <c s="6" r="B45" t="n">
        <v>6950</v>
      </c>
      <c s="7" r="C45" t="n">
        <v>6950</v>
      </c>
      <c s="4" r="D45" t="s">
        <v>34</v>
      </c>
      <c s="4" r="E45" t="s">
        <v>34</v>
      </c>
      <c s="4" r="F45" t="s">
        <v>34</v>
      </c>
    </row>
    <row r="46" spans="1:6">
      <c s="4" r="A46" t="s">
        <v>155</v>
      </c>
      <c s="6" r="C46" t="n">
        <v>1622</v>
      </c>
      <c s="4" r="D46" t="s">
        <v>34</v>
      </c>
    </row>
    <row r="47" spans="1:6">
      <c s="4" r="A47" t="s">
        <v>156</v>
      </c>
      <c s="6" r="B47" t="n">
        <v>2883</v>
      </c>
      <c s="4" r="C47" t="s">
        <v>34</v>
      </c>
      <c s="4" r="D47" t="s">
        <v>34</v>
      </c>
      <c s="7" r="E47" t="n">
        <v>2883</v>
      </c>
      <c s="4" r="F47" t="s">
        <v>34</v>
      </c>
    </row>
    <row r="48" spans="1:6">
      <c s="4" r="A48" t="s">
        <v>157</v>
      </c>
      <c s="4" r="C48" t="s">
        <v>34</v>
      </c>
      <c s="6" r="D48" t="n">
        <v>273003</v>
      </c>
    </row>
    <row r="49" spans="1:6">
      <c s="4" r="A49" t="s">
        <v>158</v>
      </c>
      <c s="7" r="B49" t="n">
        <v>7951</v>
      </c>
      <c s="4" r="C49" t="s">
        <v>34</v>
      </c>
      <c s="7" r="D49" t="n">
        <v>1</v>
      </c>
      <c s="6" r="E49" t="n">
        <v>7950</v>
      </c>
      <c s="4" r="F49" t="s">
        <v>34</v>
      </c>
    </row>
    <row r="50" spans="1:6">
      <c s="4" r="A50" t="s">
        <v>159</v>
      </c>
      <c s="4" r="C50" t="s">
        <v>34</v>
      </c>
      <c s="6" r="D50" t="n">
        <v>662526</v>
      </c>
    </row>
    <row r="51" spans="1:6">
      <c s="4" r="A51" t="s">
        <v>160</v>
      </c>
      <c s="4" r="C51" t="s">
        <v>34</v>
      </c>
      <c s="4" r="D51" t="s">
        <v>34</v>
      </c>
      <c s="6" r="E51" t="n">
        <v>2835</v>
      </c>
      <c s="7" r="F51" t="n">
        <v>-2835</v>
      </c>
    </row>
    <row r="52" spans="1:6">
      <c s="4" r="A52" t="s">
        <v>161</v>
      </c>
      <c s="4" r="B52" t="s">
        <v>34</v>
      </c>
      <c s="4" r="C52" t="s">
        <v>34</v>
      </c>
      <c s="4" r="D52" t="s">
        <v>34</v>
      </c>
      <c s="6" r="E52" t="n">
        <v>490</v>
      </c>
      <c s="7" r="F52" t="n">
        <v>-490</v>
      </c>
    </row>
    <row r="53" spans="1:6">
      <c s="4" r="A53" t="s">
        <v>162</v>
      </c>
      <c s="7" r="B53" t="n">
        <v>1260</v>
      </c>
      <c s="4" r="C53" t="s">
        <v>34</v>
      </c>
      <c s="4" r="D53" t="s">
        <v>34</v>
      </c>
      <c s="7" r="E53" t="n">
        <v>1260</v>
      </c>
      <c s="4" r="F53" t="s">
        <v>34</v>
      </c>
    </row>
    <row r="54" spans="1:6">
      <c s="4" r="A54" t="s">
        <v>163</v>
      </c>
      <c s="6" r="B54" t="n">
        <v>-1260</v>
      </c>
      <c s="4" r="C54" t="s">
        <v>34</v>
      </c>
      <c s="4" r="D54" t="s">
        <v>34</v>
      </c>
      <c s="4" r="E54" t="s">
        <v>34</v>
      </c>
      <c s="7" r="F54" t="n">
        <v>-1260</v>
      </c>
    </row>
    <row r="55" spans="1:6">
      <c s="4" r="A55" t="s">
        <v>164</v>
      </c>
      <c s="6" r="B55" t="n">
        <v>-1301</v>
      </c>
      <c s="4" r="C55" t="s">
        <v>34</v>
      </c>
      <c s="4" r="D55" t="s">
        <v>34</v>
      </c>
      <c s="4" r="E55" t="s">
        <v>34</v>
      </c>
      <c s="6" r="F55" t="n">
        <v>-1301</v>
      </c>
    </row>
    <row r="56" spans="1:6">
      <c s="4" r="A56" t="s">
        <v>165</v>
      </c>
      <c s="6" r="B56" t="n">
        <v>-2363</v>
      </c>
      <c s="4" r="C56" t="s">
        <v>34</v>
      </c>
      <c s="4" r="D56" t="s">
        <v>34</v>
      </c>
      <c s="4" r="E56" t="s">
        <v>34</v>
      </c>
      <c s="7" r="F56" t="n">
        <v>-2363</v>
      </c>
    </row>
    <row r="57" spans="1:6">
      <c s="4" r="A57" t="s">
        <v>166</v>
      </c>
      <c s="6" r="B57" t="n">
        <v>1659</v>
      </c>
      <c s="4" r="C57" t="s">
        <v>34</v>
      </c>
      <c s="7" r="D57" t="n">
        <v>3</v>
      </c>
      <c s="7" r="E57" t="n">
        <v>1656</v>
      </c>
      <c s="4" r="F57" t="s">
        <v>34</v>
      </c>
    </row>
    <row r="58" spans="1:6">
      <c s="4" r="A58" t="s">
        <v>167</v>
      </c>
      <c s="4" r="C58" t="s">
        <v>34</v>
      </c>
      <c s="6" r="D58" t="n">
        <v>3415574</v>
      </c>
    </row>
    <row r="59" spans="1:6">
      <c s="4" r="A59" t="s">
        <v>168</v>
      </c>
      <c s="6" r="B59" t="n">
        <v>60</v>
      </c>
      <c s="4" r="C59" t="s">
        <v>34</v>
      </c>
      <c s="4" r="D59" t="s">
        <v>34</v>
      </c>
      <c s="6" r="E59" t="n">
        <v>60</v>
      </c>
      <c s="4" r="F59" t="s">
        <v>34</v>
      </c>
    </row>
    <row r="60" spans="1:6">
      <c s="4" r="A60" t="s">
        <v>169</v>
      </c>
      <c s="4" r="C60" t="s">
        <v>34</v>
      </c>
      <c s="6" r="D60" t="n">
        <v>30349</v>
      </c>
    </row>
    <row r="61" spans="1:6">
      <c s="4" r="A61" t="s">
        <v>170</v>
      </c>
      <c s="6" r="B61" t="n">
        <v>1033</v>
      </c>
      <c s="4" r="C61" t="s">
        <v>34</v>
      </c>
      <c s="7" r="D61" t="n">
        <v>1</v>
      </c>
      <c s="6" r="E61" t="n">
        <v>1032</v>
      </c>
      <c s="4" r="F61" t="s">
        <v>34</v>
      </c>
    </row>
    <row r="62" spans="1:6">
      <c s="4" r="A62" t="s">
        <v>171</v>
      </c>
      <c s="4" r="C62" t="s">
        <v>34</v>
      </c>
      <c s="6" r="D62" t="n">
        <v>1003433</v>
      </c>
    </row>
    <row r="63" spans="1:6">
      <c s="4" r="A63" t="s">
        <v>172</v>
      </c>
      <c s="6" r="B63" t="n">
        <v>2087</v>
      </c>
      <c s="4" r="C63" t="s">
        <v>34</v>
      </c>
      <c s="7" r="D63" t="n">
        <v>1</v>
      </c>
      <c s="6" r="E63" t="n">
        <v>2086</v>
      </c>
      <c s="4" r="F63" t="s">
        <v>34</v>
      </c>
    </row>
    <row r="64" spans="1:6">
      <c s="4" r="A64" t="s">
        <v>173</v>
      </c>
      <c s="4" r="C64" t="s">
        <v>34</v>
      </c>
      <c s="6" r="D64" t="n">
        <v>1452400</v>
      </c>
    </row>
    <row r="65" spans="1:6">
      <c s="4" r="A65" t="s">
        <v>174</v>
      </c>
      <c s="6" r="B65" t="n">
        <v>213</v>
      </c>
      <c s="4" r="C65" t="s">
        <v>34</v>
      </c>
      <c s="7" r="D65" t="n">
        <v>1</v>
      </c>
      <c s="7" r="E65" t="n">
        <v>212</v>
      </c>
      <c s="4" r="F65" t="s">
        <v>34</v>
      </c>
    </row>
    <row r="66" spans="1:6">
      <c s="4" r="A66" t="s">
        <v>175</v>
      </c>
      <c s="4" r="C66" t="s">
        <v>34</v>
      </c>
      <c s="6" r="D66" t="n">
        <v>555163</v>
      </c>
    </row>
    <row r="67" spans="1:6">
      <c s="4" r="A67" t="s">
        <v>176</v>
      </c>
      <c s="7" r="B67" t="n">
        <v>689</v>
      </c>
      <c s="7" r="C67" t="n">
        <v>689</v>
      </c>
      <c s="4" r="D67" t="s">
        <v>34</v>
      </c>
      <c s="4" r="E67" t="s">
        <v>34</v>
      </c>
      <c s="4" r="F67" t="s">
        <v>34</v>
      </c>
    </row>
    <row r="68" spans="1:6">
      <c s="4" r="A68" t="s">
        <v>177</v>
      </c>
      <c s="6" r="C68" t="n">
        <v>766</v>
      </c>
    </row>
    <row r="69" spans="1:6">
      <c s="4" r="A69" t="s">
        <v>178</v>
      </c>
      <c s="4" r="B69" t="s">
        <v>34</v>
      </c>
      <c s="4" r="C69" t="s">
        <v>34</v>
      </c>
      <c s="4" r="D69" t="s">
        <v>34</v>
      </c>
      <c s="4" r="E69" t="s">
        <v>34</v>
      </c>
      <c s="4" r="F69" t="s">
        <v>34</v>
      </c>
    </row>
    <row r="70" spans="1:6">
      <c s="4" r="A70" t="s">
        <v>179</v>
      </c>
      <c s="4" r="C70" t="s">
        <v>34</v>
      </c>
      <c s="6" r="D70" t="n">
        <v>-212087</v>
      </c>
    </row>
    <row r="71" spans="1:6">
      <c s="4" r="A71" t="s">
        <v>180</v>
      </c>
      <c s="7" r="B71" t="n">
        <v>-293</v>
      </c>
      <c s="4" r="C71" t="s">
        <v>34</v>
      </c>
      <c s="4" r="D71" t="s">
        <v>34</v>
      </c>
      <c s="7" r="E71" t="n">
        <v>-293</v>
      </c>
      <c s="4" r="F71" t="s">
        <v>34</v>
      </c>
    </row>
    <row r="72" spans="1:6">
      <c s="4" r="A72" t="s">
        <v>181</v>
      </c>
      <c s="4" r="B72" t="s">
        <v>34</v>
      </c>
      <c s="7" r="C72" t="n">
        <v>-1169</v>
      </c>
      <c s="4" r="D72" t="s">
        <v>34</v>
      </c>
      <c s="6" r="E72" t="n">
        <v>1169</v>
      </c>
      <c s="4" r="F72" t="s">
        <v>34</v>
      </c>
    </row>
    <row r="73" spans="1:6">
      <c s="4" r="A73" t="s">
        <v>182</v>
      </c>
      <c s="6" r="C73" t="n">
        <v>-1299</v>
      </c>
      <c s="6" r="D73" t="n">
        <v>288740</v>
      </c>
    </row>
    <row r="74" spans="1:6">
      <c s="4" r="A74" t="s">
        <v>183</v>
      </c>
      <c s="4" r="B74" t="s">
        <v>34</v>
      </c>
      <c s="7" r="C74" t="n">
        <v>-700</v>
      </c>
      <c s="7" r="D74" t="n">
        <v>1</v>
      </c>
      <c s="6" r="E74" t="n">
        <v>699</v>
      </c>
      <c s="4" r="F74" t="s">
        <v>34</v>
      </c>
    </row>
    <row r="75" spans="1:6">
      <c s="4" r="A75" t="s">
        <v>184</v>
      </c>
      <c s="6" r="C75" t="n">
        <v>-750</v>
      </c>
      <c s="6" r="D75" t="n">
        <v>1501112</v>
      </c>
    </row>
    <row r="76" spans="1:6">
      <c s="4" r="A76" t="s">
        <v>185</v>
      </c>
      <c s="4" r="B76" t="s">
        <v>34</v>
      </c>
      <c s="7" r="C76" t="n">
        <v>-1810</v>
      </c>
      <c s="4" r="D76" t="s">
        <v>34</v>
      </c>
      <c s="6" r="E76" t="n">
        <v>1810</v>
      </c>
      <c s="4" r="F76" t="s">
        <v>34</v>
      </c>
    </row>
    <row r="77" spans="1:6">
      <c s="4" r="A77" t="s">
        <v>186</v>
      </c>
      <c s="6" r="C77" t="n">
        <v>-1622</v>
      </c>
      <c s="6" r="D77" t="n">
        <v>201112</v>
      </c>
    </row>
    <row r="78" spans="1:6">
      <c s="4" r="A78" t="s">
        <v>187</v>
      </c>
      <c s="7" r="B78" t="n">
        <v>-4750</v>
      </c>
      <c s="7" r="C78" t="n">
        <v>-5140</v>
      </c>
      <c s="4" r="D78" t="s">
        <v>34</v>
      </c>
      <c s="6" r="E78" t="n">
        <v>390</v>
      </c>
      <c s="4" r="F78" t="s">
        <v>34</v>
      </c>
    </row>
    <row r="79" spans="1:6">
      <c s="4" r="A79" t="s">
        <v>188</v>
      </c>
      <c s="6" r="B79" t="n">
        <v>1772</v>
      </c>
      <c s="7" r="D79" t="n">
        <v>6</v>
      </c>
      <c s="6" r="E79" t="n">
        <v>1766</v>
      </c>
      <c s="4" r="F79" t="s">
        <v>34</v>
      </c>
    </row>
    <row r="80" spans="1:6">
      <c s="4" r="A80" t="s">
        <v>189</v>
      </c>
      <c s="6" r="D80" t="n">
        <v>5854804</v>
      </c>
    </row>
    <row r="81" spans="1:6">
      <c s="4" r="A81" t="s">
        <v>190</v>
      </c>
      <c s="6" r="B81" t="n">
        <v>116</v>
      </c>
      <c s="4" r="C81" t="s">
        <v>34</v>
      </c>
      <c s="4" r="D81" t="s">
        <v>34</v>
      </c>
      <c s="7" r="E81" t="n">
        <v>116</v>
      </c>
      <c s="4" r="F81" t="s">
        <v>34</v>
      </c>
    </row>
    <row r="82" spans="1:6">
      <c s="4" r="A82" t="s">
        <v>191</v>
      </c>
      <c s="4" r="C82" t="s">
        <v>34</v>
      </c>
      <c s="6" r="D82" t="n">
        <v>10200</v>
      </c>
    </row>
    <row r="83" spans="1:6">
      <c s="4" r="A83" t="s">
        <v>192</v>
      </c>
      <c s="6" r="B83" t="n">
        <v>-34</v>
      </c>
      <c s="4" r="C83" t="s">
        <v>34</v>
      </c>
      <c s="4" r="D83" t="s">
        <v>34</v>
      </c>
      <c s="4" r="E83" t="s">
        <v>34</v>
      </c>
      <c s="7" r="F83" t="n">
        <v>-34</v>
      </c>
    </row>
    <row r="84" spans="1:6">
      <c s="4" r="A84" t="s">
        <v>193</v>
      </c>
      <c s="6" r="B84" t="n">
        <v>-1261</v>
      </c>
      <c s="4" r="C84" t="s">
        <v>34</v>
      </c>
      <c s="4" r="D84" t="s">
        <v>34</v>
      </c>
      <c s="4" r="E84" t="s">
        <v>34</v>
      </c>
      <c s="6" r="F84" t="n">
        <v>-1261</v>
      </c>
    </row>
    <row r="85" spans="1:6">
      <c s="4" r="A85" t="s">
        <v>194</v>
      </c>
      <c s="6" r="B85" t="n">
        <v>2087</v>
      </c>
      <c s="4" r="C85" t="s">
        <v>34</v>
      </c>
      <c s="4" r="D85" t="s">
        <v>34</v>
      </c>
      <c s="4" r="E85" t="s">
        <v>34</v>
      </c>
      <c s="6" r="F85" t="n">
        <v>-2087</v>
      </c>
    </row>
    <row r="86" spans="1:6">
      <c s="4" r="A86" t="s">
        <v>195</v>
      </c>
      <c s="6" r="B86" t="n">
        <v>213</v>
      </c>
      <c s="4" r="C86" t="s">
        <v>34</v>
      </c>
      <c s="4" r="D86" t="s">
        <v>34</v>
      </c>
      <c s="4" r="E86" t="s">
        <v>34</v>
      </c>
      <c s="7" r="F86" t="n">
        <v>-213</v>
      </c>
    </row>
    <row r="87" spans="1:6">
      <c s="4" r="A87" t="s">
        <v>147</v>
      </c>
      <c s="6" r="B87" t="n">
        <v>691</v>
      </c>
      <c s="4" r="C87" t="s">
        <v>34</v>
      </c>
      <c s="7" r="D87" t="n">
        <v>1</v>
      </c>
      <c s="7" r="E87" t="n">
        <v>690</v>
      </c>
      <c s="4" r="F87" t="s">
        <v>34</v>
      </c>
    </row>
    <row r="88" spans="1:6">
      <c s="4" r="A88" t="s">
        <v>148</v>
      </c>
      <c s="4" r="C88" t="s">
        <v>34</v>
      </c>
      <c s="6" r="D88" t="n">
        <v>526388</v>
      </c>
    </row>
    <row r="89" spans="1:6">
      <c s="4" r="A89" t="s">
        <v>196</v>
      </c>
      <c s="6" r="B89" t="n">
        <v>600</v>
      </c>
      <c s="4" r="C89" t="s">
        <v>34</v>
      </c>
      <c s="4" r="D89" t="s">
        <v>34</v>
      </c>
      <c s="6" r="E89" t="n">
        <v>600</v>
      </c>
      <c s="4" r="F89" t="s">
        <v>34</v>
      </c>
    </row>
    <row r="90" spans="1:6">
      <c s="4" r="A90" t="s">
        <v>149</v>
      </c>
      <c s="6" r="B90" t="n">
        <v>1470</v>
      </c>
      <c s="4" r="C90" t="s">
        <v>34</v>
      </c>
      <c s="4" r="D90" t="s">
        <v>34</v>
      </c>
      <c s="7" r="E90" t="n">
        <v>1470</v>
      </c>
      <c s="4" r="F90" t="s">
        <v>34</v>
      </c>
    </row>
    <row r="91" spans="1:6">
      <c s="4" r="A91" t="s">
        <v>197</v>
      </c>
      <c s="4" r="D91" t="s">
        <v>34</v>
      </c>
    </row>
    <row r="92" spans="1:6">
      <c s="4" r="A92" t="s">
        <v>198</v>
      </c>
      <c s="4" r="C92" t="s">
        <v>34</v>
      </c>
      <c s="6" r="D92" t="n">
        <v>31</v>
      </c>
      <c s="4" r="E92" t="s">
        <v>34</v>
      </c>
      <c s="4" r="F92" t="s">
        <v>34</v>
      </c>
    </row>
    <row r="93" spans="1:6">
      <c s="4" r="A93" t="s">
        <v>103</v>
      </c>
      <c s="6" r="B93" t="n">
        <v>-25214</v>
      </c>
      <c s="7" r="F93" t="n">
        <v>-25214</v>
      </c>
    </row>
    <row r="94" spans="1:6">
      <c s="4" r="A94" t="s">
        <v>199</v>
      </c>
      <c s="7" r="B94" t="n">
        <v>-8688</v>
      </c>
      <c s="7" r="C94" t="n">
        <v>8765</v>
      </c>
      <c s="7" r="D94" t="n">
        <v>21</v>
      </c>
      <c s="7" r="E94" t="n">
        <v>74767</v>
      </c>
      <c s="7" r="F94" t="n">
        <v>-92241</v>
      </c>
    </row>
    <row r="95" spans="1:6">
      <c s="4" r="A95" t="s">
        <v>200</v>
      </c>
      <c s="6" r="C95" t="n">
        <v>759766</v>
      </c>
      <c s="6" r="D95" t="n">
        <v>211773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539</v>
      </c>
      <c s="2" r="B1" t="s">
        <v>527</v>
      </c>
    </row>
    <row r="2" spans="1:2">
      <c s="3" r="A2" t="s">
        <v>540</v>
      </c>
    </row>
    <row r="3" spans="1:2">
      <c s="4" r="A3" t="s">
        <v>541</v>
      </c>
      <c s="7" r="B3" t="n">
        <v>521</v>
      </c>
    </row>
    <row r="4" spans="1:2">
      <c s="4" r="A4" t="s">
        <v>542</v>
      </c>
    </row>
    <row r="5" spans="1:2">
      <c s="3" r="A5" t="s">
        <v>540</v>
      </c>
    </row>
    <row r="6" spans="1:2">
      <c s="4" r="A6" t="s">
        <v>512</v>
      </c>
      <c s="4" r="B6" t="s">
        <v>34</v>
      </c>
    </row>
    <row r="7" spans="1:2">
      <c s="4" r="A7" t="s">
        <v>543</v>
      </c>
      <c s="4" r="B7" t="s">
        <v>34</v>
      </c>
    </row>
    <row r="8" spans="1:2">
      <c s="4" r="A8" t="s">
        <v>541</v>
      </c>
      <c s="4" r="B8" t="s">
        <v>34</v>
      </c>
    </row>
    <row r="9" spans="1:2">
      <c s="4" r="A9" t="s">
        <v>544</v>
      </c>
      <c s="4" r="B9" t="s">
        <v>34</v>
      </c>
    </row>
    <row r="10" spans="1:2">
      <c s="4" r="A10" t="s">
        <v>545</v>
      </c>
    </row>
    <row r="11" spans="1:2">
      <c s="3" r="A11" t="s">
        <v>540</v>
      </c>
    </row>
    <row r="12" spans="1:2">
      <c s="4" r="A12" t="s">
        <v>512</v>
      </c>
      <c s="7" r="B12" t="n">
        <v>2073</v>
      </c>
    </row>
    <row r="13" spans="1:2">
      <c s="4" r="A13" t="s">
        <v>543</v>
      </c>
      <c s="6" r="B13" t="n">
        <v>3025</v>
      </c>
    </row>
    <row r="14" spans="1:2">
      <c s="4" r="A14" t="s">
        <v>541</v>
      </c>
      <c s="6" r="B14" t="n">
        <v>521</v>
      </c>
    </row>
    <row r="15" spans="1:2">
      <c s="4" r="A15" t="s">
        <v>544</v>
      </c>
      <c s="6" r="B15" t="n">
        <v>5619</v>
      </c>
    </row>
    <row r="16" spans="1:2">
      <c s="4" r="A16" t="s">
        <v>546</v>
      </c>
    </row>
    <row r="17" spans="1:2">
      <c s="3" r="A17" t="s">
        <v>540</v>
      </c>
    </row>
    <row r="18" spans="1:2">
      <c s="4" r="A18" t="s">
        <v>541</v>
      </c>
      <c s="7" r="B18" t="n">
        <v>5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547</v>
      </c>
      <c s="2" r="B1" t="s">
        <v>1</v>
      </c>
    </row>
    <row r="2" spans="1:3">
      <c s="2" r="B2" t="s">
        <v>2</v>
      </c>
      <c s="2" r="C2" t="s">
        <v>30</v>
      </c>
    </row>
    <row r="3" spans="1:3">
      <c s="3" r="A3" t="s">
        <v>548</v>
      </c>
    </row>
    <row r="4" spans="1:3">
      <c s="4" r="A4" t="s">
        <v>549</v>
      </c>
      <c s="4" r="B4" t="s">
        <v>34</v>
      </c>
      <c s="7" r="C4" t="n">
        <v>5859</v>
      </c>
    </row>
    <row r="5" spans="1:3">
      <c s="4" r="A5" t="s">
        <v>550</v>
      </c>
      <c s="7" r="B5" t="n">
        <v>3936</v>
      </c>
    </row>
    <row r="6" spans="1:3">
      <c s="4" r="A6" t="s">
        <v>551</v>
      </c>
      <c s="6" r="B6" t="n">
        <v>5631</v>
      </c>
      <c s="6" r="C6" t="n">
        <v>-3867</v>
      </c>
    </row>
    <row r="7" spans="1:3">
      <c s="4" r="A7" t="s">
        <v>552</v>
      </c>
      <c s="6" r="B7" t="n">
        <v>-363</v>
      </c>
      <c s="6" r="C7" t="n">
        <v>-5542</v>
      </c>
    </row>
    <row r="8" spans="1:3">
      <c s="4" r="A8" t="s">
        <v>553</v>
      </c>
      <c s="6" r="B8" t="n">
        <v>275</v>
      </c>
    </row>
    <row r="9" spans="1:3">
      <c s="4" r="A9" t="s">
        <v>554</v>
      </c>
      <c s="6" r="B9" t="n">
        <v>-4777</v>
      </c>
      <c s="7" r="C9" t="n">
        <v>-317</v>
      </c>
    </row>
    <row r="10" spans="1:3">
      <c s="4" r="A10" t="s">
        <v>555</v>
      </c>
      <c s="7" r="B10" t="n">
        <v>5619</v>
      </c>
      <c s="4" r="C10" t="s">
        <v>34</v>
      </c>
    </row>
    <row r="11" spans="1:3">
      <c s="4" r="A11" t="s">
        <v>556</v>
      </c>
    </row>
    <row r="12" spans="1:3">
      <c s="3" r="A12" t="s">
        <v>548</v>
      </c>
    </row>
    <row r="13" spans="1:3">
      <c s="4" r="A13" t="s">
        <v>549</v>
      </c>
      <c s="4" r="B13" t="s">
        <v>34</v>
      </c>
    </row>
    <row r="14" spans="1:3">
      <c s="4" r="A14" t="s">
        <v>555</v>
      </c>
      <c s="7" r="B14" t="n">
        <v>8365</v>
      </c>
      <c s="4" r="C14" t="s">
        <v>34</v>
      </c>
    </row>
    <row r="15" spans="1:3">
      <c s="4" r="A15" t="s">
        <v>557</v>
      </c>
    </row>
    <row r="16" spans="1:3">
      <c s="3" r="A16" t="s">
        <v>548</v>
      </c>
    </row>
    <row r="17" spans="1:3">
      <c s="4" r="A17" t="s">
        <v>549</v>
      </c>
      <c s="4" r="B17" t="s">
        <v>34</v>
      </c>
      <c s="4" r="C17" t="s">
        <v>34</v>
      </c>
    </row>
    <row r="18" spans="1:3">
      <c s="4" r="A18" t="s">
        <v>550</v>
      </c>
      <c s="4" r="B18" t="s">
        <v>34</v>
      </c>
    </row>
    <row r="19" spans="1:3">
      <c s="4" r="A19" t="s">
        <v>552</v>
      </c>
      <c s="4" r="C19" t="s">
        <v>34</v>
      </c>
    </row>
    <row r="20" spans="1:3">
      <c s="4" r="A20" t="s">
        <v>553</v>
      </c>
      <c s="7" r="B20" t="n">
        <v>275</v>
      </c>
    </row>
    <row r="21" spans="1:3">
      <c s="4" r="A21" t="s">
        <v>554</v>
      </c>
      <c s="6" r="B21" t="n">
        <v>246</v>
      </c>
      <c s="4" r="C21" t="s">
        <v>34</v>
      </c>
    </row>
    <row r="22" spans="1:3">
      <c s="4" r="A22" t="s">
        <v>555</v>
      </c>
      <c s="7" r="B22" t="n">
        <v>521</v>
      </c>
      <c s="4" r="C22" t="s">
        <v>34</v>
      </c>
    </row>
    <row r="23" spans="1:3">
      <c s="4" r="A23" t="s">
        <v>558</v>
      </c>
    </row>
    <row r="24" spans="1:3">
      <c s="3" r="A24" t="s">
        <v>548</v>
      </c>
    </row>
    <row r="25" spans="1:3">
      <c s="4" r="A25" t="s">
        <v>549</v>
      </c>
      <c s="4" r="B25" t="s">
        <v>34</v>
      </c>
      <c s="7" r="C25" t="n">
        <v>5859</v>
      </c>
    </row>
    <row r="26" spans="1:3">
      <c s="4" r="A26" t="s">
        <v>550</v>
      </c>
      <c s="7" r="B26" t="n">
        <v>3936</v>
      </c>
    </row>
    <row r="27" spans="1:3">
      <c s="4" r="A27" t="s">
        <v>552</v>
      </c>
      <c s="6" r="B27" t="n">
        <v>-363</v>
      </c>
      <c s="6" r="C27" t="n">
        <v>-5542</v>
      </c>
    </row>
    <row r="28" spans="1:3">
      <c s="4" r="A28" t="s">
        <v>554</v>
      </c>
      <c s="6" r="B28" t="n">
        <v>-1500</v>
      </c>
      <c s="7" r="C28" t="n">
        <v>-317</v>
      </c>
    </row>
    <row r="29" spans="1:3">
      <c s="4" r="A29" t="s">
        <v>555</v>
      </c>
      <c s="6" r="B29" t="n">
        <v>2073</v>
      </c>
      <c s="4" r="C29" t="s">
        <v>34</v>
      </c>
    </row>
    <row r="30" spans="1:3">
      <c s="4" r="A30" t="s">
        <v>559</v>
      </c>
    </row>
    <row r="31" spans="1:3">
      <c s="3" r="A31" t="s">
        <v>548</v>
      </c>
    </row>
    <row r="32" spans="1:3">
      <c s="4" r="A32" t="s">
        <v>560</v>
      </c>
      <c s="6" r="B32" t="n">
        <v>917</v>
      </c>
    </row>
    <row r="33" spans="1:3">
      <c s="4" r="A33" t="s">
        <v>554</v>
      </c>
      <c s="7" r="B33" t="n">
        <v>-917</v>
      </c>
    </row>
    <row r="34" spans="1:3">
      <c s="4" r="A34" t="s">
        <v>555</v>
      </c>
      <c s="4" r="B34" t="s">
        <v>34</v>
      </c>
    </row>
    <row r="35" spans="1:3">
      <c s="4" r="A35" t="s">
        <v>561</v>
      </c>
    </row>
    <row r="36" spans="1:3">
      <c s="3" r="A36" t="s">
        <v>548</v>
      </c>
    </row>
    <row r="37" spans="1:3">
      <c s="4" r="A37" t="s">
        <v>549</v>
      </c>
      <c s="4" r="B37" t="s">
        <v>34</v>
      </c>
      <c s="4" r="C37" t="s">
        <v>34</v>
      </c>
    </row>
    <row r="38" spans="1:3">
      <c s="4" r="A38" t="s">
        <v>550</v>
      </c>
      <c s="4" r="B38" t="s">
        <v>34</v>
      </c>
    </row>
    <row r="39" spans="1:3">
      <c s="4" r="A39" t="s">
        <v>551</v>
      </c>
      <c s="7" r="B39" t="n">
        <v>5631</v>
      </c>
    </row>
    <row r="40" spans="1:3">
      <c s="4" r="A40" t="s">
        <v>552</v>
      </c>
      <c s="4" r="C40" t="s">
        <v>34</v>
      </c>
    </row>
    <row r="41" spans="1:3">
      <c s="4" r="A41" t="s">
        <v>554</v>
      </c>
      <c s="6" r="B41" t="n">
        <v>-2606</v>
      </c>
      <c s="4" r="C41" t="s">
        <v>34</v>
      </c>
    </row>
    <row r="42" spans="1:3">
      <c s="4" r="A42" t="s">
        <v>555</v>
      </c>
      <c s="7" r="B42" t="n">
        <v>3025</v>
      </c>
      <c s="4" r="C42" t="s">
        <v>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38"/>
    <col customWidth="1" max="2" min="2" width="80"/>
    <col customWidth="1" max="3" min="3" width="4"/>
  </cols>
  <sheetData>
    <row r="1" spans="1:3">
      <c s="1" r="A1" t="s">
        <v>562</v>
      </c>
      <c s="2" r="B1" t="s">
        <v>1</v>
      </c>
    </row>
    <row r="2" spans="1:3">
      <c s="2" r="B2" t="s">
        <v>563</v>
      </c>
    </row>
    <row r="3" spans="1:3">
      <c s="3" r="A3" t="s">
        <v>564</v>
      </c>
    </row>
    <row r="4" spans="1:3">
      <c s="4" r="A4" t="s">
        <v>565</v>
      </c>
      <c s="4" r="B4" t="s">
        <v>566</v>
      </c>
    </row>
    <row r="5" spans="1:3">
      <c s="4" r="A5" t="s">
        <v>567</v>
      </c>
    </row>
    <row r="6" spans="1:3">
      <c s="3" r="A6" t="s">
        <v>564</v>
      </c>
    </row>
    <row r="7" spans="1:3">
      <c s="4" r="A7" t="s">
        <v>568</v>
      </c>
      <c s="4" r="B7" t="s">
        <v>569</v>
      </c>
    </row>
    <row r="8" spans="1:3">
      <c s="4" r="A8" t="s">
        <v>565</v>
      </c>
      <c s="4" r="B8" t="s">
        <v>566</v>
      </c>
      <c s="4" r="C8" t="s">
        <v>570</v>
      </c>
    </row>
    <row r="9" spans="1:3">
      <c s="4" r="A9" t="s">
        <v>571</v>
      </c>
      <c s="9" r="B9" t="n">
        <v>0.3</v>
      </c>
    </row>
    <row r="10" spans="1:3">
      <c s="4" r="A10" t="s">
        <v>572</v>
      </c>
      <c s="4" r="B10" t="s">
        <v>573</v>
      </c>
    </row>
    <row r="11" spans="1:3">
      <c s="4" r="A11" t="s">
        <v>574</v>
      </c>
      <c s="4" r="B11" t="s">
        <v>575</v>
      </c>
    </row>
    <row r="12" spans="1:3">
      <c s="4" r="A12" t="s">
        <v>576</v>
      </c>
    </row>
    <row r="13" spans="1:3">
      <c s="3" r="A13" t="s">
        <v>564</v>
      </c>
    </row>
    <row r="14" spans="1:3">
      <c s="4" r="A14" t="s">
        <v>568</v>
      </c>
      <c s="4" r="B14" t="s">
        <v>577</v>
      </c>
    </row>
    <row r="15" spans="1:3">
      <c s="4" r="A15" t="s">
        <v>565</v>
      </c>
      <c s="4" r="B15" t="s">
        <v>578</v>
      </c>
      <c s="4" r="C15" t="s">
        <v>570</v>
      </c>
    </row>
    <row r="16" spans="1:3">
      <c s="4" r="A16" t="s">
        <v>571</v>
      </c>
      <c s="7" r="B16" t="n">
        <v>2</v>
      </c>
    </row>
    <row r="17" spans="1:3">
      <c s="4" r="A17" t="s">
        <v>572</v>
      </c>
      <c s="4" r="B17" t="s">
        <v>573</v>
      </c>
    </row>
    <row r="18" spans="1:3">
      <c s="4" r="A18" t="s">
        <v>574</v>
      </c>
      <c s="4" r="B18" t="s">
        <v>579</v>
      </c>
    </row>
    <row r="19" spans="1:3">
      <c s="4" r="A19" t="s">
        <v>580</v>
      </c>
    </row>
    <row r="20" spans="1:3">
      <c s="3" r="A20" t="s">
        <v>564</v>
      </c>
    </row>
    <row r="21" spans="1:3">
      <c s="4" r="A21" t="s">
        <v>568</v>
      </c>
      <c s="4" r="B21" t="s">
        <v>581</v>
      </c>
    </row>
    <row r="22" spans="1:3">
      <c s="4" r="A22" t="s">
        <v>565</v>
      </c>
      <c s="4" r="B22" t="s">
        <v>566</v>
      </c>
      <c s="4" r="C22" t="s">
        <v>570</v>
      </c>
    </row>
    <row r="23" spans="1:3">
      <c s="4" r="A23" t="s">
        <v>571</v>
      </c>
      <c s="9" r="B23" t="n">
        <v>2.5</v>
      </c>
    </row>
    <row r="24" spans="1:3">
      <c s="4" r="A24" t="s">
        <v>572</v>
      </c>
      <c s="4" r="B24" t="s">
        <v>573</v>
      </c>
    </row>
    <row r="25" spans="1:3">
      <c s="4" r="A25" t="s">
        <v>574</v>
      </c>
      <c s="4" r="B25" t="s">
        <v>575</v>
      </c>
    </row>
    <row r="26" spans="1:3">
      <c r="A26" t="n"/>
    </row>
    <row r="27" spans="1:3">
      <c s="4" r="A27" t="s">
        <v>570</v>
      </c>
      <c s="4" r="B27" t="s">
        <v>582</v>
      </c>
    </row>
  </sheetData>
  <mergeCells count="5">
    <mergeCell ref="A1:A2"/>
    <mergeCell ref="B1:C1"/>
    <mergeCell ref="B2:C2"/>
    <mergeCell ref="A26:C26"/>
    <mergeCell ref="B27:C2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583</v>
      </c>
      <c s="2" r="B1" t="s">
        <v>1</v>
      </c>
    </row>
    <row r="2" spans="1:3">
      <c s="2" r="B2" t="s">
        <v>2</v>
      </c>
      <c s="2" r="C2" t="s">
        <v>30</v>
      </c>
    </row>
    <row r="3" spans="1:3">
      <c s="3" r="A3" t="s">
        <v>283</v>
      </c>
    </row>
    <row r="4" spans="1:3">
      <c s="4" r="A4" t="s">
        <v>246</v>
      </c>
      <c s="7" r="B4" t="n">
        <v>0</v>
      </c>
    </row>
    <row r="5" spans="1:3">
      <c s="4" r="A5" t="s">
        <v>203</v>
      </c>
      <c s="4" r="C5" t="s">
        <v>204</v>
      </c>
    </row>
    <row r="6" spans="1:3">
      <c s="4" r="A6" t="s">
        <v>565</v>
      </c>
      <c s="4" r="B6" t="s">
        <v>5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584</v>
      </c>
      <c s="2" r="B1" t="s">
        <v>1</v>
      </c>
    </row>
    <row r="2" spans="1:3">
      <c s="2" r="B2" t="s">
        <v>2</v>
      </c>
      <c s="2" r="C2" t="s">
        <v>30</v>
      </c>
    </row>
    <row r="3" spans="1:3">
      <c s="3" r="A3" t="s">
        <v>585</v>
      </c>
    </row>
    <row r="4" spans="1:3">
      <c s="4" r="A4" t="s">
        <v>103</v>
      </c>
      <c s="7" r="B4" t="n">
        <v>-25214</v>
      </c>
      <c s="7" r="C4" t="n">
        <v>-27277</v>
      </c>
    </row>
    <row r="5" spans="1:3">
      <c s="4" r="A5" t="s">
        <v>586</v>
      </c>
      <c s="6" r="B5" t="n">
        <v>3595</v>
      </c>
      <c s="7" r="C5" t="n">
        <v>875</v>
      </c>
    </row>
    <row r="6" spans="1:3">
      <c s="4" r="A6" t="s">
        <v>105</v>
      </c>
      <c s="6" r="B6" t="n">
        <v>-8249</v>
      </c>
      <c s="4" r="C6" t="s">
        <v>34</v>
      </c>
    </row>
    <row r="7" spans="1:3">
      <c s="4" r="A7" t="s">
        <v>587</v>
      </c>
      <c s="7" r="B7" t="n">
        <v>-37058</v>
      </c>
      <c s="7" r="C7" t="n">
        <v>-28152</v>
      </c>
    </row>
    <row r="8" spans="1:3">
      <c s="3" r="A8" t="s">
        <v>588</v>
      </c>
    </row>
    <row r="9" spans="1:3">
      <c s="4" r="A9" t="s">
        <v>589</v>
      </c>
      <c s="6" r="B9" t="n">
        <v>8878000</v>
      </c>
      <c s="6" r="C9" t="n">
        <v>4926000</v>
      </c>
    </row>
    <row r="10" spans="1:3">
      <c s="4" r="A10" t="s">
        <v>590</v>
      </c>
      <c s="9" r="B10" t="n">
        <v>-4.17</v>
      </c>
      <c s="9" r="C10" t="n">
        <v>-5.71</v>
      </c>
    </row>
    <row r="11" spans="1:3">
      <c s="3" r="A11" t="s">
        <v>591</v>
      </c>
    </row>
    <row r="12" spans="1:3">
      <c s="4" r="A12" t="s">
        <v>592</v>
      </c>
      <c s="6" r="B12" t="n">
        <v>308000</v>
      </c>
      <c s="6" r="C12" t="n">
        <v>201000</v>
      </c>
    </row>
    <row r="13" spans="1:3">
      <c s="4" r="A13" t="s">
        <v>593</v>
      </c>
      <c s="6" r="B13" t="n">
        <v>829000</v>
      </c>
      <c s="6" r="C13" t="n">
        <v>829000</v>
      </c>
    </row>
    <row r="14" spans="1:3">
      <c s="4" r="A14" t="s">
        <v>594</v>
      </c>
      <c s="6" r="B14" t="n">
        <v>12810000</v>
      </c>
      <c s="6" r="C14" t="n">
        <v>311000</v>
      </c>
    </row>
    <row r="15" spans="1:3">
      <c s="4" r="A15" t="s">
        <v>595</v>
      </c>
      <c s="6" r="B15" t="n">
        <v>401000</v>
      </c>
      <c s="6" r="C15" t="n">
        <v>20000</v>
      </c>
    </row>
    <row r="16" spans="1:3">
      <c s="4" r="A16" t="s">
        <v>596</v>
      </c>
      <c s="6" r="B16" t="n">
        <v>12382000</v>
      </c>
      <c s="4" r="C16" t="s">
        <v>34</v>
      </c>
    </row>
    <row r="17" spans="1:3">
      <c s="4" r="A17" t="s">
        <v>597</v>
      </c>
      <c s="6" r="B17" t="n">
        <v>34571000</v>
      </c>
      <c s="6" r="C17" t="n">
        <v>2030000</v>
      </c>
    </row>
    <row r="18" spans="1:3">
      <c s="4" r="A18" t="s">
        <v>598</v>
      </c>
    </row>
    <row r="19" spans="1:3">
      <c s="3" r="A19" t="s">
        <v>591</v>
      </c>
    </row>
    <row r="20" spans="1:3">
      <c s="4" r="A20" t="s">
        <v>64</v>
      </c>
      <c s="6" r="B20" t="n">
        <v>5000</v>
      </c>
      <c s="6" r="C20" t="n">
        <v>5000</v>
      </c>
    </row>
    <row r="21" spans="1:3">
      <c s="4" r="A21" t="s">
        <v>599</v>
      </c>
    </row>
    <row r="22" spans="1:3">
      <c s="3" r="A22" t="s">
        <v>591</v>
      </c>
    </row>
    <row r="23" spans="1:3">
      <c s="4" r="A23" t="s">
        <v>64</v>
      </c>
      <c s="4" r="B23" t="s">
        <v>34</v>
      </c>
      <c s="6" r="C23" t="n">
        <v>289000</v>
      </c>
    </row>
    <row r="24" spans="1:3">
      <c s="4" r="A24" t="s">
        <v>600</v>
      </c>
    </row>
    <row r="25" spans="1:3">
      <c s="3" r="A25" t="s">
        <v>591</v>
      </c>
    </row>
    <row r="26" spans="1:3">
      <c s="4" r="A26" t="s">
        <v>64</v>
      </c>
      <c s="6" r="B26" t="n">
        <v>1302000</v>
      </c>
      <c s="6" r="C26" t="n">
        <v>375000</v>
      </c>
    </row>
    <row r="27" spans="1:3">
      <c s="4" r="A27" t="s">
        <v>601</v>
      </c>
    </row>
    <row r="28" spans="1:3">
      <c s="3" r="A28" t="s">
        <v>591</v>
      </c>
    </row>
    <row r="29" spans="1:3">
      <c s="4" r="A29" t="s">
        <v>64</v>
      </c>
      <c s="6" r="B29" t="n">
        <v>6534000</v>
      </c>
      <c s="4" r="C29" t="s">
        <v>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s="1" r="A1" t="s">
        <v>602</v>
      </c>
      <c s="2" r="B1" t="s">
        <v>527</v>
      </c>
    </row>
    <row r="2" spans="1:2">
      <c s="3" r="A2" t="s">
        <v>290</v>
      </c>
    </row>
    <row r="3" spans="1:2">
      <c s="6" r="A3" t="n">
        <v>2016</v>
      </c>
      <c s="7" r="B3" t="n">
        <v>150</v>
      </c>
    </row>
    <row r="4" spans="1:2">
      <c s="4" r="A4" t="s">
        <v>110</v>
      </c>
      <c s="7" r="B4" t="n">
        <v>1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s="1" r="A1" t="s">
        <v>603</v>
      </c>
      <c s="2" r="B1" t="s">
        <v>527</v>
      </c>
    </row>
    <row r="2" spans="1:2">
      <c s="3" r="A2" t="s">
        <v>290</v>
      </c>
    </row>
    <row r="3" spans="1:2">
      <c s="6" r="A3" t="n">
        <v>2016</v>
      </c>
      <c s="7" r="B3" t="n">
        <v>139</v>
      </c>
    </row>
    <row r="4" spans="1:2">
      <c s="4" r="A4" t="s">
        <v>110</v>
      </c>
      <c s="7" r="B4" t="n">
        <v>1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604</v>
      </c>
      <c s="2" r="B1" t="s">
        <v>1</v>
      </c>
    </row>
    <row r="2" spans="1:3">
      <c s="2" r="B2" t="s">
        <v>2</v>
      </c>
      <c s="2" r="C2" t="s">
        <v>30</v>
      </c>
    </row>
    <row r="3" spans="1:3">
      <c s="3" r="A3" t="s">
        <v>290</v>
      </c>
    </row>
    <row r="4" spans="1:3">
      <c s="4" r="A4" t="s">
        <v>605</v>
      </c>
      <c s="7" r="B4" t="n">
        <v>407000</v>
      </c>
      <c s="7" r="C4" t="n">
        <v>150000</v>
      </c>
    </row>
    <row r="5" spans="1:3">
      <c s="4" r="A5" t="s">
        <v>606</v>
      </c>
      <c s="6" r="B5" t="n">
        <v>9000</v>
      </c>
    </row>
    <row r="6" spans="1:3">
      <c s="4" r="A6" t="s">
        <v>607</v>
      </c>
      <c s="7" r="B6" t="n">
        <v>126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7"/>
  </cols>
  <sheetData>
    <row r="1" spans="1:2">
      <c s="1" r="A1" t="s">
        <v>608</v>
      </c>
      <c s="2" r="B1" t="s">
        <v>1</v>
      </c>
    </row>
    <row r="2" spans="1:2">
      <c s="2" r="B2" t="s">
        <v>609</v>
      </c>
    </row>
    <row r="3" spans="1:2">
      <c s="3" r="A3" t="s">
        <v>610</v>
      </c>
    </row>
    <row r="4" spans="1:2">
      <c s="4" r="A4" t="s">
        <v>611</v>
      </c>
      <c s="4" r="B4" t="s">
        <v>34</v>
      </c>
    </row>
    <row r="5" spans="1:2">
      <c s="4" r="A5" t="s">
        <v>612</v>
      </c>
      <c s="4" r="B5" t="s">
        <v>34</v>
      </c>
    </row>
    <row r="6" spans="1:2">
      <c s="4" r="A6" t="s">
        <v>613</v>
      </c>
      <c s="6" r="B6" t="n">
        <v>4588</v>
      </c>
    </row>
    <row r="7" spans="1:2">
      <c s="4" r="A7" t="s">
        <v>614</v>
      </c>
      <c s="7" r="B7" t="n">
        <v>3796000</v>
      </c>
    </row>
    <row r="8" spans="1:2">
      <c s="4" r="A8" t="s">
        <v>615</v>
      </c>
      <c s="6" r="B8" t="n">
        <v>-1260000</v>
      </c>
    </row>
    <row r="9" spans="1:2">
      <c s="4" r="A9" t="s">
        <v>616</v>
      </c>
      <c s="6" r="B9" t="n">
        <v>1260000</v>
      </c>
    </row>
    <row r="10" spans="1:2">
      <c s="4" r="A10" t="s">
        <v>617</v>
      </c>
      <c s="7" r="B10" t="n">
        <v>-2534000</v>
      </c>
    </row>
    <row r="11" spans="1:2">
      <c s="4" r="A11" t="s">
        <v>618</v>
      </c>
      <c s="6" r="B11" t="n">
        <v>-1772</v>
      </c>
    </row>
    <row r="12" spans="1:2">
      <c s="4" r="A12" t="s">
        <v>619</v>
      </c>
      <c s="7" r="B12" t="n">
        <v>-1772</v>
      </c>
    </row>
    <row r="13" spans="1:2">
      <c s="4" r="A13" t="s">
        <v>620</v>
      </c>
      <c s="6" r="B13" t="n">
        <v>1301000</v>
      </c>
    </row>
    <row r="14" spans="1:2">
      <c s="4" r="A14" t="s">
        <v>621</v>
      </c>
      <c s="7" r="B14" t="n">
        <v>2363000</v>
      </c>
    </row>
    <row r="15" spans="1:2">
      <c s="4" r="A15" t="s">
        <v>611</v>
      </c>
      <c s="6" r="B15" t="n">
        <v>2816</v>
      </c>
    </row>
    <row r="16" spans="1:2">
      <c s="4" r="A16" t="s">
        <v>612</v>
      </c>
      <c s="7" r="B16" t="n">
        <v>3154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s="1" r="A1" t="s">
        <v>622</v>
      </c>
      <c s="2" r="B1" t="s">
        <v>623</v>
      </c>
      <c s="2" r="C1" t="s">
        <v>1</v>
      </c>
    </row>
    <row r="2" spans="1:4">
      <c s="2" r="B2" t="s">
        <v>494</v>
      </c>
      <c s="2" r="C2" t="s">
        <v>2</v>
      </c>
      <c s="2" r="D2" t="s">
        <v>30</v>
      </c>
    </row>
    <row r="3" spans="1:4">
      <c s="3" r="A3" t="s">
        <v>624</v>
      </c>
    </row>
    <row r="4" spans="1:4">
      <c s="4" r="A4" t="s">
        <v>625</v>
      </c>
      <c s="10" r="C4" t="n">
        <v>3055.556</v>
      </c>
    </row>
    <row r="5" spans="1:4">
      <c s="4" r="A5" t="s">
        <v>626</v>
      </c>
      <c s="6" r="C5" t="n">
        <v>1299000</v>
      </c>
    </row>
    <row r="6" spans="1:4">
      <c s="4" r="A6" t="s">
        <v>499</v>
      </c>
      <c s="7" r="C6" t="n">
        <v>1659000</v>
      </c>
    </row>
    <row r="7" spans="1:4">
      <c s="4" r="A7" t="s">
        <v>627</v>
      </c>
      <c s="7" r="C7" t="n">
        <v>3154000</v>
      </c>
      <c s="4" r="D7" t="s">
        <v>34</v>
      </c>
    </row>
    <row r="8" spans="1:4">
      <c s="4" r="A8" t="s">
        <v>601</v>
      </c>
    </row>
    <row r="9" spans="1:4">
      <c s="3" r="A9" t="s">
        <v>624</v>
      </c>
    </row>
    <row r="10" spans="1:4">
      <c s="4" r="A10" t="s">
        <v>625</v>
      </c>
      <c s="6" r="B10" t="n">
        <v>3056</v>
      </c>
      <c s="6" r="C10" t="n">
        <v>1532</v>
      </c>
    </row>
    <row r="11" spans="1:4">
      <c s="4" r="A11" t="s">
        <v>628</v>
      </c>
      <c s="6" r="C11" t="n">
        <v>4588</v>
      </c>
    </row>
    <row r="12" spans="1:4">
      <c s="4" r="A12" t="s">
        <v>626</v>
      </c>
      <c s="6" r="B12" t="n">
        <v>1299000</v>
      </c>
      <c s="6" r="C12" t="n">
        <v>650896</v>
      </c>
    </row>
    <row r="13" spans="1:4">
      <c s="4" r="A13" t="s">
        <v>629</v>
      </c>
      <c s="7" r="B13" t="n">
        <v>2400000</v>
      </c>
      <c s="7" r="C13" t="n">
        <v>900000</v>
      </c>
    </row>
    <row r="14" spans="1:4">
      <c s="4" r="A14" t="s">
        <v>630</v>
      </c>
      <c s="6" r="C14" t="n">
        <v>1772</v>
      </c>
    </row>
    <row r="15" spans="1:4">
      <c s="4" r="A15" t="s">
        <v>631</v>
      </c>
      <c s="7" r="C15" t="n">
        <v>1600000</v>
      </c>
    </row>
    <row r="16" spans="1:4">
      <c s="4" r="A16" t="s">
        <v>632</v>
      </c>
      <c s="6" r="B16" t="n">
        <v>2300000</v>
      </c>
    </row>
    <row r="17" spans="1:4">
      <c s="4" r="A17" t="s">
        <v>512</v>
      </c>
      <c s="7" r="C17" t="n">
        <v>1548</v>
      </c>
    </row>
    <row r="18" spans="1:4">
      <c s="4" r="A18" t="s">
        <v>633</v>
      </c>
      <c s="4" r="B18" t="s">
        <v>634</v>
      </c>
    </row>
    <row r="19" spans="1:4">
      <c s="4" r="A19" t="s">
        <v>635</v>
      </c>
      <c s="4" r="C19" t="s">
        <v>636</v>
      </c>
    </row>
    <row r="20" spans="1:4">
      <c s="4" r="A20" t="s">
        <v>637</v>
      </c>
      <c s="7" r="C20" t="n">
        <v>4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01</v>
      </c>
      <c s="2" r="B1" t="s">
        <v>1</v>
      </c>
    </row>
    <row r="2" spans="1:2">
      <c s="2" r="B2" t="s">
        <v>202</v>
      </c>
    </row>
    <row r="3" spans="1:2">
      <c s="4" r="A3" t="s">
        <v>203</v>
      </c>
      <c s="4" r="B3" t="s">
        <v>204</v>
      </c>
    </row>
    <row r="4" spans="1:2">
      <c s="4" r="A4" t="s">
        <v>205</v>
      </c>
    </row>
    <row r="5" spans="1:2">
      <c s="4" r="A5" t="s">
        <v>206</v>
      </c>
      <c s="7" r="B5" t="n">
        <v>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80"/>
    <col customWidth="1" max="3" min="3" width="24"/>
    <col customWidth="1" max="4" min="4" width="16"/>
    <col customWidth="1" max="5" min="5" width="23"/>
  </cols>
  <sheetData>
    <row r="1" spans="1:5">
      <c s="1" r="A1" t="s">
        <v>638</v>
      </c>
      <c s="2" r="C1" t="s">
        <v>1</v>
      </c>
    </row>
    <row r="2" spans="1:5">
      <c s="2" r="C2" t="s">
        <v>2</v>
      </c>
      <c s="2" r="D2" t="s">
        <v>30</v>
      </c>
      <c s="2" r="E2" t="s">
        <v>639</v>
      </c>
    </row>
    <row r="3" spans="1:5">
      <c s="3" r="A3" t="s">
        <v>384</v>
      </c>
    </row>
    <row r="4" spans="1:5">
      <c s="4" r="A4" t="s">
        <v>640</v>
      </c>
      <c s="6" r="C4" t="n">
        <v>310912</v>
      </c>
      <c s="6" r="D4" t="n">
        <v>563689</v>
      </c>
    </row>
    <row r="5" spans="1:5">
      <c s="4" r="A5" t="s">
        <v>641</v>
      </c>
      <c s="6" r="D5" t="n">
        <v>300000</v>
      </c>
    </row>
    <row r="6" spans="1:5">
      <c s="4" r="A6" t="s">
        <v>642</v>
      </c>
      <c s="6" r="D6" t="n">
        <v>-552777</v>
      </c>
    </row>
    <row r="7" spans="1:5">
      <c s="4" r="A7" t="s">
        <v>643</v>
      </c>
      <c s="4" r="B7" t="s">
        <v>570</v>
      </c>
      <c s="6" r="C7" t="n">
        <v>5046705</v>
      </c>
    </row>
    <row r="8" spans="1:5">
      <c s="4" r="A8" t="s">
        <v>644</v>
      </c>
      <c s="4" r="B8" t="s">
        <v>645</v>
      </c>
      <c s="6" r="C8" t="n">
        <v>7460353</v>
      </c>
    </row>
    <row r="9" spans="1:5">
      <c s="4" r="A9" t="s">
        <v>646</v>
      </c>
      <c s="6" r="C9" t="n">
        <v>-8020</v>
      </c>
    </row>
    <row r="10" spans="1:5">
      <c s="4" r="A10" t="s">
        <v>647</v>
      </c>
      <c s="6" r="C10" t="n">
        <v>12809950</v>
      </c>
      <c s="6" r="D10" t="n">
        <v>310912</v>
      </c>
      <c s="6" r="E10" t="n">
        <v>563689</v>
      </c>
    </row>
    <row r="11" spans="1:5">
      <c s="4" r="A11" t="s">
        <v>648</v>
      </c>
      <c s="7" r="C11" t="n">
        <v>18</v>
      </c>
      <c s="7" r="D11" t="n">
        <v>9</v>
      </c>
    </row>
    <row r="12" spans="1:5">
      <c s="4" r="A12" t="s">
        <v>649</v>
      </c>
      <c s="6" r="D12" t="n">
        <v>18</v>
      </c>
    </row>
    <row r="13" spans="1:5">
      <c s="4" r="A13" t="s">
        <v>650</v>
      </c>
      <c s="6" r="D13" t="n">
        <v>9</v>
      </c>
    </row>
    <row r="14" spans="1:5">
      <c s="4" r="A14" t="s">
        <v>651</v>
      </c>
      <c s="4" r="B14" t="s">
        <v>570</v>
      </c>
      <c s="6" r="C14" t="n">
        <v>2</v>
      </c>
    </row>
    <row r="15" spans="1:5">
      <c s="4" r="A15" t="s">
        <v>652</v>
      </c>
      <c s="4" r="B15" t="s">
        <v>645</v>
      </c>
      <c s="11" r="C15" t="n">
        <v>0.71</v>
      </c>
    </row>
    <row r="16" spans="1:5">
      <c s="4" r="A16" t="s">
        <v>653</v>
      </c>
      <c s="6" r="C16" t="n">
        <v>9</v>
      </c>
    </row>
    <row r="17" spans="1:5">
      <c s="4" r="A17" t="s">
        <v>654</v>
      </c>
      <c s="9" r="C17" t="n">
        <v>1.14</v>
      </c>
      <c s="7" r="D17" t="n">
        <v>18</v>
      </c>
      <c s="7" r="E17" t="n">
        <v>9</v>
      </c>
    </row>
    <row r="18" spans="1:5">
      <c s="4" r="A18" t="s">
        <v>655</v>
      </c>
      <c s="4" r="C18" t="s">
        <v>656</v>
      </c>
      <c s="4" r="D18" t="s">
        <v>657</v>
      </c>
      <c s="4" r="E18" t="s">
        <v>658</v>
      </c>
    </row>
    <row r="19" spans="1:5">
      <c r="A19" t="n"/>
    </row>
    <row r="20" spans="1:5">
      <c s="4" r="A20" t="s">
        <v>570</v>
      </c>
      <c s="4" r="B20" t="s">
        <v>659</v>
      </c>
    </row>
    <row r="21" spans="1:5">
      <c s="4" r="A21" t="s">
        <v>645</v>
      </c>
      <c s="4" r="B21" t="s">
        <v>660</v>
      </c>
    </row>
  </sheetData>
  <mergeCells count="5">
    <mergeCell ref="A1:B2"/>
    <mergeCell ref="C1:E1"/>
    <mergeCell ref="A19:D19"/>
    <mergeCell ref="B20:D20"/>
    <mergeCell ref="B21:D2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80"/>
    <col customWidth="1" max="12" min="12" width="25"/>
  </cols>
  <sheetData>
    <row r="1" spans="1:12">
      <c s="1" r="A1" t="s">
        <v>661</v>
      </c>
      <c s="2" r="B1" t="s">
        <v>465</v>
      </c>
      <c s="2" r="C1" t="s">
        <v>662</v>
      </c>
      <c s="2" r="D1" t="s">
        <v>663</v>
      </c>
      <c s="2" r="E1" t="s">
        <v>664</v>
      </c>
      <c s="2" r="F1" t="s">
        <v>665</v>
      </c>
      <c s="2" r="G1" t="s">
        <v>443</v>
      </c>
      <c s="2" r="H1" t="s">
        <v>2</v>
      </c>
      <c s="2" r="I1" t="s">
        <v>4</v>
      </c>
      <c s="2" r="J1" t="s">
        <v>666</v>
      </c>
      <c s="2" r="K1" t="s">
        <v>2</v>
      </c>
      <c s="2" r="L1" t="s">
        <v>30</v>
      </c>
    </row>
    <row r="2" spans="1:12">
      <c s="3" r="A2" t="s">
        <v>667</v>
      </c>
    </row>
    <row r="3" spans="1:12">
      <c s="4" r="A3" t="s">
        <v>668</v>
      </c>
      <c s="7" r="F3" t="n">
        <v>3000000</v>
      </c>
      <c s="7" r="G3" t="n">
        <v>20000000</v>
      </c>
    </row>
    <row r="4" spans="1:12">
      <c s="4" r="A4" t="s">
        <v>445</v>
      </c>
      <c s="7" r="G4" t="n">
        <v>6</v>
      </c>
    </row>
    <row r="5" spans="1:12">
      <c s="4" r="A5" t="s">
        <v>499</v>
      </c>
      <c s="7" r="K5" t="n">
        <v>1659000</v>
      </c>
    </row>
    <row r="6" spans="1:12">
      <c s="4" r="A6" t="s">
        <v>669</v>
      </c>
      <c s="4" r="K6" t="s">
        <v>670</v>
      </c>
    </row>
    <row r="7" spans="1:12">
      <c s="4" r="A7" t="s">
        <v>671</v>
      </c>
      <c s="6" r="K7" t="n">
        <v>1416000</v>
      </c>
    </row>
    <row r="8" spans="1:12">
      <c s="4" r="A8" t="s">
        <v>73</v>
      </c>
      <c s="6" r="H8" t="n">
        <v>35000000</v>
      </c>
      <c s="6" r="K8" t="n">
        <v>35000000</v>
      </c>
      <c s="6" r="L8" t="n">
        <v>35000000</v>
      </c>
    </row>
    <row r="9" spans="1:12">
      <c s="4" r="A9" t="s">
        <v>72</v>
      </c>
      <c s="8" r="H9" t="n">
        <v>0.001</v>
      </c>
      <c s="8" r="K9" t="n">
        <v>0.001</v>
      </c>
      <c s="8" r="L9" t="n">
        <v>0.001</v>
      </c>
    </row>
    <row r="10" spans="1:12">
      <c s="4" r="A10" t="s">
        <v>626</v>
      </c>
      <c s="6" r="K10" t="n">
        <v>1299000</v>
      </c>
    </row>
    <row r="11" spans="1:12">
      <c s="4" r="A11" t="s">
        <v>498</v>
      </c>
      <c s="9" r="H11" t="n">
        <v>0.4</v>
      </c>
      <c s="9" r="K11" t="n">
        <v>0.4</v>
      </c>
    </row>
    <row r="12" spans="1:12">
      <c s="4" r="A12" t="s">
        <v>672</v>
      </c>
      <c s="4" r="K12" t="s">
        <v>673</v>
      </c>
      <c s="4" r="L12" t="s">
        <v>674</v>
      </c>
    </row>
    <row r="13" spans="1:12">
      <c s="4" r="A13" t="s">
        <v>675</v>
      </c>
      <c s="4" r="K13" t="s">
        <v>469</v>
      </c>
      <c s="4" r="L13" t="s">
        <v>469</v>
      </c>
    </row>
    <row r="14" spans="1:12">
      <c s="4" r="A14" t="s">
        <v>676</v>
      </c>
      <c s="4" r="K14" t="s">
        <v>677</v>
      </c>
      <c s="4" r="L14" t="s">
        <v>678</v>
      </c>
    </row>
    <row r="15" spans="1:12">
      <c s="4" r="A15" t="s">
        <v>679</v>
      </c>
      <c s="6" r="H15" t="n">
        <v>4547000</v>
      </c>
      <c s="6" r="K15" t="n">
        <v>4547000</v>
      </c>
    </row>
    <row r="16" spans="1:12">
      <c s="4" r="A16" t="s">
        <v>470</v>
      </c>
    </row>
    <row r="17" spans="1:12">
      <c s="3" r="A17" t="s">
        <v>667</v>
      </c>
    </row>
    <row r="18" spans="1:12">
      <c s="4" r="A18" t="s">
        <v>475</v>
      </c>
      <c s="7" r="B18" t="n">
        <v>600000</v>
      </c>
    </row>
    <row r="19" spans="1:12">
      <c s="4" r="A19" t="s">
        <v>680</v>
      </c>
    </row>
    <row r="20" spans="1:12">
      <c s="3" r="A20" t="s">
        <v>667</v>
      </c>
    </row>
    <row r="21" spans="1:12">
      <c s="4" r="A21" t="s">
        <v>668</v>
      </c>
      <c s="7" r="G21" t="n">
        <v>20000000</v>
      </c>
    </row>
    <row r="22" spans="1:12">
      <c s="4" r="A22" t="s">
        <v>445</v>
      </c>
      <c s="7" r="G22" t="n">
        <v>6</v>
      </c>
    </row>
    <row r="23" spans="1:12">
      <c s="4" r="A23" t="s">
        <v>681</v>
      </c>
      <c s="4" r="G23" t="s">
        <v>682</v>
      </c>
    </row>
    <row r="24" spans="1:12">
      <c s="4" r="A24" t="s">
        <v>683</v>
      </c>
      <c s="7" r="G24" t="n">
        <v>400000</v>
      </c>
    </row>
    <row r="25" spans="1:12">
      <c s="4" r="A25" t="s">
        <v>684</v>
      </c>
      <c s="6" r="G25" t="n">
        <v>26667</v>
      </c>
    </row>
    <row r="26" spans="1:12">
      <c s="4" r="A26" t="s">
        <v>685</v>
      </c>
      <c s="6" r="J26" t="n">
        <v>256305</v>
      </c>
    </row>
    <row r="27" spans="1:12">
      <c s="4" r="A27" t="s">
        <v>686</v>
      </c>
      <c s="7" r="J27" t="n">
        <v>2800000</v>
      </c>
      <c s="7" r="L27" t="n">
        <v>500000</v>
      </c>
    </row>
    <row r="28" spans="1:12">
      <c s="4" r="A28" t="s">
        <v>687</v>
      </c>
      <c s="6" r="J28" t="n">
        <v>3290</v>
      </c>
      <c s="6" r="L28" t="n">
        <v>40000</v>
      </c>
    </row>
    <row r="29" spans="1:12">
      <c s="4" r="A29" t="s">
        <v>688</v>
      </c>
    </row>
    <row r="30" spans="1:12">
      <c s="3" r="A30" t="s">
        <v>667</v>
      </c>
    </row>
    <row r="31" spans="1:12">
      <c s="4" r="A31" t="s">
        <v>499</v>
      </c>
      <c s="7" r="K31" t="n">
        <v>3000</v>
      </c>
    </row>
    <row r="32" spans="1:12">
      <c s="4" r="A32" t="s">
        <v>630</v>
      </c>
      <c s="6" r="K32" t="n">
        <v>3415574</v>
      </c>
    </row>
    <row r="33" spans="1:12">
      <c s="4" r="A33" t="s">
        <v>73</v>
      </c>
      <c s="6" r="H33" t="n">
        <v>35000000</v>
      </c>
      <c s="6" r="K33" t="n">
        <v>35000000</v>
      </c>
    </row>
    <row r="34" spans="1:12">
      <c s="4" r="A34" t="s">
        <v>687</v>
      </c>
      <c s="6" r="G34" t="n">
        <v>63333</v>
      </c>
    </row>
    <row r="35" spans="1:12">
      <c s="4" r="A35" t="s">
        <v>148</v>
      </c>
      <c s="6" r="K35" t="n">
        <v>526388</v>
      </c>
      <c s="6" r="L35" t="n">
        <v>50971</v>
      </c>
    </row>
    <row r="36" spans="1:12">
      <c s="4" r="A36" t="s">
        <v>689</v>
      </c>
      <c s="7" r="K36" t="n">
        <v>700000</v>
      </c>
    </row>
    <row r="37" spans="1:12">
      <c s="4" r="A37" t="s">
        <v>690</v>
      </c>
      <c s="4" r="G37" t="s">
        <v>691</v>
      </c>
    </row>
    <row r="38" spans="1:12">
      <c s="4" r="A38" t="s">
        <v>692</v>
      </c>
      <c s="4" r="G38" t="s">
        <v>693</v>
      </c>
    </row>
    <row r="39" spans="1:12">
      <c s="4" r="A39" t="s">
        <v>694</v>
      </c>
    </row>
    <row r="40" spans="1:12">
      <c s="3" r="A40" t="s">
        <v>667</v>
      </c>
    </row>
    <row r="41" spans="1:12">
      <c s="4" r="A41" t="s">
        <v>626</v>
      </c>
      <c s="6" r="K41" t="n">
        <v>500000</v>
      </c>
    </row>
    <row r="42" spans="1:12">
      <c s="4" r="A42" t="s">
        <v>695</v>
      </c>
      <c s="7" r="K42" t="n">
        <v>600000</v>
      </c>
    </row>
    <row r="43" spans="1:12">
      <c s="4" r="A43" t="s">
        <v>498</v>
      </c>
      <c s="9" r="H43" t="n">
        <v>0.01</v>
      </c>
      <c s="9" r="K43" t="n">
        <v>0.01</v>
      </c>
    </row>
    <row r="44" spans="1:12">
      <c s="4" r="A44" t="s">
        <v>672</v>
      </c>
      <c s="4" r="K44" t="s">
        <v>696</v>
      </c>
    </row>
    <row r="45" spans="1:12">
      <c s="4" r="A45" t="s">
        <v>675</v>
      </c>
      <c s="4" r="K45" t="s">
        <v>697</v>
      </c>
    </row>
    <row r="46" spans="1:12">
      <c s="4" r="A46" t="s">
        <v>676</v>
      </c>
      <c s="4" r="K46" t="s">
        <v>698</v>
      </c>
    </row>
    <row r="47" spans="1:12">
      <c s="4" r="A47" t="s">
        <v>699</v>
      </c>
    </row>
    <row r="48" spans="1:12">
      <c s="3" r="A48" t="s">
        <v>667</v>
      </c>
    </row>
    <row r="49" spans="1:12">
      <c s="4" r="A49" t="s">
        <v>700</v>
      </c>
      <c s="9" r="K49" t="n">
        <v>0.9</v>
      </c>
    </row>
    <row r="50" spans="1:12">
      <c s="4" r="A50" t="s">
        <v>701</v>
      </c>
      <c s="6" r="H50" t="n">
        <v>4106000</v>
      </c>
    </row>
    <row r="51" spans="1:12">
      <c s="4" r="A51" t="s">
        <v>702</v>
      </c>
    </row>
    <row r="52" spans="1:12">
      <c s="3" r="A52" t="s">
        <v>667</v>
      </c>
    </row>
    <row r="53" spans="1:12">
      <c s="4" r="A53" t="s">
        <v>498</v>
      </c>
      <c s="9" r="H53" t="n">
        <v>0.71</v>
      </c>
      <c s="11" r="K53" t="n">
        <v>0.71</v>
      </c>
    </row>
    <row r="54" spans="1:12">
      <c s="4" r="A54" t="s">
        <v>703</v>
      </c>
    </row>
    <row r="55" spans="1:12">
      <c s="3" r="A55" t="s">
        <v>667</v>
      </c>
    </row>
    <row r="56" spans="1:12">
      <c s="4" r="A56" t="s">
        <v>700</v>
      </c>
      <c s="11" r="K56" t="n">
        <v>3.4</v>
      </c>
    </row>
    <row r="57" spans="1:12">
      <c s="4" r="A57" t="s">
        <v>701</v>
      </c>
      <c s="6" r="H57" t="n">
        <v>11566000</v>
      </c>
    </row>
    <row r="58" spans="1:12">
      <c s="4" r="A58" t="s">
        <v>704</v>
      </c>
    </row>
    <row r="59" spans="1:12">
      <c s="3" r="A59" t="s">
        <v>667</v>
      </c>
    </row>
    <row r="60" spans="1:12">
      <c s="4" r="A60" t="s">
        <v>498</v>
      </c>
      <c s="7" r="H60" t="n">
        <v>2</v>
      </c>
      <c s="7" r="K60" t="n">
        <v>2</v>
      </c>
    </row>
    <row r="61" spans="1:12">
      <c s="4" r="A61" t="s">
        <v>705</v>
      </c>
    </row>
    <row r="62" spans="1:12">
      <c s="3" r="A62" t="s">
        <v>667</v>
      </c>
    </row>
    <row r="63" spans="1:12">
      <c s="4" r="A63" t="s">
        <v>668</v>
      </c>
      <c s="7" r="I63" t="n">
        <v>5000000</v>
      </c>
    </row>
    <row r="64" spans="1:12">
      <c s="4" r="A64" t="s">
        <v>706</v>
      </c>
      <c s="6" r="I64" t="n">
        <v>1087</v>
      </c>
    </row>
    <row r="65" spans="1:12">
      <c s="4" r="A65" t="s">
        <v>707</v>
      </c>
      <c s="6" r="E65" t="n">
        <v>100</v>
      </c>
    </row>
    <row r="66" spans="1:12">
      <c s="4" r="A66" t="s">
        <v>708</v>
      </c>
      <c s="7" r="E66" t="n">
        <v>9</v>
      </c>
    </row>
    <row r="67" spans="1:12">
      <c s="4" r="A67" t="s">
        <v>709</v>
      </c>
      <c s="7" r="K67" t="n">
        <v>4750</v>
      </c>
    </row>
    <row r="68" spans="1:12">
      <c s="4" r="A68" t="s">
        <v>499</v>
      </c>
      <c s="7" r="K68" t="n">
        <v>1900000</v>
      </c>
    </row>
    <row r="69" spans="1:12">
      <c s="4" r="A69" t="s">
        <v>630</v>
      </c>
      <c s="6" r="K69" t="n">
        <v>201112</v>
      </c>
    </row>
    <row r="70" spans="1:12">
      <c s="4" r="A70" t="s">
        <v>669</v>
      </c>
      <c s="4" r="K70" t="s">
        <v>710</v>
      </c>
    </row>
    <row r="71" spans="1:12">
      <c s="4" r="A71" t="s">
        <v>711</v>
      </c>
      <c s="4" r="I71" t="s">
        <v>204</v>
      </c>
    </row>
    <row r="72" spans="1:12">
      <c s="4" r="A72" t="s">
        <v>712</v>
      </c>
      <c s="6" r="I72" t="n">
        <v>1087</v>
      </c>
    </row>
    <row r="73" spans="1:12">
      <c s="4" r="A73" t="s">
        <v>629</v>
      </c>
      <c s="7" r="K73" t="n">
        <v>2000000</v>
      </c>
    </row>
    <row r="74" spans="1:12">
      <c s="4" r="A74" t="s">
        <v>684</v>
      </c>
      <c s="6" r="E74" t="n">
        <v>435</v>
      </c>
    </row>
    <row r="75" spans="1:12">
      <c s="4" r="A75" t="s">
        <v>599</v>
      </c>
    </row>
    <row r="76" spans="1:12">
      <c s="3" r="A76" t="s">
        <v>667</v>
      </c>
    </row>
    <row r="77" spans="1:12">
      <c s="4" r="A77" t="s">
        <v>711</v>
      </c>
      <c s="4" r="L77" t="s">
        <v>520</v>
      </c>
    </row>
    <row r="78" spans="1:12">
      <c s="4" r="A78" t="s">
        <v>475</v>
      </c>
      <c s="7" r="L78" t="n">
        <v>321</v>
      </c>
    </row>
    <row r="79" spans="1:12">
      <c s="4" r="A79" t="s">
        <v>713</v>
      </c>
      <c s="6" r="J79" t="n">
        <v>2045</v>
      </c>
    </row>
    <row r="80" spans="1:12">
      <c s="4" r="A80" t="s">
        <v>714</v>
      </c>
      <c s="6" r="I80" t="n">
        <v>3620</v>
      </c>
      <c s="6" r="J80" t="n">
        <v>7819</v>
      </c>
    </row>
    <row r="81" spans="1:12">
      <c s="4" r="A81" t="s">
        <v>715</v>
      </c>
      <c s="6" r="L81" t="n">
        <v>130</v>
      </c>
    </row>
    <row r="82" spans="1:12">
      <c s="4" r="A82" t="s">
        <v>205</v>
      </c>
    </row>
    <row r="83" spans="1:12">
      <c s="3" r="A83" t="s">
        <v>667</v>
      </c>
    </row>
    <row r="84" spans="1:12">
      <c s="4" r="A84" t="s">
        <v>668</v>
      </c>
      <c s="6" r="K84" t="n">
        <v>4700000</v>
      </c>
      <c s="7" r="L84" t="n">
        <v>3500000</v>
      </c>
    </row>
    <row r="85" spans="1:12">
      <c s="4" r="A85" t="s">
        <v>706</v>
      </c>
      <c s="6" r="L85" t="n">
        <v>3944</v>
      </c>
    </row>
    <row r="86" spans="1:12">
      <c s="4" r="A86" t="s">
        <v>499</v>
      </c>
      <c s="7" r="K86" t="n">
        <v>700000</v>
      </c>
    </row>
    <row r="87" spans="1:12">
      <c s="4" r="A87" t="s">
        <v>630</v>
      </c>
      <c s="6" r="D87" t="n">
        <v>766</v>
      </c>
      <c s="6" r="K87" t="n">
        <v>766</v>
      </c>
    </row>
    <row r="88" spans="1:12">
      <c s="4" r="A88" t="s">
        <v>711</v>
      </c>
      <c s="4" r="L88" t="s">
        <v>520</v>
      </c>
    </row>
    <row r="89" spans="1:12">
      <c s="4" r="A89" t="s">
        <v>475</v>
      </c>
      <c s="7" r="L89" t="n">
        <v>376</v>
      </c>
    </row>
    <row r="90" spans="1:12">
      <c s="4" r="A90" t="s">
        <v>714</v>
      </c>
      <c s="6" r="K90" t="n">
        <v>1003433</v>
      </c>
    </row>
    <row r="91" spans="1:12">
      <c s="4" r="A91" t="s">
        <v>712</v>
      </c>
      <c s="6" r="L91" t="n">
        <v>3944</v>
      </c>
    </row>
    <row r="92" spans="1:12">
      <c s="4" r="A92" t="s">
        <v>715</v>
      </c>
      <c s="7" r="L92" t="n">
        <v>450</v>
      </c>
    </row>
    <row r="93" spans="1:12">
      <c s="4" r="A93" t="s">
        <v>716</v>
      </c>
      <c s="7" r="L93" t="n">
        <v>43000</v>
      </c>
    </row>
    <row r="94" spans="1:12">
      <c s="4" r="A94" t="s">
        <v>717</v>
      </c>
      <c s="6" r="L94" t="n">
        <v>556</v>
      </c>
    </row>
    <row r="95" spans="1:12">
      <c s="4" r="A95" t="s">
        <v>718</v>
      </c>
      <c s="7" r="L95" t="n">
        <v>500000</v>
      </c>
    </row>
    <row r="96" spans="1:12">
      <c s="4" r="A96" t="s">
        <v>719</v>
      </c>
      <c s="6" r="K96" t="n">
        <v>5250</v>
      </c>
    </row>
    <row r="97" spans="1:12">
      <c s="4" r="A97" t="s">
        <v>720</v>
      </c>
      <c s="9" r="H97" t="n">
        <v>7.5</v>
      </c>
      <c s="9" r="K97" t="n">
        <v>7.5</v>
      </c>
    </row>
    <row r="98" spans="1:12">
      <c s="4" r="A98" t="s">
        <v>82</v>
      </c>
      <c s="7" r="H98" t="n">
        <v>12480000</v>
      </c>
      <c s="7" r="K98" t="n">
        <v>12480000</v>
      </c>
      <c s="7" r="L98" t="n">
        <v>12480000</v>
      </c>
    </row>
    <row r="99" spans="1:12">
      <c s="4" r="A99" t="s">
        <v>721</v>
      </c>
    </row>
    <row r="100" spans="1:12">
      <c s="3" r="A100" t="s">
        <v>667</v>
      </c>
    </row>
    <row r="101" spans="1:12">
      <c s="4" r="A101" t="s">
        <v>499</v>
      </c>
      <c s="7" r="C101" t="n">
        <v>1000</v>
      </c>
    </row>
    <row r="102" spans="1:12">
      <c s="4" r="A102" t="s">
        <v>630</v>
      </c>
      <c s="6" r="C102" t="n">
        <v>4500</v>
      </c>
    </row>
    <row r="103" spans="1:12">
      <c s="4" r="A103" t="s">
        <v>711</v>
      </c>
      <c s="4" r="C103" t="s">
        <v>47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9"/>
    <col customWidth="1" max="2" min="2" width="80"/>
    <col customWidth="1" max="3" min="3" width="25"/>
    <col customWidth="1" max="4" min="4" width="25"/>
    <col customWidth="1" max="5" min="5" width="17"/>
  </cols>
  <sheetData>
    <row r="1" spans="1:5">
      <c s="1" r="A1" t="s">
        <v>722</v>
      </c>
      <c s="2" r="C1" t="s">
        <v>1</v>
      </c>
    </row>
    <row r="2" spans="1:5">
      <c s="2" r="C2" t="s">
        <v>2</v>
      </c>
      <c s="2" r="D2" t="s">
        <v>30</v>
      </c>
      <c s="2" r="E2" t="s">
        <v>639</v>
      </c>
    </row>
    <row r="3" spans="1:5">
      <c s="4" r="A3" t="s">
        <v>392</v>
      </c>
    </row>
    <row r="4" spans="1:5">
      <c s="3" r="A4" t="s">
        <v>387</v>
      </c>
    </row>
    <row r="5" spans="1:5">
      <c s="4" r="A5" t="s">
        <v>723</v>
      </c>
      <c s="6" r="C5" t="n">
        <v>143974</v>
      </c>
      <c s="6" r="D5" t="n">
        <v>46275</v>
      </c>
    </row>
    <row r="6" spans="1:5">
      <c s="4" r="A6" t="s">
        <v>724</v>
      </c>
      <c s="4" r="B6" t="s">
        <v>570</v>
      </c>
      <c s="6" r="D6" t="n">
        <v>83333</v>
      </c>
    </row>
    <row r="7" spans="1:5">
      <c s="4" r="A7" t="s">
        <v>725</v>
      </c>
      <c s="6" r="D7" t="n">
        <v>22009</v>
      </c>
    </row>
    <row r="8" spans="1:5">
      <c s="4" r="A8" t="s">
        <v>726</v>
      </c>
      <c s="6" r="C8" t="n">
        <v>-30000</v>
      </c>
      <c s="6" r="D8" t="n">
        <v>-7643</v>
      </c>
    </row>
    <row r="9" spans="1:5">
      <c s="4" r="A9" t="s">
        <v>727</v>
      </c>
      <c s="6" r="C9" t="n">
        <v>113974</v>
      </c>
      <c s="6" r="D9" t="n">
        <v>143974</v>
      </c>
      <c s="6" r="E9" t="n">
        <v>46275</v>
      </c>
    </row>
    <row r="10" spans="1:5">
      <c s="4" r="A10" t="s">
        <v>728</v>
      </c>
      <c s="6" r="C10" t="n">
        <v>104891</v>
      </c>
    </row>
    <row r="11" spans="1:5">
      <c s="4" r="A11" t="s">
        <v>729</v>
      </c>
      <c s="9" r="C11" t="n">
        <v>11.5</v>
      </c>
      <c s="9" r="D11" t="n">
        <v>7.5</v>
      </c>
    </row>
    <row r="12" spans="1:5">
      <c s="4" r="A12" t="s">
        <v>730</v>
      </c>
      <c s="4" r="B12" t="s">
        <v>570</v>
      </c>
      <c s="11" r="D12" t="n">
        <v>13.5</v>
      </c>
    </row>
    <row r="13" spans="1:5">
      <c s="4" r="A13" t="s">
        <v>731</v>
      </c>
      <c s="6" r="D13" t="n">
        <v>12</v>
      </c>
    </row>
    <row r="14" spans="1:5">
      <c s="4" r="A14" t="s">
        <v>732</v>
      </c>
      <c s="6" r="C14" t="n">
        <v>15</v>
      </c>
      <c s="11" r="D14" t="n">
        <v>10.5</v>
      </c>
    </row>
    <row r="15" spans="1:5">
      <c s="4" r="A15" t="s">
        <v>733</v>
      </c>
      <c s="9" r="C15" t="n">
        <v>10.58</v>
      </c>
      <c s="9" r="D15" t="n">
        <v>11.5</v>
      </c>
      <c s="9" r="E15" t="n">
        <v>7.5</v>
      </c>
    </row>
    <row r="16" spans="1:5">
      <c s="4" r="A16" t="s">
        <v>734</v>
      </c>
      <c s="4" r="B16" t="s">
        <v>570</v>
      </c>
      <c s="4" r="D16" t="s">
        <v>735</v>
      </c>
    </row>
    <row r="17" spans="1:5">
      <c s="4" r="A17" t="s">
        <v>736</v>
      </c>
      <c s="4" r="D17" t="s">
        <v>735</v>
      </c>
    </row>
    <row r="18" spans="1:5">
      <c s="4" r="A18" t="s">
        <v>737</v>
      </c>
      <c s="4" r="C18" t="s">
        <v>738</v>
      </c>
      <c s="4" r="D18" t="s">
        <v>739</v>
      </c>
      <c s="4" r="E18" t="s">
        <v>740</v>
      </c>
    </row>
    <row r="19" spans="1:5">
      <c s="4" r="A19" t="s">
        <v>395</v>
      </c>
    </row>
    <row r="20" spans="1:5">
      <c s="3" r="A20" t="s">
        <v>387</v>
      </c>
    </row>
    <row r="21" spans="1:5">
      <c s="4" r="A21" t="s">
        <v>723</v>
      </c>
      <c s="6" r="C21" t="n">
        <v>57333</v>
      </c>
      <c s="4" r="D21" t="s">
        <v>34</v>
      </c>
    </row>
    <row r="22" spans="1:5">
      <c s="4" r="A22" t="s">
        <v>724</v>
      </c>
      <c s="6" r="C22" t="n">
        <v>166467</v>
      </c>
      <c s="6" r="D22" t="n">
        <v>57333</v>
      </c>
    </row>
    <row r="23" spans="1:5">
      <c s="4" r="A23" t="s">
        <v>725</v>
      </c>
      <c s="6" r="C23" t="n">
        <v>15000</v>
      </c>
    </row>
    <row r="24" spans="1:5">
      <c s="4" r="A24" t="s">
        <v>726</v>
      </c>
      <c s="6" r="C24" t="n">
        <v>-44600</v>
      </c>
    </row>
    <row r="25" spans="1:5">
      <c s="4" r="A25" t="s">
        <v>727</v>
      </c>
      <c s="6" r="C25" t="n">
        <v>194200</v>
      </c>
      <c s="6" r="D25" t="n">
        <v>57333</v>
      </c>
      <c s="4" r="E25" t="s">
        <v>34</v>
      </c>
    </row>
    <row r="26" spans="1:5">
      <c s="4" r="A26" t="s">
        <v>728</v>
      </c>
      <c s="6" r="C26" t="n">
        <v>83922</v>
      </c>
    </row>
    <row r="27" spans="1:5">
      <c s="4" r="A27" t="s">
        <v>729</v>
      </c>
      <c s="9" r="C27" t="n">
        <v>13.5</v>
      </c>
      <c s="4" r="D27" t="s">
        <v>34</v>
      </c>
    </row>
    <row r="28" spans="1:5">
      <c s="4" r="A28" t="s">
        <v>730</v>
      </c>
      <c s="11" r="C28" t="n">
        <v>12.5</v>
      </c>
      <c s="9" r="D28" t="n">
        <v>13.5</v>
      </c>
    </row>
    <row r="29" spans="1:5">
      <c s="4" r="A29" t="s">
        <v>731</v>
      </c>
      <c s="11" r="C29" t="n">
        <v>12.3</v>
      </c>
    </row>
    <row r="30" spans="1:5">
      <c s="4" r="A30" t="s">
        <v>732</v>
      </c>
      <c s="6" r="C30" t="n">
        <v>12</v>
      </c>
    </row>
    <row r="31" spans="1:5">
      <c s="4" r="A31" t="s">
        <v>733</v>
      </c>
      <c s="9" r="C31" t="n">
        <v>8.91</v>
      </c>
      <c s="9" r="D31" t="n">
        <v>13.5</v>
      </c>
      <c s="4" r="E31" t="s">
        <v>34</v>
      </c>
    </row>
    <row r="32" spans="1:5">
      <c s="4" r="A32" t="s">
        <v>734</v>
      </c>
      <c s="4" r="C32" t="s">
        <v>735</v>
      </c>
      <c s="4" r="D32" t="s">
        <v>741</v>
      </c>
    </row>
    <row r="33" spans="1:5">
      <c s="4" r="A33" t="s">
        <v>736</v>
      </c>
      <c s="4" r="C33" t="s">
        <v>735</v>
      </c>
    </row>
    <row r="34" spans="1:5">
      <c s="4" r="A34" t="s">
        <v>737</v>
      </c>
      <c s="4" r="C34" t="s">
        <v>742</v>
      </c>
      <c s="4" r="D34" t="s">
        <v>741</v>
      </c>
      <c s="4" r="E34" t="s">
        <v>743</v>
      </c>
    </row>
    <row r="35" spans="1:5">
      <c s="4" r="A35" t="s">
        <v>397</v>
      </c>
    </row>
    <row r="36" spans="1:5">
      <c s="3" r="A36" t="s">
        <v>387</v>
      </c>
    </row>
    <row r="37" spans="1:5">
      <c s="4" r="A37" t="s">
        <v>723</v>
      </c>
      <c s="6" r="C37" t="n">
        <v>2487500</v>
      </c>
      <c s="6" r="D37" t="n">
        <v>2287500</v>
      </c>
    </row>
    <row r="38" spans="1:5">
      <c s="4" r="A38" t="s">
        <v>744</v>
      </c>
      <c s="6" r="D38" t="n">
        <v>200000</v>
      </c>
    </row>
    <row r="39" spans="1:5">
      <c s="4" r="A39" t="s">
        <v>727</v>
      </c>
      <c s="6" r="C39" t="n">
        <v>183050</v>
      </c>
      <c s="6" r="D39" t="n">
        <v>2487500</v>
      </c>
      <c s="6" r="E39" t="n">
        <v>2287500</v>
      </c>
    </row>
    <row r="40" spans="1:5">
      <c s="4" r="A40" t="s">
        <v>728</v>
      </c>
      <c s="6" r="C40" t="n">
        <v>2483333</v>
      </c>
    </row>
    <row r="41" spans="1:5">
      <c s="4" r="A41" t="s">
        <v>729</v>
      </c>
      <c s="9" r="C41" t="n">
        <v>0.61</v>
      </c>
      <c s="9" r="D41" t="n">
        <v>0.47</v>
      </c>
    </row>
    <row r="42" spans="1:5">
      <c s="4" r="A42" t="s">
        <v>730</v>
      </c>
      <c s="11" r="D42" t="n">
        <v>2.21</v>
      </c>
    </row>
    <row r="43" spans="1:5">
      <c s="4" r="A43" t="s">
        <v>733</v>
      </c>
      <c s="9" r="C43" t="n">
        <v>11.37</v>
      </c>
      <c s="9" r="D43" t="n">
        <v>0.61</v>
      </c>
      <c s="9" r="E43" t="n">
        <v>0.47</v>
      </c>
    </row>
    <row r="44" spans="1:5">
      <c s="4" r="A44" t="s">
        <v>734</v>
      </c>
      <c s="4" r="D44" t="s">
        <v>738</v>
      </c>
    </row>
    <row r="45" spans="1:5">
      <c s="4" r="A45" t="s">
        <v>737</v>
      </c>
      <c s="4" r="C45" t="s">
        <v>739</v>
      </c>
      <c s="4" r="D45" t="s">
        <v>741</v>
      </c>
      <c s="4" r="E45" t="s">
        <v>745</v>
      </c>
    </row>
    <row r="46" spans="1:5">
      <c r="A46" t="n"/>
    </row>
    <row r="47" spans="1:5">
      <c s="4" r="A47" t="s">
        <v>570</v>
      </c>
      <c s="4" r="B47" t="s">
        <v>746</v>
      </c>
    </row>
  </sheetData>
  <mergeCells count="4">
    <mergeCell ref="A1:B2"/>
    <mergeCell ref="C1:E1"/>
    <mergeCell ref="A46:D46"/>
    <mergeCell ref="B47:D4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7</v>
      </c>
      <c s="2" r="B1" t="s">
        <v>1</v>
      </c>
    </row>
    <row r="2" spans="1:3">
      <c s="2" r="B2" t="s">
        <v>2</v>
      </c>
      <c s="2" r="C2" t="s">
        <v>30</v>
      </c>
    </row>
    <row r="3" spans="1:3">
      <c s="3" r="A3" t="s">
        <v>748</v>
      </c>
    </row>
    <row r="4" spans="1:3">
      <c s="4" r="A4" t="s">
        <v>149</v>
      </c>
      <c s="7" r="B4" t="n">
        <v>1470</v>
      </c>
      <c s="7" r="C4" t="n">
        <v>1302</v>
      </c>
    </row>
    <row r="5" spans="1:3">
      <c s="4" r="A5" t="s">
        <v>749</v>
      </c>
    </row>
    <row r="6" spans="1:3">
      <c s="3" r="A6" t="s">
        <v>748</v>
      </c>
    </row>
    <row r="7" spans="1:3">
      <c s="4" r="A7" t="s">
        <v>149</v>
      </c>
      <c s="6" r="B7" t="n">
        <v>455</v>
      </c>
      <c s="6" r="C7" t="n">
        <v>412</v>
      </c>
    </row>
    <row r="8" spans="1:3">
      <c s="4" r="A8" t="s">
        <v>750</v>
      </c>
    </row>
    <row r="9" spans="1:3">
      <c s="3" r="A9" t="s">
        <v>748</v>
      </c>
    </row>
    <row r="10" spans="1:3">
      <c s="4" r="A10" t="s">
        <v>149</v>
      </c>
      <c s="7" r="B10" t="n">
        <v>1015</v>
      </c>
      <c s="7" r="C10" t="n">
        <v>8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1"/>
    <col customWidth="1" max="2" min="2" width="24"/>
    <col customWidth="1" max="3" min="3" width="25"/>
  </cols>
  <sheetData>
    <row r="1" spans="1:3">
      <c s="1" r="A1" t="s">
        <v>751</v>
      </c>
      <c s="2" r="B1" t="s">
        <v>1</v>
      </c>
    </row>
    <row r="2" spans="1:3">
      <c s="2" r="B2" t="s">
        <v>2</v>
      </c>
      <c s="2" r="C2" t="s">
        <v>30</v>
      </c>
    </row>
    <row r="3" spans="1:3">
      <c s="3" r="A3" t="s">
        <v>299</v>
      </c>
    </row>
    <row r="4" spans="1:3">
      <c s="4" r="A4" t="s">
        <v>752</v>
      </c>
      <c s="4" r="B4" t="s">
        <v>673</v>
      </c>
      <c s="4" r="C4" t="s">
        <v>674</v>
      </c>
    </row>
    <row r="5" spans="1:3">
      <c s="4" r="A5" t="s">
        <v>676</v>
      </c>
      <c s="4" r="B5" t="s">
        <v>677</v>
      </c>
      <c s="4" r="C5" t="s">
        <v>678</v>
      </c>
    </row>
    <row r="6" spans="1:3">
      <c s="4" r="A6" t="s">
        <v>572</v>
      </c>
      <c s="4" r="B6" t="s">
        <v>573</v>
      </c>
      <c s="4" r="C6" t="s">
        <v>573</v>
      </c>
    </row>
    <row r="7" spans="1:3">
      <c s="4" r="A7" t="s">
        <v>574</v>
      </c>
      <c s="4" r="B7" t="s">
        <v>469</v>
      </c>
      <c s="4" r="C7" t="s">
        <v>469</v>
      </c>
    </row>
    <row r="8" spans="1:3">
      <c s="4" r="A8" t="s">
        <v>753</v>
      </c>
      <c s="4" r="B8" t="s">
        <v>573</v>
      </c>
      <c s="4" r="C8" t="s">
        <v>5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r="1" spans="1:5">
      <c s="1" r="A1" t="s">
        <v>754</v>
      </c>
      <c s="2" r="B1" t="s">
        <v>755</v>
      </c>
      <c s="2" r="C1" t="s">
        <v>756</v>
      </c>
      <c s="2" r="D1" t="s">
        <v>2</v>
      </c>
      <c s="2" r="E1" t="s">
        <v>30</v>
      </c>
    </row>
    <row r="2" spans="1:5">
      <c s="4" r="A2" t="s">
        <v>392</v>
      </c>
    </row>
    <row r="3" spans="1:5">
      <c s="3" r="A3" t="s">
        <v>387</v>
      </c>
    </row>
    <row r="4" spans="1:5">
      <c s="4" r="A4" t="s">
        <v>757</v>
      </c>
      <c s="6" r="D4" t="n">
        <v>307466</v>
      </c>
    </row>
    <row r="5" spans="1:5">
      <c s="4" r="A5" t="s">
        <v>758</v>
      </c>
      <c s="4" r="D5" t="s">
        <v>759</v>
      </c>
    </row>
    <row r="6" spans="1:5">
      <c s="4" r="A6" t="s">
        <v>760</v>
      </c>
      <c s="4" r="D6" t="s">
        <v>761</v>
      </c>
    </row>
    <row r="7" spans="1:5">
      <c s="4" r="A7" t="s">
        <v>498</v>
      </c>
      <c s="7" r="D7" t="n">
        <v>12</v>
      </c>
    </row>
    <row r="8" spans="1:5">
      <c s="4" r="A8" t="s">
        <v>762</v>
      </c>
      <c s="6" r="D8" t="n">
        <v>38977</v>
      </c>
    </row>
    <row r="9" spans="1:5">
      <c s="4" r="A9" t="s">
        <v>763</v>
      </c>
      <c s="9" r="E9" t="n">
        <v>0.08</v>
      </c>
    </row>
    <row r="10" spans="1:5">
      <c s="4" r="A10" t="s">
        <v>764</v>
      </c>
    </row>
    <row r="11" spans="1:5">
      <c s="3" r="A11" t="s">
        <v>387</v>
      </c>
    </row>
    <row r="12" spans="1:5">
      <c s="4" r="A12" t="s">
        <v>757</v>
      </c>
      <c s="6" r="D12" t="n">
        <v>26666</v>
      </c>
    </row>
    <row r="13" spans="1:5">
      <c s="4" r="A13" t="s">
        <v>765</v>
      </c>
    </row>
    <row r="14" spans="1:5">
      <c s="3" r="A14" t="s">
        <v>387</v>
      </c>
    </row>
    <row r="15" spans="1:5">
      <c s="4" r="A15" t="s">
        <v>757</v>
      </c>
      <c s="6" r="D15" t="n">
        <v>13333</v>
      </c>
    </row>
    <row r="16" spans="1:5">
      <c s="4" r="A16" t="s">
        <v>766</v>
      </c>
    </row>
    <row r="17" spans="1:5">
      <c s="3" r="A17" t="s">
        <v>387</v>
      </c>
    </row>
    <row r="18" spans="1:5">
      <c s="4" r="A18" t="s">
        <v>757</v>
      </c>
      <c s="6" r="D18" t="n">
        <v>13333</v>
      </c>
    </row>
    <row r="19" spans="1:5">
      <c s="4" r="A19" t="s">
        <v>395</v>
      </c>
    </row>
    <row r="20" spans="1:5">
      <c s="3" r="A20" t="s">
        <v>387</v>
      </c>
    </row>
    <row r="21" spans="1:5">
      <c s="4" r="A21" t="s">
        <v>757</v>
      </c>
      <c s="6" r="C21" t="n">
        <v>1025868</v>
      </c>
    </row>
    <row r="22" spans="1:5">
      <c s="4" r="A22" t="s">
        <v>758</v>
      </c>
      <c s="4" r="C22" t="s">
        <v>759</v>
      </c>
    </row>
    <row r="23" spans="1:5">
      <c s="4" r="A23" t="s">
        <v>760</v>
      </c>
      <c s="4" r="C23" t="s">
        <v>761</v>
      </c>
    </row>
    <row r="24" spans="1:5">
      <c s="4" r="A24" t="s">
        <v>762</v>
      </c>
      <c s="6" r="D24" t="n">
        <v>831668</v>
      </c>
    </row>
    <row r="25" spans="1:5">
      <c s="4" r="A25" t="s">
        <v>397</v>
      </c>
    </row>
    <row r="26" spans="1:5">
      <c s="3" r="A26" t="s">
        <v>387</v>
      </c>
    </row>
    <row r="27" spans="1:5">
      <c s="4" r="A27" t="s">
        <v>757</v>
      </c>
      <c s="6" r="B27" t="n">
        <v>8000</v>
      </c>
    </row>
    <row r="28" spans="1:5">
      <c s="4" r="A28" t="s">
        <v>762</v>
      </c>
      <c s="6" r="D28" t="n">
        <v>512500</v>
      </c>
    </row>
    <row r="29" spans="1:5">
      <c s="4" r="A29" t="s">
        <v>767</v>
      </c>
      <c s="7" r="D29" t="n">
        <v>2</v>
      </c>
    </row>
    <row r="30" spans="1:5">
      <c s="4" r="A30" t="s">
        <v>768</v>
      </c>
      <c s="4" r="D30" t="s">
        <v>769</v>
      </c>
    </row>
    <row r="31" spans="1:5">
      <c s="4" r="A31" t="s">
        <v>770</v>
      </c>
      <c s="4" r="D31" t="s">
        <v>77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772</v>
      </c>
      <c s="2" r="B1" t="s">
        <v>1</v>
      </c>
    </row>
    <row r="2" spans="1:3">
      <c s="2" r="B2" t="s">
        <v>2</v>
      </c>
      <c s="2" r="C2" t="s">
        <v>30</v>
      </c>
    </row>
    <row r="3" spans="1:3">
      <c s="3" r="A3" t="s">
        <v>773</v>
      </c>
    </row>
    <row r="4" spans="1:3">
      <c s="4" r="A4" t="s">
        <v>774</v>
      </c>
      <c s="7" r="B4" t="n">
        <v>-25213</v>
      </c>
      <c s="7" r="C4" t="n">
        <v>-27277</v>
      </c>
    </row>
    <row r="5" spans="1:3">
      <c s="4" r="A5" t="s">
        <v>775</v>
      </c>
      <c s="4" r="B5" t="s">
        <v>34</v>
      </c>
      <c s="4" r="C5" t="s">
        <v>34</v>
      </c>
    </row>
    <row r="6" spans="1:3">
      <c s="4" r="A6" t="s">
        <v>776</v>
      </c>
      <c s="7" r="B6" t="n">
        <v>-25213</v>
      </c>
      <c s="7" r="C6" t="n">
        <v>-2727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777</v>
      </c>
      <c s="2" r="B1" t="s">
        <v>1</v>
      </c>
    </row>
    <row r="2" spans="1:3">
      <c s="2" r="B2" t="s">
        <v>2</v>
      </c>
      <c s="2" r="C2" t="s">
        <v>30</v>
      </c>
    </row>
    <row r="3" spans="1:3">
      <c s="3" r="A3" t="s">
        <v>402</v>
      </c>
    </row>
    <row r="4" spans="1:3">
      <c s="4" r="A4" t="s">
        <v>778</v>
      </c>
      <c s="7" r="B4" t="n">
        <v>-8572</v>
      </c>
      <c s="7" r="C4" t="n">
        <v>-9274</v>
      </c>
    </row>
    <row r="5" spans="1:3">
      <c s="4" r="A5" t="s">
        <v>779</v>
      </c>
      <c s="6" r="B5" t="n">
        <v>-1342</v>
      </c>
      <c s="6" r="C5" t="n">
        <v>-1334</v>
      </c>
    </row>
    <row r="6" spans="1:3">
      <c s="4" r="A6" t="s">
        <v>780</v>
      </c>
      <c s="6" r="B6" t="n">
        <v>-326</v>
      </c>
      <c s="6" r="C6" t="n">
        <v>-269</v>
      </c>
    </row>
    <row r="7" spans="1:3">
      <c s="4" r="A7" t="s">
        <v>781</v>
      </c>
      <c s="6" r="B7" t="n">
        <v>915</v>
      </c>
      <c s="6" r="C7" t="n">
        <v>1696</v>
      </c>
    </row>
    <row r="8" spans="1:3">
      <c s="4" r="A8" t="s">
        <v>782</v>
      </c>
      <c s="7" r="B8" t="n">
        <v>9345</v>
      </c>
      <c s="7" r="C8" t="n">
        <v>9181</v>
      </c>
    </row>
    <row r="9" spans="1:3">
      <c s="4" r="A9" t="s">
        <v>783</v>
      </c>
      <c s="4" r="B9" t="s">
        <v>34</v>
      </c>
      <c s="4" r="C9" t="s">
        <v>34</v>
      </c>
    </row>
    <row r="10" spans="1:3">
      <c s="4" r="A10" t="s">
        <v>778</v>
      </c>
      <c s="4" r="B10" t="s">
        <v>784</v>
      </c>
      <c s="4" r="C10" t="s">
        <v>784</v>
      </c>
    </row>
    <row r="11" spans="1:3">
      <c s="4" r="A11" t="s">
        <v>779</v>
      </c>
      <c s="4" r="B11" t="s">
        <v>785</v>
      </c>
      <c s="4" r="C11" t="s">
        <v>786</v>
      </c>
    </row>
    <row r="12" spans="1:3">
      <c s="4" r="A12" t="s">
        <v>780</v>
      </c>
      <c s="4" r="B12" t="s">
        <v>787</v>
      </c>
      <c s="4" r="C12" t="s">
        <v>788</v>
      </c>
    </row>
    <row r="13" spans="1:3">
      <c s="4" r="A13" t="s">
        <v>781</v>
      </c>
      <c s="4" r="B13" t="s">
        <v>789</v>
      </c>
      <c s="4" r="C13" t="s">
        <v>790</v>
      </c>
    </row>
    <row r="14" spans="1:3">
      <c s="4" r="A14" t="s">
        <v>782</v>
      </c>
      <c s="4" r="B14" t="s">
        <v>791</v>
      </c>
      <c s="4" r="C14" t="s">
        <v>792</v>
      </c>
    </row>
    <row r="15" spans="1:3">
      <c s="4" r="A15" t="s">
        <v>783</v>
      </c>
      <c s="4" r="B15" t="s">
        <v>34</v>
      </c>
      <c s="4" r="C15" t="s">
        <v>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793</v>
      </c>
      <c s="2" r="B1" t="s">
        <v>2</v>
      </c>
      <c s="2" r="C1" t="s">
        <v>30</v>
      </c>
    </row>
    <row r="2" spans="1:3">
      <c s="3" r="A2" t="s">
        <v>794</v>
      </c>
    </row>
    <row r="3" spans="1:3">
      <c s="4" r="A3" t="s">
        <v>795</v>
      </c>
      <c s="7" r="B3" t="n">
        <v>23241</v>
      </c>
      <c s="7" r="C3" t="n">
        <v>12835</v>
      </c>
    </row>
    <row r="4" spans="1:3">
      <c s="4" r="A4" t="s">
        <v>796</v>
      </c>
      <c s="6" r="B4" t="n">
        <v>857</v>
      </c>
      <c s="6" r="C4" t="n">
        <v>504</v>
      </c>
    </row>
    <row r="5" spans="1:3">
      <c s="4" r="A5" t="s">
        <v>797</v>
      </c>
      <c s="6" r="B5" t="n">
        <v>1851</v>
      </c>
      <c s="6" r="C5" t="n">
        <v>1257</v>
      </c>
    </row>
    <row r="6" spans="1:3">
      <c s="4" r="A6" t="s">
        <v>798</v>
      </c>
      <c s="6" r="B6" t="n">
        <v>15</v>
      </c>
      <c s="6" r="C6" t="n">
        <v>15</v>
      </c>
    </row>
    <row r="7" spans="1:3">
      <c s="4" r="A7" t="s">
        <v>210</v>
      </c>
      <c s="6" r="B7" t="n">
        <v>3206</v>
      </c>
      <c s="6" r="C7" t="n">
        <v>2833</v>
      </c>
    </row>
    <row r="8" spans="1:3">
      <c s="4" r="A8" t="s">
        <v>799</v>
      </c>
      <c s="6" r="B8" t="n">
        <v>29170</v>
      </c>
      <c s="7" r="C8" t="n">
        <v>17444</v>
      </c>
    </row>
    <row r="9" spans="1:3">
      <c s="4" r="A9" t="s">
        <v>800</v>
      </c>
      <c s="6" r="B9" t="n">
        <v>-1113</v>
      </c>
      <c s="4" r="C9" t="s">
        <v>34</v>
      </c>
    </row>
    <row r="10" spans="1:3">
      <c s="4" r="A10" t="s">
        <v>801</v>
      </c>
      <c s="6" r="B10" t="n">
        <v>-29170</v>
      </c>
      <c s="7" r="C10" t="n">
        <v>-17444</v>
      </c>
    </row>
    <row r="11" spans="1:3">
      <c s="4" r="A11" t="s">
        <v>802</v>
      </c>
      <c s="7" r="B11" t="n">
        <v>1113</v>
      </c>
      <c s="4" r="C11" t="s">
        <v>3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s="1" r="A1" t="s">
        <v>803</v>
      </c>
      <c s="2" r="B1" t="s">
        <v>1</v>
      </c>
    </row>
    <row r="2" spans="1:2">
      <c s="2" r="B2" t="s">
        <v>527</v>
      </c>
    </row>
    <row r="3" spans="1:2">
      <c s="3" r="A3" t="s">
        <v>302</v>
      </c>
    </row>
    <row r="4" spans="1:2">
      <c s="4" r="A4" t="s">
        <v>804</v>
      </c>
      <c s="7" r="B4" t="n">
        <v>62</v>
      </c>
    </row>
    <row r="5" spans="1:2">
      <c s="4" r="A5" t="s">
        <v>805</v>
      </c>
      <c s="4" r="B5" t="s">
        <v>34</v>
      </c>
    </row>
    <row r="6" spans="1:2">
      <c s="4" r="A6" t="s">
        <v>806</v>
      </c>
      <c s="7" r="B6" t="n">
        <v>41</v>
      </c>
    </row>
    <row r="7" spans="1:2">
      <c s="4" r="A7" t="s">
        <v>807</v>
      </c>
      <c s="4" r="B7" t="s">
        <v>34</v>
      </c>
    </row>
    <row r="8" spans="1:2">
      <c s="4" r="A8" t="s">
        <v>808</v>
      </c>
      <c s="4" r="B8" t="s">
        <v>34</v>
      </c>
    </row>
    <row r="9" spans="1:2">
      <c s="4" r="A9" t="s">
        <v>809</v>
      </c>
      <c s="7" r="B9" t="n">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07</v>
      </c>
      <c s="2" r="B1" t="s">
        <v>1</v>
      </c>
    </row>
    <row r="2" spans="1:3">
      <c s="2" r="B2" t="s">
        <v>2</v>
      </c>
      <c s="2" r="C2" t="s">
        <v>30</v>
      </c>
    </row>
    <row r="3" spans="1:3">
      <c s="3" r="A3" t="s">
        <v>208</v>
      </c>
    </row>
    <row r="4" spans="1:3">
      <c s="4" r="A4" t="s">
        <v>103</v>
      </c>
      <c s="7" r="B4" t="n">
        <v>-25214</v>
      </c>
      <c s="7" r="C4" t="n">
        <v>-27277</v>
      </c>
    </row>
    <row r="5" spans="1:3">
      <c s="3" r="A5" t="s">
        <v>209</v>
      </c>
    </row>
    <row r="6" spans="1:3">
      <c s="4" r="A6" t="s">
        <v>210</v>
      </c>
      <c s="6" r="B6" t="n">
        <v>80</v>
      </c>
      <c s="6" r="C6" t="n">
        <v>35</v>
      </c>
    </row>
    <row r="7" spans="1:3">
      <c s="4" r="A7" t="s">
        <v>211</v>
      </c>
      <c s="6" r="B7" t="n">
        <v>1298</v>
      </c>
      <c s="6" r="C7" t="n">
        <v>582</v>
      </c>
    </row>
    <row r="8" spans="1:3">
      <c s="4" r="A8" t="s">
        <v>212</v>
      </c>
      <c s="6" r="B8" t="n">
        <v>182</v>
      </c>
      <c s="6" r="C8" t="n">
        <v>223</v>
      </c>
    </row>
    <row r="9" spans="1:3">
      <c s="4" r="A9" t="s">
        <v>213</v>
      </c>
      <c s="6" r="B9" t="n">
        <v>96</v>
      </c>
      <c s="7" r="C9" t="n">
        <v>118</v>
      </c>
    </row>
    <row r="10" spans="1:3">
      <c s="4" r="A10" t="s">
        <v>214</v>
      </c>
      <c s="6" r="B10" t="n">
        <v>5401</v>
      </c>
      <c s="4" r="C10" t="s">
        <v>34</v>
      </c>
    </row>
    <row r="11" spans="1:3">
      <c s="4" r="A11" t="s">
        <v>147</v>
      </c>
      <c s="7" r="B11" t="n">
        <v>691</v>
      </c>
      <c s="7" r="C11" t="n">
        <v>663</v>
      </c>
    </row>
    <row r="12" spans="1:3">
      <c s="4" r="A12" t="s">
        <v>118</v>
      </c>
      <c s="4" r="B12" t="s">
        <v>34</v>
      </c>
      <c s="7" r="C12" t="n">
        <v>3000</v>
      </c>
    </row>
    <row r="13" spans="1:3">
      <c s="4" r="A13" t="s">
        <v>215</v>
      </c>
      <c s="7" r="B13" t="n">
        <v>50</v>
      </c>
      <c s="4" r="C13" t="s">
        <v>34</v>
      </c>
    </row>
    <row r="14" spans="1:3">
      <c s="4" r="A14" t="s">
        <v>216</v>
      </c>
      <c s="4" r="B14" t="s">
        <v>34</v>
      </c>
      <c s="7" r="C14" t="n">
        <v>500</v>
      </c>
    </row>
    <row r="15" spans="1:3">
      <c s="4" r="A15" t="s">
        <v>217</v>
      </c>
      <c s="4" r="B15" t="s">
        <v>34</v>
      </c>
      <c s="6" r="C15" t="n">
        <v>50</v>
      </c>
    </row>
    <row r="16" spans="1:3">
      <c s="4" r="A16" t="s">
        <v>218</v>
      </c>
      <c s="4" r="B16" t="s">
        <v>34</v>
      </c>
      <c s="7" r="C16" t="n">
        <v>260</v>
      </c>
    </row>
    <row r="17" spans="1:3">
      <c s="4" r="A17" t="s">
        <v>97</v>
      </c>
      <c s="7" r="B17" t="n">
        <v>1645</v>
      </c>
      <c s="4" r="C17" t="s">
        <v>34</v>
      </c>
    </row>
    <row r="18" spans="1:3">
      <c s="4" r="A18" t="s">
        <v>219</v>
      </c>
      <c s="4" r="B18" t="s">
        <v>34</v>
      </c>
      <c s="7" r="C18" t="n">
        <v>3867</v>
      </c>
    </row>
    <row r="19" spans="1:3">
      <c s="4" r="A19" t="s">
        <v>96</v>
      </c>
      <c s="7" r="B19" t="n">
        <v>1296</v>
      </c>
      <c s="6" r="C19" t="n">
        <v>1250</v>
      </c>
    </row>
    <row r="20" spans="1:3">
      <c s="4" r="A20" t="s">
        <v>220</v>
      </c>
      <c s="6" r="B20" t="n">
        <v>216</v>
      </c>
      <c s="6" r="C20" t="n">
        <v>52</v>
      </c>
    </row>
    <row r="21" spans="1:3">
      <c s="4" r="A21" t="s">
        <v>221</v>
      </c>
      <c s="6" r="B21" t="n">
        <v>-4105</v>
      </c>
      <c s="7" r="C21" t="n">
        <v>-317</v>
      </c>
    </row>
    <row r="22" spans="1:3">
      <c s="4" r="A22" t="s">
        <v>99</v>
      </c>
      <c s="6" r="B22" t="n">
        <v>246</v>
      </c>
      <c s="4" r="C22" t="s">
        <v>34</v>
      </c>
    </row>
    <row r="23" spans="1:3">
      <c s="4" r="A23" t="s">
        <v>100</v>
      </c>
      <c s="6" r="B23" t="n">
        <v>-917</v>
      </c>
      <c s="4" r="C23" t="s">
        <v>34</v>
      </c>
    </row>
    <row r="24" spans="1:3">
      <c s="4" r="A24" t="s">
        <v>149</v>
      </c>
      <c s="6" r="B24" t="n">
        <v>1470</v>
      </c>
      <c s="7" r="C24" t="n">
        <v>1302</v>
      </c>
    </row>
    <row r="25" spans="1:3">
      <c s="3" r="A25" t="s">
        <v>222</v>
      </c>
    </row>
    <row r="26" spans="1:3">
      <c s="4" r="A26" t="s">
        <v>33</v>
      </c>
      <c s="6" r="B26" t="n">
        <v>-151</v>
      </c>
      <c s="4" r="C26" t="s">
        <v>34</v>
      </c>
    </row>
    <row r="27" spans="1:3">
      <c s="4" r="A27" t="s">
        <v>35</v>
      </c>
      <c s="6" r="B27" t="n">
        <v>-152</v>
      </c>
      <c s="7" r="C27" t="n">
        <v>-92</v>
      </c>
    </row>
    <row r="28" spans="1:3">
      <c s="4" r="A28" t="s">
        <v>223</v>
      </c>
      <c s="6" r="B28" t="n">
        <v>1469</v>
      </c>
      <c s="6" r="C28" t="n">
        <v>4645</v>
      </c>
    </row>
    <row r="29" spans="1:3">
      <c s="4" r="A29" t="s">
        <v>46</v>
      </c>
      <c s="6" r="B29" t="n">
        <v>5</v>
      </c>
      <c s="6" r="C29" t="n">
        <v>3</v>
      </c>
    </row>
    <row r="30" spans="1:3">
      <c s="4" r="A30" t="s">
        <v>47</v>
      </c>
      <c s="6" r="B30" t="n">
        <v>380</v>
      </c>
      <c s="6" r="C30" t="n">
        <v>-195</v>
      </c>
    </row>
    <row r="31" spans="1:3">
      <c s="4" r="A31" t="s">
        <v>224</v>
      </c>
      <c s="7" r="B31" t="n">
        <v>-16014</v>
      </c>
      <c s="6" r="C31" t="n">
        <v>-11331</v>
      </c>
    </row>
    <row r="32" spans="1:3">
      <c s="3" r="A32" t="s">
        <v>225</v>
      </c>
    </row>
    <row r="33" spans="1:3">
      <c s="4" r="A33" t="s">
        <v>226</v>
      </c>
      <c s="4" r="B33" t="s">
        <v>34</v>
      </c>
      <c s="7" r="C33" t="n">
        <v>-204</v>
      </c>
    </row>
    <row r="34" spans="1:3">
      <c s="4" r="A34" t="s">
        <v>227</v>
      </c>
      <c s="7" r="B34" t="n">
        <v>-900</v>
      </c>
      <c s="4" r="C34" t="s">
        <v>34</v>
      </c>
    </row>
    <row r="35" spans="1:3">
      <c s="4" r="A35" t="s">
        <v>228</v>
      </c>
      <c s="4" r="B35" t="s">
        <v>34</v>
      </c>
      <c s="7" r="C35" t="n">
        <v>-50</v>
      </c>
    </row>
    <row r="36" spans="1:3">
      <c s="4" r="A36" t="s">
        <v>229</v>
      </c>
      <c s="7" r="B36" t="n">
        <v>-4000</v>
      </c>
      <c s="4" r="C36" t="s">
        <v>34</v>
      </c>
    </row>
    <row r="37" spans="1:3">
      <c s="4" r="A37" t="s">
        <v>230</v>
      </c>
      <c s="7" r="B37" t="n">
        <v>-10</v>
      </c>
      <c s="7" r="C37" t="n">
        <v>-181</v>
      </c>
    </row>
    <row r="38" spans="1:3">
      <c s="4" r="A38" t="s">
        <v>231</v>
      </c>
      <c s="4" r="B38" t="s">
        <v>34</v>
      </c>
      <c s="6" r="C38" t="n">
        <v>-1100</v>
      </c>
    </row>
    <row r="39" spans="1:3">
      <c s="4" r="A39" t="s">
        <v>232</v>
      </c>
      <c s="7" r="B39" t="n">
        <v>-4910</v>
      </c>
      <c s="6" r="C39" t="n">
        <v>-1535</v>
      </c>
    </row>
    <row r="40" spans="1:3">
      <c s="3" r="A40" t="s">
        <v>233</v>
      </c>
    </row>
    <row r="41" spans="1:3">
      <c s="4" r="A41" t="s">
        <v>234</v>
      </c>
      <c s="6" r="B41" t="n">
        <v>4605</v>
      </c>
      <c s="7" r="C41" t="n">
        <v>500</v>
      </c>
    </row>
    <row r="42" spans="1:3">
      <c s="4" r="A42" t="s">
        <v>235</v>
      </c>
      <c s="6" r="B42" t="n">
        <v>2850</v>
      </c>
      <c s="4" r="C42" t="s">
        <v>34</v>
      </c>
    </row>
    <row r="43" spans="1:3">
      <c s="4" r="A43" t="s">
        <v>236</v>
      </c>
      <c s="6" r="B43" t="n">
        <v>225</v>
      </c>
      <c s="4" r="C43" t="s">
        <v>34</v>
      </c>
    </row>
    <row r="44" spans="1:3">
      <c s="4" r="A44" t="s">
        <v>237</v>
      </c>
      <c s="6" r="B44" t="n">
        <v>-4750</v>
      </c>
      <c s="4" r="C44" t="s">
        <v>34</v>
      </c>
    </row>
    <row r="45" spans="1:3">
      <c s="4" r="A45" t="s">
        <v>238</v>
      </c>
      <c s="6" r="B45" t="n">
        <v>-105</v>
      </c>
      <c s="7" r="C45" t="n">
        <v>-9</v>
      </c>
    </row>
    <row r="46" spans="1:3">
      <c s="4" r="A46" t="s">
        <v>180</v>
      </c>
      <c s="6" r="B46" t="n">
        <v>-293</v>
      </c>
      <c s="6" r="C46" t="n">
        <v>-43</v>
      </c>
    </row>
    <row r="47" spans="1:3">
      <c s="4" r="A47" t="s">
        <v>156</v>
      </c>
      <c s="7" r="B47" t="n">
        <v>2883</v>
      </c>
      <c s="6" r="C47" t="n">
        <v>3074</v>
      </c>
    </row>
    <row r="48" spans="1:3">
      <c s="4" r="A48" t="s">
        <v>239</v>
      </c>
      <c s="4" r="B48" t="s">
        <v>34</v>
      </c>
      <c s="6" r="C48" t="n">
        <v>4975</v>
      </c>
    </row>
    <row r="49" spans="1:3">
      <c s="4" r="A49" t="s">
        <v>240</v>
      </c>
      <c s="7" r="B49" t="n">
        <v>20886</v>
      </c>
      <c s="6" r="C49" t="n">
        <v>12047</v>
      </c>
    </row>
    <row r="50" spans="1:3">
      <c s="4" r="A50" t="s">
        <v>241</v>
      </c>
      <c s="6" r="B50" t="n">
        <v>-38</v>
      </c>
      <c s="6" r="C50" t="n">
        <v>-819</v>
      </c>
    </row>
    <row r="51" spans="1:3">
      <c s="4" r="A51" t="s">
        <v>242</v>
      </c>
      <c s="6" r="B51" t="n">
        <v>214</v>
      </c>
      <c s="6" r="C51" t="n">
        <v>1033</v>
      </c>
    </row>
    <row r="52" spans="1:3">
      <c s="4" r="A52" t="s">
        <v>243</v>
      </c>
      <c s="6" r="B52" t="n">
        <v>176</v>
      </c>
      <c s="7" r="C52" t="n">
        <v>214</v>
      </c>
    </row>
    <row r="53" spans="1:3">
      <c s="3" r="A53" t="s">
        <v>244</v>
      </c>
    </row>
    <row r="54" spans="1:3">
      <c s="4" r="A54" t="s">
        <v>35</v>
      </c>
      <c s="6" r="B54" t="n">
        <v>-13</v>
      </c>
      <c s="4" r="C54" t="s">
        <v>34</v>
      </c>
    </row>
    <row r="55" spans="1:3">
      <c s="4" r="A55" t="s">
        <v>38</v>
      </c>
      <c s="6" r="B55" t="n">
        <v>-40</v>
      </c>
      <c s="4" r="C55" t="s">
        <v>34</v>
      </c>
    </row>
    <row r="56" spans="1:3">
      <c s="4" r="A56" t="s">
        <v>39</v>
      </c>
      <c s="6" r="B56" t="n">
        <v>-1961</v>
      </c>
      <c s="4" r="C56" t="s">
        <v>34</v>
      </c>
    </row>
    <row r="57" spans="1:3">
      <c s="4" r="A57" t="s">
        <v>245</v>
      </c>
      <c s="6" r="B57" t="n">
        <v>-7967</v>
      </c>
      <c s="4" r="C57" t="s">
        <v>34</v>
      </c>
    </row>
    <row r="58" spans="1:3">
      <c s="4" r="A58" t="s">
        <v>246</v>
      </c>
      <c s="6" r="B58" t="n">
        <v>917</v>
      </c>
      <c s="4" r="C58" t="s">
        <v>34</v>
      </c>
    </row>
    <row r="59" spans="1:3">
      <c s="4" r="A59" t="s">
        <v>53</v>
      </c>
      <c s="6" r="B59" t="n">
        <v>1113</v>
      </c>
      <c s="4" r="C59" t="s">
        <v>34</v>
      </c>
    </row>
    <row r="60" spans="1:3">
      <c s="4" r="A60" t="s">
        <v>158</v>
      </c>
      <c s="7" r="B60" t="n">
        <v>7951</v>
      </c>
      <c s="4" r="C60" t="s">
        <v>34</v>
      </c>
    </row>
    <row r="61" spans="1:3">
      <c s="4" r="A61" t="s">
        <v>247</v>
      </c>
      <c s="4" r="B61" t="s">
        <v>34</v>
      </c>
      <c s="7" r="C61" t="n">
        <v>7091</v>
      </c>
    </row>
    <row r="62" spans="1:3">
      <c s="4" r="A62" t="s">
        <v>248</v>
      </c>
      <c s="7" r="B62" t="n">
        <v>3720</v>
      </c>
      <c s="4" r="C62" t="s">
        <v>34</v>
      </c>
    </row>
    <row r="63" spans="1:3">
      <c s="4" r="A63" t="s">
        <v>249</v>
      </c>
      <c s="6" r="B63" t="n">
        <v>3096</v>
      </c>
      <c s="4" r="C63" t="s">
        <v>34</v>
      </c>
    </row>
    <row r="64" spans="1:3">
      <c s="4" r="A64" t="s">
        <v>250</v>
      </c>
      <c s="6" r="B64" t="n">
        <v>1045</v>
      </c>
      <c s="4" r="C64" t="s">
        <v>34</v>
      </c>
    </row>
    <row r="65" spans="1:3">
      <c s="4" r="A65" t="s">
        <v>251</v>
      </c>
      <c s="6" r="B65" t="n">
        <v>2534</v>
      </c>
      <c s="4" r="C65" t="s">
        <v>34</v>
      </c>
    </row>
    <row r="66" spans="1:3">
      <c s="4" r="A66" t="s">
        <v>162</v>
      </c>
      <c s="6" r="B66" t="n">
        <v>1260</v>
      </c>
    </row>
    <row r="67" spans="1:3">
      <c s="4" r="A67" t="s">
        <v>163</v>
      </c>
      <c s="6" r="B67" t="n">
        <v>1260</v>
      </c>
    </row>
    <row r="68" spans="1:3">
      <c s="4" r="A68" t="s">
        <v>164</v>
      </c>
      <c s="6" r="B68" t="n">
        <v>1301</v>
      </c>
    </row>
    <row r="69" spans="1:3">
      <c s="4" r="A69" t="s">
        <v>165</v>
      </c>
      <c s="6" r="B69" t="n">
        <v>2363</v>
      </c>
    </row>
    <row r="70" spans="1:3">
      <c s="4" r="A70" t="s">
        <v>161</v>
      </c>
      <c s="6" r="B70" t="n">
        <v>490</v>
      </c>
      <c s="4" r="C70" t="s">
        <v>34</v>
      </c>
    </row>
    <row r="71" spans="1:3">
      <c s="4" r="A71" t="s">
        <v>160</v>
      </c>
      <c s="6" r="B71" t="n">
        <v>2835</v>
      </c>
    </row>
    <row r="72" spans="1:3">
      <c s="4" r="A72" t="s">
        <v>190</v>
      </c>
      <c s="6" r="B72" t="n">
        <v>116</v>
      </c>
      <c s="4" r="C72" t="s">
        <v>34</v>
      </c>
    </row>
    <row r="73" spans="1:3">
      <c s="4" r="A73" t="s">
        <v>252</v>
      </c>
      <c s="6" r="B73" t="n">
        <v>60</v>
      </c>
      <c s="4" r="C73" t="s">
        <v>34</v>
      </c>
    </row>
    <row r="74" spans="1:3">
      <c s="4" r="A74" t="s">
        <v>253</v>
      </c>
      <c s="6" r="B74" t="n">
        <v>1033</v>
      </c>
      <c s="4" r="C74" t="s">
        <v>34</v>
      </c>
    </row>
    <row r="75" spans="1:3">
      <c s="4" r="A75" t="s">
        <v>172</v>
      </c>
      <c s="6" r="B75" t="n">
        <v>2087</v>
      </c>
    </row>
    <row r="76" spans="1:3">
      <c s="4" r="A76" t="s">
        <v>174</v>
      </c>
      <c s="6" r="B76" t="n">
        <v>213</v>
      </c>
    </row>
    <row r="77" spans="1:3">
      <c s="4" r="A77" t="s">
        <v>181</v>
      </c>
      <c s="6" r="B77" t="n">
        <v>1169</v>
      </c>
      <c s="4" r="C77" t="s">
        <v>34</v>
      </c>
    </row>
    <row r="78" spans="1:3">
      <c s="4" r="A78" t="s">
        <v>183</v>
      </c>
      <c s="6" r="B78" t="n">
        <v>700</v>
      </c>
      <c s="7" r="C78" t="n">
        <v>104</v>
      </c>
    </row>
    <row r="79" spans="1:3">
      <c s="4" r="A79" t="s">
        <v>185</v>
      </c>
      <c s="6" r="B79" t="n">
        <v>1810</v>
      </c>
      <c s="4" r="C79" t="s">
        <v>34</v>
      </c>
    </row>
    <row r="80" spans="1:3">
      <c s="4" r="A80" t="s">
        <v>188</v>
      </c>
      <c s="6" r="B80" t="n">
        <v>1772</v>
      </c>
    </row>
    <row r="81" spans="1:3">
      <c s="4" r="A81" t="s">
        <v>166</v>
      </c>
      <c s="6" r="B81" t="n">
        <v>1659</v>
      </c>
      <c s="7" r="C81" t="n">
        <v>130</v>
      </c>
    </row>
    <row r="82" spans="1:3">
      <c s="4" r="A82" t="s">
        <v>192</v>
      </c>
      <c s="6" r="B82" t="n">
        <v>34</v>
      </c>
      <c s="4" r="C82" t="s">
        <v>34</v>
      </c>
    </row>
    <row r="83" spans="1:3">
      <c s="4" r="A83" t="s">
        <v>193</v>
      </c>
      <c s="6" r="B83" t="n">
        <v>1261</v>
      </c>
      <c s="7" r="C83" t="n">
        <v>65</v>
      </c>
    </row>
    <row r="84" spans="1:3">
      <c s="4" r="A84" t="s">
        <v>194</v>
      </c>
      <c s="6" r="B84" t="n">
        <v>2087</v>
      </c>
    </row>
    <row r="85" spans="1:3">
      <c s="4" r="A85" t="s">
        <v>195</v>
      </c>
      <c s="7" r="B85" t="n">
        <v>213</v>
      </c>
    </row>
    <row r="86" spans="1:3">
      <c s="4" r="A86" t="s">
        <v>124</v>
      </c>
      <c s="4" r="B86" t="s">
        <v>34</v>
      </c>
      <c s="6" r="C86" t="n">
        <v>516</v>
      </c>
    </row>
    <row r="87" spans="1:3">
      <c s="4" r="A87" t="s">
        <v>116</v>
      </c>
      <c s="4" r="B87" t="s">
        <v>34</v>
      </c>
      <c s="6" r="C87" t="n">
        <v>354</v>
      </c>
    </row>
    <row r="88" spans="1:3">
      <c s="4" r="A88" t="s">
        <v>120</v>
      </c>
      <c s="7" r="C88" t="n">
        <v>68</v>
      </c>
    </row>
    <row r="89" spans="1:3">
      <c s="4" r="A89" t="s">
        <v>254</v>
      </c>
      <c s="7" r="B89" t="n">
        <v>3021</v>
      </c>
      <c s="4" r="C89" t="s">
        <v>34</v>
      </c>
    </row>
    <row r="90" spans="1:3">
      <c s="4" r="A90" t="s">
        <v>176</v>
      </c>
      <c s="6" r="B90" t="n">
        <v>689</v>
      </c>
      <c s="7" r="C90" t="n">
        <v>500</v>
      </c>
    </row>
    <row r="91" spans="1:3">
      <c s="4" r="A91" t="s">
        <v>255</v>
      </c>
    </row>
    <row r="92" spans="1:3">
      <c s="3" r="A92" t="s">
        <v>233</v>
      </c>
    </row>
    <row r="93" spans="1:3">
      <c s="4" r="A93" t="s">
        <v>256</v>
      </c>
      <c s="6" r="B93" t="n">
        <v>4725</v>
      </c>
      <c s="7" r="C93" t="n">
        <v>3550</v>
      </c>
    </row>
    <row r="94" spans="1:3">
      <c s="4" r="A94" t="s">
        <v>257</v>
      </c>
    </row>
    <row r="95" spans="1:3">
      <c s="3" r="A95" t="s">
        <v>233</v>
      </c>
    </row>
    <row r="96" spans="1:3">
      <c s="4" r="A96" t="s">
        <v>256</v>
      </c>
      <c s="6" r="B96" t="n">
        <v>6950</v>
      </c>
      <c s="4" r="C96" t="s">
        <v>34</v>
      </c>
    </row>
    <row r="97" spans="1:3">
      <c s="4" r="A97" t="s">
        <v>258</v>
      </c>
    </row>
    <row r="98" spans="1:3">
      <c s="3" r="A98" t="s">
        <v>233</v>
      </c>
    </row>
    <row r="99" spans="1:3">
      <c s="4" r="A99" t="s">
        <v>256</v>
      </c>
      <c s="7" r="B99" t="n">
        <v>3796</v>
      </c>
      <c s="4" r="C99" t="s">
        <v>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9"/>
    <col customWidth="1" max="3" min="3" width="14"/>
  </cols>
  <sheetData>
    <row r="1" spans="1:3">
      <c s="1" r="A1" t="s">
        <v>810</v>
      </c>
      <c s="2" r="B1" t="s">
        <v>1</v>
      </c>
    </row>
    <row r="2" spans="1:3">
      <c s="2" r="B2" t="s">
        <v>2</v>
      </c>
      <c s="2" r="C2" t="s">
        <v>30</v>
      </c>
    </row>
    <row r="3" spans="1:3">
      <c s="3" r="A3" t="s">
        <v>811</v>
      </c>
    </row>
    <row r="4" spans="1:3">
      <c s="4" r="A4" t="s">
        <v>812</v>
      </c>
      <c s="4" r="B4" t="s">
        <v>784</v>
      </c>
      <c s="4" r="C4" t="s">
        <v>784</v>
      </c>
    </row>
    <row r="5" spans="1:3">
      <c s="4" r="A5" t="s">
        <v>813</v>
      </c>
      <c s="7" r="B5" t="n">
        <v>9345000</v>
      </c>
      <c s="7" r="C5" t="n">
        <v>9181000</v>
      </c>
    </row>
    <row r="6" spans="1:3">
      <c s="4" r="A6" t="s">
        <v>814</v>
      </c>
      <c s="6" r="B6" t="n">
        <v>0</v>
      </c>
    </row>
    <row r="7" spans="1:3">
      <c s="4" r="A7" t="s">
        <v>815</v>
      </c>
    </row>
    <row r="8" spans="1:3">
      <c s="3" r="A8" t="s">
        <v>811</v>
      </c>
    </row>
    <row r="9" spans="1:3">
      <c s="4" r="A9" t="s">
        <v>816</v>
      </c>
      <c s="7" r="B9" t="n">
        <v>58300000</v>
      </c>
    </row>
    <row r="10" spans="1:3">
      <c s="4" r="A10" t="s">
        <v>817</v>
      </c>
      <c s="4" r="B10" t="s">
        <v>818</v>
      </c>
    </row>
    <row r="11" spans="1:3">
      <c s="4" r="A11" t="s">
        <v>819</v>
      </c>
    </row>
    <row r="12" spans="1:3">
      <c s="3" r="A12" t="s">
        <v>811</v>
      </c>
    </row>
    <row r="13" spans="1:3">
      <c s="4" r="A13" t="s">
        <v>816</v>
      </c>
      <c s="7" r="B13" t="n">
        <v>32500000</v>
      </c>
    </row>
    <row r="14" spans="1:3">
      <c s="4" r="A14" t="s">
        <v>817</v>
      </c>
      <c s="4" r="B14" t="s">
        <v>818</v>
      </c>
    </row>
    <row r="15" spans="1:3">
      <c s="4" r="A15" t="s">
        <v>820</v>
      </c>
    </row>
    <row r="16" spans="1:3">
      <c s="3" r="A16" t="s">
        <v>811</v>
      </c>
    </row>
    <row r="17" spans="1:3">
      <c s="4" r="A17" t="s">
        <v>821</v>
      </c>
      <c s="7" r="B17" t="n">
        <v>700000</v>
      </c>
    </row>
    <row r="18" spans="1:3">
      <c s="4" r="A18" t="s">
        <v>822</v>
      </c>
      <c s="4" r="B18" t="s">
        <v>823</v>
      </c>
    </row>
    <row r="19" spans="1:3">
      <c s="4" r="A19" t="s">
        <v>824</v>
      </c>
    </row>
    <row r="20" spans="1:3">
      <c s="3" r="A20" t="s">
        <v>811</v>
      </c>
    </row>
    <row r="21" spans="1:3">
      <c s="4" r="A21" t="s">
        <v>821</v>
      </c>
      <c s="7" r="B21" t="n">
        <v>200000</v>
      </c>
    </row>
    <row r="22" spans="1:3">
      <c s="4" r="A22" t="s">
        <v>822</v>
      </c>
      <c s="4" r="B22" t="s">
        <v>8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825</v>
      </c>
      <c s="2" r="B1" t="s">
        <v>2</v>
      </c>
      <c s="2" r="C1" t="s">
        <v>30</v>
      </c>
    </row>
    <row r="2" spans="1:3">
      <c s="3" r="A2" t="s">
        <v>826</v>
      </c>
    </row>
    <row r="3" spans="1:3">
      <c s="4" r="A3" t="s">
        <v>827</v>
      </c>
      <c s="7" r="B3" t="n">
        <v>222</v>
      </c>
      <c s="7" r="C3" t="n">
        <v>222</v>
      </c>
    </row>
    <row r="4" spans="1:3">
      <c s="4" r="A4" t="s">
        <v>47</v>
      </c>
      <c s="6" r="B4" t="n">
        <v>35</v>
      </c>
      <c s="6" r="C4" t="n">
        <v>30</v>
      </c>
    </row>
    <row r="5" spans="1:3">
      <c s="4" r="A5" t="s">
        <v>110</v>
      </c>
      <c s="7" r="B5" t="n">
        <v>257</v>
      </c>
      <c s="7" r="C5" t="n">
        <v>25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r="1" spans="1:4">
      <c s="1" r="A1" t="s">
        <v>828</v>
      </c>
      <c s="2" r="B1" t="s">
        <v>1</v>
      </c>
    </row>
    <row r="2" spans="1:4">
      <c s="2" r="B2" t="s">
        <v>2</v>
      </c>
      <c s="2" r="C2" t="s">
        <v>30</v>
      </c>
      <c s="2" r="D2" t="s">
        <v>829</v>
      </c>
    </row>
    <row r="3" spans="1:4">
      <c s="3" r="A3" t="s">
        <v>830</v>
      </c>
    </row>
    <row r="4" spans="1:4">
      <c s="4" r="A4" t="s">
        <v>831</v>
      </c>
      <c s="4" r="B4" t="s">
        <v>670</v>
      </c>
    </row>
    <row r="5" spans="1:4">
      <c s="4" r="A5" t="s">
        <v>832</v>
      </c>
      <c s="4" r="B5" t="s">
        <v>469</v>
      </c>
    </row>
    <row r="6" spans="1:4">
      <c s="4" r="A6" t="s">
        <v>833</v>
      </c>
    </row>
    <row r="7" spans="1:4">
      <c s="3" r="A7" t="s">
        <v>830</v>
      </c>
    </row>
    <row r="8" spans="1:4">
      <c s="4" r="A8" t="s">
        <v>834</v>
      </c>
      <c s="7" r="B8" t="n">
        <v>600000</v>
      </c>
      <c s="7" r="C8" t="n">
        <v>700000</v>
      </c>
    </row>
    <row r="9" spans="1:4">
      <c s="4" r="A9" t="s">
        <v>835</v>
      </c>
    </row>
    <row r="10" spans="1:4">
      <c s="3" r="A10" t="s">
        <v>830</v>
      </c>
    </row>
    <row r="11" spans="1:4">
      <c s="4" r="A11" t="s">
        <v>834</v>
      </c>
      <c s="7" r="B11" t="n">
        <v>100000</v>
      </c>
      <c s="7" r="C11" t="n">
        <v>142000</v>
      </c>
    </row>
    <row r="12" spans="1:4">
      <c s="4" r="A12" t="s">
        <v>836</v>
      </c>
    </row>
    <row r="13" spans="1:4">
      <c s="3" r="A13" t="s">
        <v>830</v>
      </c>
    </row>
    <row r="14" spans="1:4">
      <c s="4" r="A14" t="s">
        <v>837</v>
      </c>
      <c s="7" r="D14" t="n">
        <v>25000</v>
      </c>
    </row>
    <row r="15" spans="1:4">
      <c s="4" r="A15" t="s">
        <v>838</v>
      </c>
      <c s="7" r="D15" t="n">
        <v>25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O9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80"/>
    <col customWidth="1" max="7" min="7" width="14"/>
    <col customWidth="1" max="8" min="8" width="14"/>
    <col customWidth="1" max="9" min="9" width="14"/>
    <col customWidth="1" max="10" min="10" width="80"/>
    <col customWidth="1" max="11" min="11" width="80"/>
    <col customWidth="1" max="12" min="12" width="14"/>
    <col customWidth="1" max="13" min="13" width="14"/>
    <col customWidth="1" max="14" min="14" width="14"/>
    <col customWidth="1" max="15" min="15" width="14"/>
  </cols>
  <sheetData>
    <row r="1" spans="1:15">
      <c s="1" r="A1" t="s">
        <v>839</v>
      </c>
      <c s="2" r="B1" t="s">
        <v>3</v>
      </c>
      <c s="2" r="C1" t="s">
        <v>465</v>
      </c>
      <c s="2" r="D1" t="s">
        <v>662</v>
      </c>
      <c s="2" r="E1" t="s">
        <v>840</v>
      </c>
      <c s="2" r="F1" t="s">
        <v>494</v>
      </c>
      <c s="2" r="G1" t="s">
        <v>663</v>
      </c>
      <c s="2" r="H1" t="s">
        <v>665</v>
      </c>
      <c s="2" r="I1" t="s">
        <v>443</v>
      </c>
      <c s="2" r="J1" t="s">
        <v>841</v>
      </c>
      <c s="2" r="K1" t="s">
        <v>2</v>
      </c>
      <c s="2" r="L1" t="s">
        <v>30</v>
      </c>
      <c s="2" r="M1" t="s">
        <v>842</v>
      </c>
      <c s="2" r="N1" t="s">
        <v>4</v>
      </c>
      <c s="2" r="O1" t="s">
        <v>666</v>
      </c>
    </row>
    <row r="2" spans="1:15">
      <c s="3" r="A2" t="s">
        <v>843</v>
      </c>
    </row>
    <row r="3" spans="1:15">
      <c s="4" r="A3" t="s">
        <v>74</v>
      </c>
      <c s="6" r="K3" t="n">
        <v>21177353</v>
      </c>
      <c s="6" r="L3" t="n">
        <v>5615000</v>
      </c>
    </row>
    <row r="4" spans="1:15">
      <c s="4" r="A4" t="s">
        <v>669</v>
      </c>
      <c s="4" r="K4" t="s">
        <v>670</v>
      </c>
    </row>
    <row r="5" spans="1:15">
      <c s="4" r="A5" t="s">
        <v>844</v>
      </c>
      <c s="7" r="H5" t="n">
        <v>3000000</v>
      </c>
      <c s="7" r="I5" t="n">
        <v>20000000</v>
      </c>
    </row>
    <row r="6" spans="1:15">
      <c s="4" r="A6" t="s">
        <v>468</v>
      </c>
      <c s="4" r="K6" t="s">
        <v>469</v>
      </c>
    </row>
    <row r="7" spans="1:15">
      <c s="4" r="A7" t="s">
        <v>845</v>
      </c>
      <c s="9" r="K7" t="n">
        <v>0.4</v>
      </c>
    </row>
    <row r="8" spans="1:15">
      <c s="4" r="A8" t="s">
        <v>846</v>
      </c>
      <c s="4" r="K8" t="s">
        <v>698</v>
      </c>
    </row>
    <row r="9" spans="1:15">
      <c s="4" r="A9" t="s">
        <v>847</v>
      </c>
      <c s="4" r="K9" t="s">
        <v>34</v>
      </c>
      <c s="7" r="L9" t="n">
        <v>50000</v>
      </c>
    </row>
    <row r="10" spans="1:15">
      <c s="4" r="A10" t="s">
        <v>499</v>
      </c>
      <c s="7" r="K10" t="n">
        <v>1659000</v>
      </c>
    </row>
    <row r="11" spans="1:15">
      <c s="4" r="A11" t="s">
        <v>529</v>
      </c>
      <c s="7" r="K11" t="n">
        <v>105000</v>
      </c>
    </row>
    <row r="12" spans="1:15">
      <c s="4" r="A12" t="s">
        <v>470</v>
      </c>
    </row>
    <row r="13" spans="1:15">
      <c s="3" r="A13" t="s">
        <v>843</v>
      </c>
    </row>
    <row r="14" spans="1:15">
      <c s="4" r="A14" t="s">
        <v>472</v>
      </c>
      <c s="4" r="C14" t="s">
        <v>473</v>
      </c>
    </row>
    <row r="15" spans="1:15">
      <c s="4" r="A15" t="s">
        <v>468</v>
      </c>
      <c s="4" r="C15" t="s">
        <v>471</v>
      </c>
    </row>
    <row r="16" spans="1:15">
      <c s="4" r="A16" t="s">
        <v>474</v>
      </c>
      <c s="4" r="C16" t="s">
        <v>471</v>
      </c>
    </row>
    <row r="17" spans="1:15">
      <c s="4" r="A17" t="s">
        <v>529</v>
      </c>
      <c s="7" r="C17" t="n">
        <v>1000000</v>
      </c>
    </row>
    <row r="18" spans="1:15">
      <c s="4" r="A18" t="s">
        <v>688</v>
      </c>
    </row>
    <row r="19" spans="1:15">
      <c s="3" r="A19" t="s">
        <v>843</v>
      </c>
    </row>
    <row r="20" spans="1:15">
      <c s="4" r="A20" t="s">
        <v>630</v>
      </c>
      <c s="6" r="K20" t="n">
        <v>3415574</v>
      </c>
    </row>
    <row r="21" spans="1:15">
      <c s="4" r="A21" t="s">
        <v>499</v>
      </c>
      <c s="7" r="K21" t="n">
        <v>3000</v>
      </c>
    </row>
    <row r="22" spans="1:15">
      <c s="4" r="A22" t="s">
        <v>848</v>
      </c>
      <c s="6" r="K22" t="n">
        <v>526388</v>
      </c>
      <c s="6" r="L22" t="n">
        <v>50971</v>
      </c>
    </row>
    <row r="23" spans="1:15">
      <c s="4" r="A23" t="s">
        <v>601</v>
      </c>
    </row>
    <row r="24" spans="1:15">
      <c s="3" r="A24" t="s">
        <v>843</v>
      </c>
    </row>
    <row r="25" spans="1:15">
      <c s="4" r="A25" t="s">
        <v>849</v>
      </c>
      <c s="7" r="F25" t="n">
        <v>2400000</v>
      </c>
      <c s="7" r="K25" t="n">
        <v>900000</v>
      </c>
    </row>
    <row r="26" spans="1:15">
      <c s="4" r="A26" t="s">
        <v>632</v>
      </c>
      <c s="6" r="F26" t="n">
        <v>2300000</v>
      </c>
    </row>
    <row r="27" spans="1:15">
      <c s="4" r="A27" t="s">
        <v>850</v>
      </c>
      <c s="7" r="K27" t="n">
        <v>-1772</v>
      </c>
    </row>
    <row r="28" spans="1:15">
      <c s="4" r="A28" t="s">
        <v>630</v>
      </c>
      <c s="6" r="K28" t="n">
        <v>1772</v>
      </c>
    </row>
    <row r="29" spans="1:15">
      <c s="4" r="A29" t="s">
        <v>633</v>
      </c>
      <c s="4" r="F29" t="s">
        <v>634</v>
      </c>
    </row>
    <row r="30" spans="1:15">
      <c s="4" r="A30" t="s">
        <v>600</v>
      </c>
    </row>
    <row r="31" spans="1:15">
      <c s="3" r="A31" t="s">
        <v>843</v>
      </c>
    </row>
    <row r="32" spans="1:15">
      <c s="4" r="A32" t="s">
        <v>632</v>
      </c>
      <c s="6" r="K32" t="n">
        <v>1400</v>
      </c>
    </row>
    <row r="33" spans="1:15">
      <c s="4" r="A33" t="s">
        <v>712</v>
      </c>
      <c s="6" r="L33" t="n">
        <v>3944</v>
      </c>
    </row>
    <row r="34" spans="1:15">
      <c s="4" r="A34" t="s">
        <v>519</v>
      </c>
      <c s="4" r="L34" t="s">
        <v>520</v>
      </c>
    </row>
    <row r="35" spans="1:15">
      <c s="4" r="A35" t="s">
        <v>844</v>
      </c>
      <c s="7" r="K35" t="n">
        <v>4700000</v>
      </c>
      <c s="7" r="L35" t="n">
        <v>3500000</v>
      </c>
    </row>
    <row r="36" spans="1:15">
      <c s="4" r="A36" t="s">
        <v>851</v>
      </c>
      <c s="6" r="L36" t="n">
        <v>3944</v>
      </c>
    </row>
    <row r="37" spans="1:15">
      <c s="4" r="A37" t="s">
        <v>468</v>
      </c>
      <c s="4" r="G37" t="s">
        <v>471</v>
      </c>
      <c s="4" r="K37" t="s">
        <v>471</v>
      </c>
      <c s="4" r="N37" t="s">
        <v>471</v>
      </c>
      <c s="4" r="O37" t="s">
        <v>471</v>
      </c>
    </row>
    <row r="38" spans="1:15">
      <c s="4" r="A38" t="s">
        <v>630</v>
      </c>
      <c s="6" r="G38" t="n">
        <v>766</v>
      </c>
      <c s="6" r="K38" t="n">
        <v>766</v>
      </c>
    </row>
    <row r="39" spans="1:15">
      <c s="4" r="A39" t="s">
        <v>499</v>
      </c>
      <c s="7" r="K39" t="n">
        <v>700000</v>
      </c>
    </row>
    <row r="40" spans="1:15">
      <c s="4" r="A40" t="s">
        <v>852</v>
      </c>
    </row>
    <row r="41" spans="1:15">
      <c s="3" r="A41" t="s">
        <v>843</v>
      </c>
    </row>
    <row r="42" spans="1:15">
      <c s="4" r="A42" t="s">
        <v>519</v>
      </c>
      <c s="4" r="D42" t="s">
        <v>471</v>
      </c>
    </row>
    <row r="43" spans="1:15">
      <c s="4" r="A43" t="s">
        <v>630</v>
      </c>
      <c s="6" r="D43" t="n">
        <v>4500</v>
      </c>
    </row>
    <row r="44" spans="1:15">
      <c s="4" r="A44" t="s">
        <v>499</v>
      </c>
      <c s="7" r="D44" t="n">
        <v>1000</v>
      </c>
    </row>
    <row r="45" spans="1:15">
      <c s="4" r="A45" t="s">
        <v>853</v>
      </c>
    </row>
    <row r="46" spans="1:15">
      <c s="3" r="A46" t="s">
        <v>843</v>
      </c>
    </row>
    <row r="47" spans="1:15">
      <c s="4" r="A47" t="s">
        <v>848</v>
      </c>
      <c s="6" r="J47" t="n">
        <v>500000</v>
      </c>
    </row>
    <row r="48" spans="1:15">
      <c s="4" r="A48" t="s">
        <v>854</v>
      </c>
    </row>
    <row r="49" spans="1:15">
      <c s="3" r="A49" t="s">
        <v>843</v>
      </c>
    </row>
    <row r="50" spans="1:15">
      <c s="4" r="A50" t="s">
        <v>855</v>
      </c>
      <c s="9" r="J50" t="n">
        <v>0.4</v>
      </c>
    </row>
    <row r="51" spans="1:15">
      <c s="4" r="A51" t="s">
        <v>856</v>
      </c>
      <c s="7" r="J51" t="n">
        <v>1400000000</v>
      </c>
    </row>
    <row r="52" spans="1:15">
      <c s="4" r="A52" t="s">
        <v>857</v>
      </c>
      <c s="4" r="J52" t="s">
        <v>858</v>
      </c>
    </row>
    <row r="53" spans="1:15">
      <c s="4" r="A53" t="s">
        <v>859</v>
      </c>
    </row>
    <row r="54" spans="1:15">
      <c s="3" r="A54" t="s">
        <v>843</v>
      </c>
    </row>
    <row r="55" spans="1:15">
      <c s="4" r="A55" t="s">
        <v>860</v>
      </c>
      <c s="6" r="B55" t="n">
        <v>80000000</v>
      </c>
    </row>
    <row r="56" spans="1:15">
      <c s="4" r="A56" t="s">
        <v>571</v>
      </c>
      <c s="9" r="B56" t="n">
        <v>0.2</v>
      </c>
    </row>
    <row r="57" spans="1:15">
      <c s="4" r="A57" t="s">
        <v>468</v>
      </c>
      <c s="4" r="B57" t="s">
        <v>471</v>
      </c>
    </row>
    <row r="58" spans="1:15">
      <c s="4" r="A58" t="s">
        <v>861</v>
      </c>
      <c s="7" r="B58" t="n">
        <v>50000</v>
      </c>
    </row>
    <row r="59" spans="1:15">
      <c s="4" r="A59" t="s">
        <v>862</v>
      </c>
      <c s="4" r="B59" t="s">
        <v>863</v>
      </c>
    </row>
    <row r="60" spans="1:15">
      <c s="4" r="A60" t="s">
        <v>864</v>
      </c>
      <c s="4" r="B60" t="s">
        <v>865</v>
      </c>
    </row>
    <row r="61" spans="1:15">
      <c s="4" r="A61" t="s">
        <v>866</v>
      </c>
      <c s="4" r="B61" t="s">
        <v>867</v>
      </c>
    </row>
    <row r="62" spans="1:15">
      <c s="4" r="A62" t="s">
        <v>868</v>
      </c>
      <c s="7" r="B62" t="n">
        <v>5000000000</v>
      </c>
    </row>
    <row r="63" spans="1:15">
      <c s="4" r="A63" t="s">
        <v>633</v>
      </c>
      <c s="4" r="B63" t="s">
        <v>869</v>
      </c>
    </row>
    <row r="64" spans="1:15">
      <c s="4" r="A64" t="s">
        <v>870</v>
      </c>
      <c s="6" r="B64" t="n">
        <v>1500000</v>
      </c>
    </row>
    <row r="65" spans="1:15">
      <c s="4" r="A65" t="s">
        <v>529</v>
      </c>
      <c s="7" r="B65" t="n">
        <v>50000000</v>
      </c>
    </row>
    <row r="66" spans="1:15">
      <c s="4" r="A66" t="s">
        <v>571</v>
      </c>
      <c s="9" r="B66" t="n">
        <v>0.2</v>
      </c>
    </row>
    <row r="67" spans="1:15">
      <c s="4" r="A67" t="s">
        <v>871</v>
      </c>
      <c s="7" r="B67" t="n">
        <v>1540000000</v>
      </c>
    </row>
    <row r="68" spans="1:15">
      <c s="4" r="A68" t="s">
        <v>872</v>
      </c>
      <c s="6" r="B68" t="n">
        <v>7250000</v>
      </c>
    </row>
    <row r="69" spans="1:15">
      <c s="4" r="A69" t="s">
        <v>873</v>
      </c>
      <c s="4" r="B69" t="s">
        <v>874</v>
      </c>
    </row>
    <row r="70" spans="1:15">
      <c s="4" r="A70" t="s">
        <v>875</v>
      </c>
    </row>
    <row r="71" spans="1:15">
      <c s="3" r="A71" t="s">
        <v>843</v>
      </c>
    </row>
    <row r="72" spans="1:15">
      <c s="4" r="A72" t="s">
        <v>864</v>
      </c>
      <c s="4" r="B72" t="s">
        <v>876</v>
      </c>
    </row>
    <row r="73" spans="1:15">
      <c s="4" r="A73" t="s">
        <v>877</v>
      </c>
    </row>
    <row r="74" spans="1:15">
      <c s="3" r="A74" t="s">
        <v>843</v>
      </c>
    </row>
    <row r="75" spans="1:15">
      <c s="4" r="A75" t="s">
        <v>510</v>
      </c>
      <c s="7" r="J75" t="n">
        <v>2000000</v>
      </c>
    </row>
    <row r="76" spans="1:15">
      <c s="4" r="A76" t="s">
        <v>878</v>
      </c>
      <c s="6" r="J76" t="n">
        <v>3800000</v>
      </c>
    </row>
    <row r="77" spans="1:15">
      <c s="4" r="A77" t="s">
        <v>879</v>
      </c>
    </row>
    <row r="78" spans="1:15">
      <c s="3" r="A78" t="s">
        <v>843</v>
      </c>
    </row>
    <row r="79" spans="1:15">
      <c s="4" r="A79" t="s">
        <v>860</v>
      </c>
      <c s="6" r="E79" t="n">
        <v>525</v>
      </c>
    </row>
    <row r="80" spans="1:15">
      <c s="4" r="A80" t="s">
        <v>849</v>
      </c>
      <c s="7" r="E80" t="n">
        <v>500000</v>
      </c>
    </row>
    <row r="81" spans="1:15">
      <c s="4" r="A81" t="s">
        <v>712</v>
      </c>
      <c s="6" r="J81" t="n">
        <v>1605</v>
      </c>
    </row>
    <row r="82" spans="1:15">
      <c s="4" r="A82" t="s">
        <v>845</v>
      </c>
      <c s="9" r="M82" t="n">
        <v>0.4</v>
      </c>
    </row>
    <row r="83" spans="1:15">
      <c s="4" r="A83" t="s">
        <v>880</v>
      </c>
    </row>
    <row r="84" spans="1:15">
      <c s="3" r="A84" t="s">
        <v>843</v>
      </c>
    </row>
    <row r="85" spans="1:15">
      <c s="4" r="A85" t="s">
        <v>712</v>
      </c>
      <c s="6" r="J85" t="n">
        <v>28800000</v>
      </c>
    </row>
    <row r="86" spans="1:15">
      <c s="4" r="A86" t="s">
        <v>851</v>
      </c>
      <c s="6" r="J86" t="n">
        <v>28800000</v>
      </c>
    </row>
    <row r="87" spans="1:15">
      <c s="4" r="A87" t="s">
        <v>881</v>
      </c>
      <c s="6" r="J87" t="n">
        <v>2300000</v>
      </c>
    </row>
    <row r="88" spans="1:15">
      <c s="4" r="A88" t="s">
        <v>882</v>
      </c>
    </row>
    <row r="89" spans="1:15">
      <c s="3" r="A89" t="s">
        <v>843</v>
      </c>
    </row>
    <row r="90" spans="1:15">
      <c s="4" r="A90" t="s">
        <v>712</v>
      </c>
      <c s="6" r="J90" t="n">
        <v>1365</v>
      </c>
    </row>
    <row r="91" spans="1:15">
      <c s="4" r="A91" t="s">
        <v>883</v>
      </c>
    </row>
    <row r="92" spans="1:15">
      <c s="3" r="A92" t="s">
        <v>843</v>
      </c>
    </row>
    <row r="93" spans="1:15">
      <c s="4" r="A93" t="s">
        <v>712</v>
      </c>
      <c s="6" r="J93" t="n">
        <v>17100000</v>
      </c>
    </row>
    <row r="94" spans="1:15">
      <c s="4" r="A94" t="s">
        <v>851</v>
      </c>
      <c s="6" r="J94" t="n">
        <v>17100000</v>
      </c>
    </row>
    <row r="95" spans="1:15">
      <c s="4" r="A95" t="s">
        <v>881</v>
      </c>
      <c s="6" r="J95" t="n">
        <v>21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General</vt:lpstr>
      <vt:lpstr>Liquidity and Going Concern</vt:lpstr>
      <vt:lpstr>Significant Accounting Policies</vt:lpstr>
      <vt:lpstr>Business Combinations</vt:lpstr>
      <vt:lpstr>Research and Development Licens</vt:lpstr>
      <vt:lpstr>Notes Payable</vt:lpstr>
      <vt:lpstr>Senior Secured Convertible Prom</vt:lpstr>
      <vt:lpstr>Share-settled Debt</vt:lpstr>
      <vt:lpstr>Fair Value Measurements</vt:lpstr>
      <vt:lpstr>Net Loss Per Share</vt:lpstr>
      <vt:lpstr>Commitments and Contingencies</vt:lpstr>
      <vt:lpstr>Temporary Equity</vt:lpstr>
      <vt:lpstr>Stockholders' Equity</vt:lpstr>
      <vt:lpstr>Stock Option Plans</vt:lpstr>
      <vt:lpstr>Income Taxes</vt:lpstr>
      <vt:lpstr>Related-Party Transactions</vt:lpstr>
      <vt:lpstr>Subsequent Events</vt:lpstr>
      <vt:lpstr>Significant Accounting Polici25</vt:lpstr>
      <vt:lpstr>Significant Accounting Polici26</vt:lpstr>
      <vt:lpstr>Business Combinations (Tables)</vt:lpstr>
      <vt:lpstr>Research and Development Lice28</vt:lpstr>
      <vt:lpstr>Senior Secured Convertible Pr29</vt:lpstr>
      <vt:lpstr>Fair Value Measurements (Tables</vt:lpstr>
      <vt:lpstr>Net Loss Per Share (Tables)</vt:lpstr>
      <vt:lpstr>Commitments and Contingencies (</vt:lpstr>
      <vt:lpstr>Temporary Equity (Table)</vt:lpstr>
      <vt:lpstr>Stockholders' Equity (Tables)</vt:lpstr>
      <vt:lpstr>Stock Option Plans (Tables)</vt:lpstr>
      <vt:lpstr>Income Taxes (Tables)</vt:lpstr>
      <vt:lpstr>Related-Party Transactions (Tab</vt:lpstr>
      <vt:lpstr>General (Details)</vt:lpstr>
      <vt:lpstr>Significant Accounting Polici39</vt:lpstr>
      <vt:lpstr>Significant Accounting Polici40</vt:lpstr>
      <vt:lpstr>Business Combinations (Details)</vt:lpstr>
      <vt:lpstr>Business Combinations (Details </vt:lpstr>
      <vt:lpstr>Business Combinations (Detail43</vt:lpstr>
      <vt:lpstr>Research and Development Lice44</vt:lpstr>
      <vt:lpstr>Research and Development Lice45</vt:lpstr>
      <vt:lpstr>Notes Payable (Details)</vt:lpstr>
      <vt:lpstr>Senior Secured Convertible Pr47</vt:lpstr>
      <vt:lpstr>Senior Secured Convertible Pr48</vt:lpstr>
      <vt:lpstr>Share-settled Debt (Details)</vt:lpstr>
      <vt:lpstr>Fair Value Measurements (Detail</vt:lpstr>
      <vt:lpstr>Fair Value Measurements (Deta51</vt:lpstr>
      <vt:lpstr>Fair Value Measurements (Deta52</vt:lpstr>
      <vt:lpstr>Fair Value Measurements (Deta53</vt:lpstr>
      <vt:lpstr>Net Loss Per Share (Details)</vt:lpstr>
      <vt:lpstr>Commitments and Contingencies55</vt:lpstr>
      <vt:lpstr>Commitments and Contingencies56</vt:lpstr>
      <vt:lpstr>Commitments and Contingencies57</vt:lpstr>
      <vt:lpstr>Temporary Equity (Details)</vt:lpstr>
      <vt:lpstr>Temporary Equity (Details Textu</vt:lpstr>
      <vt:lpstr>Stockholders' Equity (Details)</vt:lpstr>
      <vt:lpstr>Stockholders' Equity (Details T</vt:lpstr>
      <vt:lpstr>Stock Option Plans (Details)</vt:lpstr>
      <vt:lpstr>Stock Option Plans (Details 1)</vt:lpstr>
      <vt:lpstr>Stock Option Plans (Details 2)</vt:lpstr>
      <vt:lpstr>Stock Option Plans (Details Tex</vt:lpstr>
      <vt:lpstr>Income Taxes (Details)</vt:lpstr>
      <vt:lpstr>Income Taxes (Details 1)</vt:lpstr>
      <vt:lpstr>Income Taxes (Details 2)</vt:lpstr>
      <vt:lpstr>Income Taxes (Details 3)</vt:lpstr>
      <vt:lpstr>Income Taxes (Details Textual)</vt:lpstr>
      <vt:lpstr>Related-Party Transactions (Det</vt:lpstr>
      <vt:lpstr>Related-Party Transactions (D7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03:14Z</dcterms:created>
  <dcterms:modified xmlns:dcterms="http://purl.org/dc/terms/" xmlns:xsi="http://www.w3.org/2001/XMLSchema-instance" xsi:type="dcterms:W3CDTF">2016-05-16T16:03:14Z</dcterms:modified>
  <dc:title xmlns:dc="http://purl.org/dc/elements/1.1/">Untitled</dc:title>
  <dc:description xmlns:dc="http://purl.org/dc/elements/1.1/"/>
  <dc:subject xmlns:dc="http://purl.org/dc/elements/1.1/"/>
  <cp:keywords/>
  <cp:category/>
</cp:coreProperties>
</file>